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Revenues Revenues (Notes)" sheetId="10" state="visible" r:id="rId10"/>
    <sheet xmlns:r="http://schemas.openxmlformats.org/officeDocument/2006/relationships" name="Receivables and Allowance for D" sheetId="11" state="visible" r:id="rId11"/>
    <sheet xmlns:r="http://schemas.openxmlformats.org/officeDocument/2006/relationships" name="Rental Merchandise" sheetId="12" state="visible" r:id="rId12"/>
    <sheet xmlns:r="http://schemas.openxmlformats.org/officeDocument/2006/relationships" name="Property Assets" sheetId="13" state="visible" r:id="rId13"/>
    <sheet xmlns:r="http://schemas.openxmlformats.org/officeDocument/2006/relationships" name="Intangible Assets and Acquisiti"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enior Debt" sheetId="17" state="visible" r:id="rId17"/>
    <sheet xmlns:r="http://schemas.openxmlformats.org/officeDocument/2006/relationships" name="Subsidiary Guarantors - Senior " sheetId="18" state="visible" r:id="rId18"/>
    <sheet xmlns:r="http://schemas.openxmlformats.org/officeDocument/2006/relationships" name="Commitments and Contingencies" sheetId="19" state="visible" r:id="rId19"/>
    <sheet xmlns:r="http://schemas.openxmlformats.org/officeDocument/2006/relationships" name="Other Charges - Operating Expen" sheetId="20" state="visible" r:id="rId20"/>
    <sheet xmlns:r="http://schemas.openxmlformats.org/officeDocument/2006/relationships" name="Stock-Based Compensation" sheetId="21" state="visible" r:id="rId21"/>
    <sheet xmlns:r="http://schemas.openxmlformats.org/officeDocument/2006/relationships" name="Deferred Compensation Plan" sheetId="22" state="visible" r:id="rId22"/>
    <sheet xmlns:r="http://schemas.openxmlformats.org/officeDocument/2006/relationships" name="401(k) Plan" sheetId="23" state="visible" r:id="rId23"/>
    <sheet xmlns:r="http://schemas.openxmlformats.org/officeDocument/2006/relationships" name="Fair Value" sheetId="24" state="visible" r:id="rId24"/>
    <sheet xmlns:r="http://schemas.openxmlformats.org/officeDocument/2006/relationships" name="Stock Repurchase Plan" sheetId="25" state="visible" r:id="rId25"/>
    <sheet xmlns:r="http://schemas.openxmlformats.org/officeDocument/2006/relationships" name="Segment Information" sheetId="26" state="visible" r:id="rId26"/>
    <sheet xmlns:r="http://schemas.openxmlformats.org/officeDocument/2006/relationships" name="Earnings Per Common Share" sheetId="27" state="visible" r:id="rId27"/>
    <sheet xmlns:r="http://schemas.openxmlformats.org/officeDocument/2006/relationships" name="Unaudited Quarterly Data"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venues Revenues (Tables)" sheetId="31" state="visible" r:id="rId31"/>
    <sheet xmlns:r="http://schemas.openxmlformats.org/officeDocument/2006/relationships" name="Receivables and Allowance for_2" sheetId="32" state="visible" r:id="rId32"/>
    <sheet xmlns:r="http://schemas.openxmlformats.org/officeDocument/2006/relationships" name="Rental Merchandise Rental Merch" sheetId="33" state="visible" r:id="rId33"/>
    <sheet xmlns:r="http://schemas.openxmlformats.org/officeDocument/2006/relationships" name="Property Assets Property Assets" sheetId="34" state="visible" r:id="rId34"/>
    <sheet xmlns:r="http://schemas.openxmlformats.org/officeDocument/2006/relationships" name="Intangible Assets and Acquisi_2" sheetId="35" state="visible" r:id="rId35"/>
    <sheet xmlns:r="http://schemas.openxmlformats.org/officeDocument/2006/relationships" name="Accrued Liabilities Accrued Lia" sheetId="36" state="visible" r:id="rId36"/>
    <sheet xmlns:r="http://schemas.openxmlformats.org/officeDocument/2006/relationships" name="Income Taxes Income Taxes (Tabl" sheetId="37" state="visible" r:id="rId37"/>
    <sheet xmlns:r="http://schemas.openxmlformats.org/officeDocument/2006/relationships" name="Senior Debt Senior Debt (Tables" sheetId="38" state="visible" r:id="rId38"/>
    <sheet xmlns:r="http://schemas.openxmlformats.org/officeDocument/2006/relationships" name="Commitments and Contingencies C" sheetId="39" state="visible" r:id="rId39"/>
    <sheet xmlns:r="http://schemas.openxmlformats.org/officeDocument/2006/relationships" name="Other Charges - Operating Exp_2" sheetId="40" state="visible" r:id="rId40"/>
    <sheet xmlns:r="http://schemas.openxmlformats.org/officeDocument/2006/relationships" name="Stock-Based Compensation Stock-" sheetId="41" state="visible" r:id="rId41"/>
    <sheet xmlns:r="http://schemas.openxmlformats.org/officeDocument/2006/relationships" name="Fair Value Fair Value (Tables)" sheetId="42" state="visible" r:id="rId42"/>
    <sheet xmlns:r="http://schemas.openxmlformats.org/officeDocument/2006/relationships" name="Segment Information Segment Inf" sheetId="43" state="visible" r:id="rId43"/>
    <sheet xmlns:r="http://schemas.openxmlformats.org/officeDocument/2006/relationships" name="Earnings Per Common Share Earni" sheetId="44" state="visible" r:id="rId44"/>
    <sheet xmlns:r="http://schemas.openxmlformats.org/officeDocument/2006/relationships" name="Unaudited Quarterly Data Unaudi" sheetId="45" state="visible" r:id="rId45"/>
    <sheet xmlns:r="http://schemas.openxmlformats.org/officeDocument/2006/relationships" name="Nature of Operations and Summ_4" sheetId="46" state="visible" r:id="rId46"/>
    <sheet xmlns:r="http://schemas.openxmlformats.org/officeDocument/2006/relationships" name="Revenues Revenues (Details)" sheetId="47" state="visible" r:id="rId47"/>
    <sheet xmlns:r="http://schemas.openxmlformats.org/officeDocument/2006/relationships" name="Receivables and Allowance for_3" sheetId="48" state="visible" r:id="rId48"/>
    <sheet xmlns:r="http://schemas.openxmlformats.org/officeDocument/2006/relationships" name="Rental Merchandise Rental Mer_2" sheetId="49" state="visible" r:id="rId49"/>
    <sheet xmlns:r="http://schemas.openxmlformats.org/officeDocument/2006/relationships" name="Property Assets Property Asse_2" sheetId="50" state="visible" r:id="rId50"/>
    <sheet xmlns:r="http://schemas.openxmlformats.org/officeDocument/2006/relationships" name="Intangible Assets and Acquisi_3" sheetId="51" state="visible" r:id="rId51"/>
    <sheet xmlns:r="http://schemas.openxmlformats.org/officeDocument/2006/relationships" name="Accrued Liabilities Accrued L_2" sheetId="52" state="visible" r:id="rId52"/>
    <sheet xmlns:r="http://schemas.openxmlformats.org/officeDocument/2006/relationships" name="Income Taxes Income Taxes (Deta" sheetId="53" state="visible" r:id="rId53"/>
    <sheet xmlns:r="http://schemas.openxmlformats.org/officeDocument/2006/relationships" name="Income Taxes Unrecognized tax b" sheetId="54" state="visible" r:id="rId54"/>
    <sheet xmlns:r="http://schemas.openxmlformats.org/officeDocument/2006/relationships" name="Senior Debt Senior Debt (Detail" sheetId="55" state="visible" r:id="rId55"/>
    <sheet xmlns:r="http://schemas.openxmlformats.org/officeDocument/2006/relationships" name="Subsidiary Guarantors - Senio_2" sheetId="56" state="visible" r:id="rId56"/>
    <sheet xmlns:r="http://schemas.openxmlformats.org/officeDocument/2006/relationships" name="Commitments and Contingencies_2" sheetId="57" state="visible" r:id="rId57"/>
    <sheet xmlns:r="http://schemas.openxmlformats.org/officeDocument/2006/relationships" name="Other Charges - Operating Exp_3" sheetId="58" state="visible" r:id="rId58"/>
    <sheet xmlns:r="http://schemas.openxmlformats.org/officeDocument/2006/relationships" name="Stock-Based Compensation Stoc_2" sheetId="59" state="visible" r:id="rId59"/>
    <sheet xmlns:r="http://schemas.openxmlformats.org/officeDocument/2006/relationships" name="Deferred Compensation Plan Defe" sheetId="60" state="visible" r:id="rId60"/>
    <sheet xmlns:r="http://schemas.openxmlformats.org/officeDocument/2006/relationships" name="401(k) Plan 401(k) Plan (Detail" sheetId="61" state="visible" r:id="rId61"/>
    <sheet xmlns:r="http://schemas.openxmlformats.org/officeDocument/2006/relationships" name="Fair Value Fair Value (Details)" sheetId="62" state="visible" r:id="rId62"/>
    <sheet xmlns:r="http://schemas.openxmlformats.org/officeDocument/2006/relationships" name="Stock Repurchase Plan Stock Rep" sheetId="63" state="visible" r:id="rId63"/>
    <sheet xmlns:r="http://schemas.openxmlformats.org/officeDocument/2006/relationships" name="Segment Information Segment I_2" sheetId="64" state="visible" r:id="rId64"/>
    <sheet xmlns:r="http://schemas.openxmlformats.org/officeDocument/2006/relationships" name="Earnings Per Common Share Ear_2" sheetId="65" state="visible" r:id="rId65"/>
    <sheet xmlns:r="http://schemas.openxmlformats.org/officeDocument/2006/relationships" name="Unaudited Quarterly Data Unau_2" sheetId="66" state="visible" r:id="rId66"/>
  </sheets>
  <definedNames/>
  <calcPr calcId="124519" fullCalcOnLoad="1"/>
</workbook>
</file>

<file path=xl/sharedStrings.xml><?xml version="1.0" encoding="utf-8"?>
<sst xmlns="http://schemas.openxmlformats.org/spreadsheetml/2006/main" uniqueCount="824">
  <si>
    <t>Document and Entity Information Document - USD ($)</t>
  </si>
  <si>
    <t>12 Months Ended</t>
  </si>
  <si>
    <t>Dec. 31, 2018</t>
  </si>
  <si>
    <t>Feb. 19, 2019</t>
  </si>
  <si>
    <t>Jun. 30, 2018</t>
  </si>
  <si>
    <t>Document and Entity Information [Abstract]</t>
  </si>
  <si>
    <t>Entity Registrant Name</t>
  </si>
  <si>
    <t>RENT A CENTER INC 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Trading Symbol</t>
  </si>
  <si>
    <t>RCII</t>
  </si>
  <si>
    <t>Consolidated Statement of Operations - USD ($) $ in Thousands</t>
  </si>
  <si>
    <t>Dec. 31, 2017</t>
  </si>
  <si>
    <t>Dec. 31, 2016</t>
  </si>
  <si>
    <t>Store [Abstract]</t>
  </si>
  <si>
    <t>Rentals and fees</t>
  </si>
  <si>
    <t>Merchandise sales</t>
  </si>
  <si>
    <t>Installment sales</t>
  </si>
  <si>
    <t>Other</t>
  </si>
  <si>
    <t>Total store revenues</t>
  </si>
  <si>
    <t>Franchise [Abstract]</t>
  </si>
  <si>
    <t>Franchise merchandise sales</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 [Abstract]</t>
  </si>
  <si>
    <t>Labor</t>
  </si>
  <si>
    <t>Other store expenses</t>
  </si>
  <si>
    <t>General and administrative expenses</t>
  </si>
  <si>
    <t>Depreciation, amortization and write-down of intangibles</t>
  </si>
  <si>
    <t>Goodwill impairment charge</t>
  </si>
  <si>
    <t>Other charges</t>
  </si>
  <si>
    <t>Total operating expenses</t>
  </si>
  <si>
    <t>Operating profit (loss)</t>
  </si>
  <si>
    <t>Write-off of debt issuance costs</t>
  </si>
  <si>
    <t>Interest expense</t>
  </si>
  <si>
    <t>Interest income</t>
  </si>
  <si>
    <t>Earnings (loss) before income taxes</t>
  </si>
  <si>
    <t>Income tax expense (benefit)</t>
  </si>
  <si>
    <t>Net earnings (loss)</t>
  </si>
  <si>
    <t>Basic earnings (loss) per common share</t>
  </si>
  <si>
    <t>Diluted earnings (loss) per common share</t>
  </si>
  <si>
    <t>Cash dividends declared per common share</t>
  </si>
  <si>
    <t>Consolidated Statements of Comprehensive Income (Loss) Statement - USD ($) $ in Thousands</t>
  </si>
  <si>
    <t>Consolidated Statements of Comprehensive Income (Loss) [Abstract]</t>
  </si>
  <si>
    <t>Foreign currency translation adjustments, net of tax ($73), $2,822, and ($2,794) for 2018, 2017, and 2016, respectively</t>
  </si>
  <si>
    <t>Total other comprehensive income (loss)</t>
  </si>
  <si>
    <t>Comprehensive income (loss)</t>
  </si>
  <si>
    <t>Foreign currency translation tax adjustment</t>
  </si>
  <si>
    <t>Consolidated Balance Sheets - USD ($) $ in Thousands</t>
  </si>
  <si>
    <t>ASSETS [Abstract]</t>
  </si>
  <si>
    <t>Cash and cash equivalents</t>
  </si>
  <si>
    <t>Receivables, net of allowance for doubtful accounts of $4,883 and $4,167 in 2018 and 2017, respectively</t>
  </si>
  <si>
    <t>Prepaid expenses and other assets</t>
  </si>
  <si>
    <t>Rental merchandise, net [Abstract]</t>
  </si>
  <si>
    <t>On rent</t>
  </si>
  <si>
    <t>Held for rent</t>
  </si>
  <si>
    <t>Merchandise held for installment sale</t>
  </si>
  <si>
    <t>Property assets, net of accumulated depreciation of $551,750 and $525,673 in 2018 and 2017, respectively</t>
  </si>
  <si>
    <t>Deferred tax asset</t>
  </si>
  <si>
    <t>Goodwill</t>
  </si>
  <si>
    <t>Other intangible assets, net</t>
  </si>
  <si>
    <t>Total assets</t>
  </si>
  <si>
    <t>LIABILITIES [Abstract]</t>
  </si>
  <si>
    <t>Accounts payable - trade</t>
  </si>
  <si>
    <t>Accrued liabilities</t>
  </si>
  <si>
    <t>Deferred tax liability</t>
  </si>
  <si>
    <t>Senior debt, net</t>
  </si>
  <si>
    <t>Senior notes, net</t>
  </si>
  <si>
    <t>Total liabilities</t>
  </si>
  <si>
    <t>STOCKHOLDERS' EQUITY [Abstract]</t>
  </si>
  <si>
    <t>Common stock, $.01 par value; 250,000,000 shares authorized; 109,909,504 and 109,681,559 shares issued in 2018 and 2017, respectively</t>
  </si>
  <si>
    <t>Additional paid-in capital</t>
  </si>
  <si>
    <t>Retained earnings</t>
  </si>
  <si>
    <t>Treasury stock at cost, $56,369,752 shares in 2018 and 2017</t>
  </si>
  <si>
    <t>Accumulated other comprehensive loss</t>
  </si>
  <si>
    <t>Total stockholders' equity</t>
  </si>
  <si>
    <t>Total liabilities and stockholders' equity</t>
  </si>
  <si>
    <t>Consolidated Balance Sheets Consolidated Balance Sheets (Parethetical) - USD ($) $ in Thousands</t>
  </si>
  <si>
    <t>Statement of Financial Position [Abstract]</t>
  </si>
  <si>
    <t>Allowance for doubtful accounts</t>
  </si>
  <si>
    <t>Accumulated depreciation of property assets</t>
  </si>
  <si>
    <t>Common stock - par value</t>
  </si>
  <si>
    <t>Common stock - shares authorized</t>
  </si>
  <si>
    <t>Common stock - shares issued</t>
  </si>
  <si>
    <t>Treasury stock - shares at cost</t>
  </si>
  <si>
    <t>Consolidated Statement of Stockholders' Equity - USD ($) $ in Thousands</t>
  </si>
  <si>
    <t>Total</t>
  </si>
  <si>
    <t>Common Stock [Member]</t>
  </si>
  <si>
    <t>Additional Paid-In Capital [Member]</t>
  </si>
  <si>
    <t>Retained Earnings [Member]</t>
  </si>
  <si>
    <t>Treasury Stock [Member]</t>
  </si>
  <si>
    <t>Accumulated Other Comprehensive Income (Loss) [Member]</t>
  </si>
  <si>
    <t>Beginning balance, shares at Dec. 31, 2015</t>
  </si>
  <si>
    <t>Beginning balance at Dec. 31, 2015</t>
  </si>
  <si>
    <t>Vesting of restricted share units, shares</t>
  </si>
  <si>
    <t>Vesting of restricted share units</t>
  </si>
  <si>
    <t>Tax effect of stock awards vested and options exercised</t>
  </si>
  <si>
    <t>Stock-based compensation expense</t>
  </si>
  <si>
    <t>Dividends declared</t>
  </si>
  <si>
    <t>Ending balance, shares at Dec. 31, 2016</t>
  </si>
  <si>
    <t>Ending balance at Dec. 31, 2016</t>
  </si>
  <si>
    <t>Exercise of stock options, shares</t>
  </si>
  <si>
    <t>Exercise of stock options</t>
  </si>
  <si>
    <t>Ending balance, shares at Dec. 31, 2017</t>
  </si>
  <si>
    <t>Ending balance at Dec. 31, 2017</t>
  </si>
  <si>
    <t>Ending balance, shares at Dec. 31, 2018</t>
  </si>
  <si>
    <t>Ending balance at Dec. 31, 2018</t>
  </si>
  <si>
    <t>ASC 606 adoption</t>
  </si>
  <si>
    <t>Consolidated Statements of Cash Flows - USD ($) $ in Thousands</t>
  </si>
  <si>
    <t>Cash flows from operating activities [Abstract]</t>
  </si>
  <si>
    <t>Adjustments to reconcile net earnings (loss) to net cash provided by operating activities [Abstract]</t>
  </si>
  <si>
    <t>Depreciation of rental merchandise</t>
  </si>
  <si>
    <t>Bad debt expense</t>
  </si>
  <si>
    <t>Depreciation for property assets</t>
  </si>
  <si>
    <t>Loss on sale or disposal of property assets</t>
  </si>
  <si>
    <t>Amortization of impairment of intangibles</t>
  </si>
  <si>
    <t>Amortization of financing fees</t>
  </si>
  <si>
    <t>Write-off of debt financing fees</t>
  </si>
  <si>
    <t>Deferred income tax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stores</t>
  </si>
  <si>
    <t>Acquisitions of businesses</t>
  </si>
  <si>
    <t>Net cash used in investing activities</t>
  </si>
  <si>
    <t>Cash flows from financing activities</t>
  </si>
  <si>
    <t>Shares withheld for payment of employee tax withholdings</t>
  </si>
  <si>
    <t>Debt issuance costs</t>
  </si>
  <si>
    <t>Proceeds from debt</t>
  </si>
  <si>
    <t>Repayments of debt</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 [Abstract]</t>
  </si>
  <si>
    <t>Interest</t>
  </si>
  <si>
    <t>Income taxes (excludes $47,837, $7,321, and $84,884 of income taxes refunded in 2018, 2017 and 2016, respectively)</t>
  </si>
  <si>
    <t>Consolidated Statements of Cash Flows Consolidated Statements of Cash Flows (Parenthetical) - USD ($) $ in Thousands</t>
  </si>
  <si>
    <t>Income taxes refunded</t>
  </si>
  <si>
    <t>Nature of Operations and Summary of Accounting Policies</t>
  </si>
  <si>
    <t>Nature of Operations and Summary of Accounting Policies [Abstract]</t>
  </si>
  <si>
    <t>Nature of Operations and Summary of Accounting Policies [Text Block]</t>
  </si>
  <si>
    <t>Nature of Operations and Summary of Accounting Policies A summary of the significant accounting policies consistently applied in the preparation of the accompanying consolidated financial statements follows: 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and Puerto Rico that lease household durable goods to customers on a rent-to-own basis. We also offer merchandise on an installment sales basis in certain of our stores under the names “Get It Now” and “Home Choice.” At December 31, 2018 , we operated 2,158 company-owned stores nationwide and in Puerto Rico, including 44 retail installment sales stores. Our Acceptance Now segment generally offers the rent-to-own transaction to consumers who do not qualify for financing from the traditional retailer through kiosks located within such retailers' locations. At December 31, 2018 , we operated 1,106 Acceptance Now Staffed locations and 96 Acceptance Now Direct locations. Our Mexico segment consists of our company-owned rent-to-own stores in Mexico that lease household durable goods to customers on a rent-to-own basis. At December 31, 2018 , we operated 122 stores in Mexico. Rent-A-Center Franchising International, Inc., an indirect wholly-owned subsidiary of Rent-A-Center, is a franchisor of rent-to-own stores. At December 31, 2018 , Franchising had 281 franchised stores operating in 32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and upfront fees charged to new franchisees. 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and Mexico segments, and on or before the 150 th day in the Acceptance Now segment. We maintain a reserve for these expected expenses. In addition, any minor repairs made to rental merchandise are expensed at the time of the repair.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90 days or more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 by the straight-line method. Our corporate office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and other intangible assets are amortized using the straight-line method over the life of the asset. 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Income (Loss) Other comprehensive income (loss) is comprised exclusively of our foreign currency translation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74.6 million , $86.1 million and $90.6 million , for the years ended December 31, 2018 , 2017 and 2016 , respectively. Stock-Based Compensation We maintain long-term incentive plans for the benefit of certain employees and directors, which are described more fully in Note M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operations. Reclassifications Certain reclassifications may be made to the reported amounts for prior periods to conform to the current period presentation. These reclassifications have no impact on net earnings or earnings per share in any period.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Newly Adopted Accounting Pronouncements In May 2014, the FASB issued ASU 2014-09, Revenue from Contracts with Customers (Topi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Topi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descriptions of the revenues in Note B . The cumulative effect of the changes made to our condensed consolidated balance sheet for the adoption of Topic 606 were as follows: (In thousands) January 1, 2018 Adjustments due to Topic 606 December 31, 2017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December 31, 2018 is as follows: Condensed Consolidated Statements of Operations Twelve Months Ended December 31, 2018 (In thousands) As Reported Adjustments due to Topic 606 Balances without Adoption of Topic 606 Royalty income and fees 13,491 (1,844 ) 11,647 Total revenues 2,660,465 (1,844 ) 2,658,621 Gross profit 1,688,168 (1,844 ) 1,686,324 Other store expenses 656,894 (3,965 ) 652,929 Total operating expenses 1,632,031 (3,965 ) 1,628,066 Operating profit 56,137 2,121 58,258 Earnings before income taxes 13,841 2,121 15,962 Income tax expense 5,349 657 6,006 Net earnings 8,492 1,464 9,956 Condensed Consolidated Balance Sheets December 31, 2018 (In thousands) As Reported Adjustments due to Topic 606 Balances without Adoption of Topic 606 LIABILITIES Accrued liabilities $ 337,459 $ (3,786 ) $ 333,673 Deferred tax liability 119,061 1,011 120,072 Total liabilities 1,110,400 (2,775 ) 1,107,625 STOCKHOLDERS’ EQUITY Retained earnings $ 805,924 $ 2,775 $ 808,699 Total stockholders' equity 286,517 2,775 289,292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Rent-A-Center adopted ASU 2016-15 beginning January 1, 2018, on a retrospective basis. The adoption of ASU 2016-15 had no impact to the financial statements as of December 31, 2018. In January 2017, the FASB issued ASU 2017-01, Business Combinations (Topic 805): Clarifying the Definition of a Business, which introduces amendments that are intended to make the guidance in ASC 805 on the definition of a business more consistent and cost-efficient. The amendments narrow the definition of a business and provide a framework that gives entities a basis for making reasonable judgments about whether a transaction involves an asset or a business. Rent-A-Center adopted ASU 2017-01 beginning January 1, 2018, using the prospective approach. The adoption of ASU 2017-01 had an immaterial impact to the financial statements as of December 31, 2018.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Rent-A-Center adopted ASU 2017-09 beginning January 1, 2018, on a prospective basis. The adoption of ASU 2017-09 had no impact to the financial statements as of December 31, 2018.</t>
  </si>
  <si>
    <t>Revenues Revenues (Notes)</t>
  </si>
  <si>
    <t>Revenues [Abstract]</t>
  </si>
  <si>
    <t>Revenues [Text Block]</t>
  </si>
  <si>
    <t>Revenues The following table disaggregates our revenue: Twelve Months Ended December 31, 2018 Core U.S. Acceptance Now Mexico Franchising Consolidated (In thousands) Unaudited Store Rentals and fees $ 1,640,839 $ 557,592 $ 46,429 $ — $ 2,244,860 Merchandise sales 136,878 164,432 3,145 — 304,455 Installment sales 69,572 — — — 69,572 Other 8,423 538 39 — 9,000 Total store revenues 1,855,712 722,562 49,613 — 2,627,887 Franchise Merchandise sales — — — 19,087 19,087 Royalty income and fees — — — 13,491 13,491 Total revenues $ 1,855,712 $ 722,562 $ 49,613 $ 32,578 $ 2,660,465 Rental-Purchase Agreements Core U.S., Acceptance Now, and Mexico Rentals and Fees. Merchandise is leased to customers pursuant to rental purchase agreements which provide for weekly, semi-monthly or monthly rental terms with non-refundable rental payments. At the expiration of each rental term customers renew the rental agreement by pre-paying for the next rental term. Generally, the customer has the right to acquire title of the merchandise either through a purchase option or through payment of all required rental terms. Customers can terminate the agreement at the end of any rental term without penalty. Therefore, rental transactions are accounted for as operating leases and rental revenue is recognized over the rental term. Cash received for rental payments, including processing fees, prior to the period in which it should be recognized is deferred and recognized according to the rental term. Revenue related to various payment, reinstatement or late fees are recognized when paid by the customer at the point service is provided. Rental merchandise is depreciated using the income forecasting method and is recognized in cost of sales over the rental term. We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Customers renew product plans in conjunction with their rental term renewals, and can cancel the plans at any time. Revenue for product plans is recognized over the term of the plan. Costs incurred related to product plans are primarily recognized in cost of sales. At December 31, 2018 and December 31, 2017, we had $42.1 million and $41.1 million , respectively, in deferred revenue included in accrued liabilities related to our rental purchase agreements. Revenue from contracts with customers Core U.S., Acceptance Now,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and receive a refund for payments previously made towards the plan. At both December 31, 2018 and December 31, 2017, we had $3.0 million in deferred revenue included in accrued liabilities related to other product plans. Other. Other revenue primarily consists of external maintenance and repair services provided by the Company’s service department, in addition to other miscellaneous product plans offered to our rental and installment customers. The Company’s service department is a licensed warranty service provider and performs service maintenance and merchandise repair for qualified warranty guarantees, on behalf of merchandise vendors. In addition, we provide external maintenance and repair services for our franchisees, and other external businesses and individual customers. Revenue for warranty services is recognized when service is complete and a claim has been submitted to the original vendor issuing the warranty guarantee. Revenue for external repair and maintenance services are recognized when services provided are complete and the customer has been billed. Costs incurred for repair services are recognized as incurred in labor and other store expense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recognized as rental payments and sales occur. Franchise fees are initial fees charged to franchisees for new or converted franchise stores. Franchise fee revenue is recognized on a straight-line basis over the term of the franchise agreement. At December 31, 2018 and December 31, 2017, we had $4.1 million and $1.7 million , respectively, in deferred revenue included in accrued liabilities related to franchise fees.</t>
  </si>
  <si>
    <t>Receivables and Allowance for Doubtful Accounts</t>
  </si>
  <si>
    <t>Receivables and Allowance for Doubtful Accounts [Abstract]</t>
  </si>
  <si>
    <t>Loans, Notes, Trade and Other Receivables Disclosure [Text Block]</t>
  </si>
  <si>
    <t>Receivables and Allowance for Doubtful Accounts Receivables consist of the following: December 31, (In thousands) 2018 2017 Installment sales receivable $ 54,746 $ 55,516 Trade and notes receivables 19,782 18,474 Total receivables 74,528 73,990 Less allowance for doubtful accounts (4,883 ) (4,167 ) Total receivables, net of allowance for doubtful accounts $ 69,645 $ 69,823 The allowance for doubtful accounts related to installment sales receivable was $3.6 million and $3.6 million , and the allowance for doubtful accounts related to trade and notes receivable was $1.3 million and $0.6 million at December 31, 2018 and 2017 , respectively. Changes in our allowance for doubtful accounts are as follows: Year Ended December 31, (In thousands) 2018 2017 2016 Beginning allowance for doubtful accounts $ 4,167 $ 3,593 $ 3,614 Bad debt expense 14,610 15,702 15,449 Accounts written off (14,475 ) (15,791 ) (16,095 ) Recoveries 581 663 625 Ending allowance for doubtful accounts $ 4,883 $ 4,167 $ 3,593</t>
  </si>
  <si>
    <t>Rental Merchandise</t>
  </si>
  <si>
    <t>Rental Merchandise [Abstract]</t>
  </si>
  <si>
    <t>Rental Merchandise [Text Block]</t>
  </si>
  <si>
    <t>Rental Merchandise December 31, (In thousands) 2018 2017 On rent Cost $ 1,110,968 $ 1,176,240 Less accumulated depreciation (427,160 ) (474,437 ) Net book value, on rent $ 683,808 $ 701,803 Held for rent Cost $ 147,300 $ 198,471 Less accumulated depreciation (23,638 ) (31,283 ) Net book value, held for rent $ 123,662 $ 167,188</t>
  </si>
  <si>
    <t>Property Assets</t>
  </si>
  <si>
    <t>Property Assets [Abstract]</t>
  </si>
  <si>
    <t>Property Assets [Text Block]</t>
  </si>
  <si>
    <t>Property Assets December 31, (In thousands) 2018 2017 Furniture and equipment $ 512,056 $ 511,527 Building and leasehold improvements 251,975 269,522 Land and land improvements 6,737 6,747 Transportation equipment 3,765 10,585 Construction in progress 3,540 10,193 Total property assets 778,073 808,574 Less accumulated depreciation (551,750 ) (525,673 ) Total property assets, net of accumulated depreciation $ 226,323 $ 282,901 We had $1.9 million and $7.3 million of capitalized software costs included in construction in progress at December 31, 2018 and 2017 , respectively. For the years ended December 31, 2018 , 2017 and 2016 , we placed in service internally developed software of approximately $9.7 million , $32.1 million and $84.5 million , respectively.</t>
  </si>
  <si>
    <t>Intangible Assets and Acquisitions</t>
  </si>
  <si>
    <t>Goodwill and Intangible Assets Disclosure [Abstract]</t>
  </si>
  <si>
    <t>Intangible Assets and Acquisitions [Text Block]</t>
  </si>
  <si>
    <t>Intangible Assets and Acquisitions Goodwill Impairment Charge In the fourth quarter of 2018, we completed a qualitative assessment for impairment of goodwill as of October 1, 2018, concluding it was not more likely than not that the carrying value of our reporting unit's net assets exceeded the reporting unit's fair value and therefore no impairment of goodwill existed as of December 31. 2018. During 2016, we recorded a goodwill impairment charge of $151.3 million in our Core U.S. segment. Intangible Assets Amortizable intangible assets consist of the following: December 31, 2018 December 31, 2017 (Dollar amounts in thousands) Avg. Life (years) Gross Carrying Amount Accumulated Amortization Gross Carrying Amount Accumulated Amortization Customer relationships 2 $ 79,942 $ 79,695 $ 79,670 $ 79,274 Vendor relationships 11 860 860 860 860 Non-compete agreements 3 6,745 6,493 6,748 6,262 Total other intangible assets $ 87,547 $ 87,048 $ 87,278 $ 86,396 Aggregate amortization expense (in thousands): Year Ended December 31, 2018 $ 671 Year Ended December 31, 2017 (1) $ 4,908 Year Ended December 31, 2016 $ 2,176 (1) Includes impairment charge of $3.9 million to our intangible assets, related to a vendor relationship, in the ANOW segment during the first quarter of 2017. Estimated amortization expense, assuming current intangible balances and no new acquisitions, for each of the years ending December 31, is as follows: (In thousands) Estimated Amortization Expense 2019 $ 451 2020 48 Thereafter — Total amortization expense $ 499 At December 31, 2018 , the amount of goodwill attributable to the Core U.S. and Acceptance Now segments was approximately $1.5 million and $55.3 million , respectively. At December 31, 2017 , the amount of goodwill allocated to the Core U.S. and Acceptance Now segment was approximately $1.3 million and $55.3 million , respectively. A summary of the changes in recorded goodwill follows: Year Ended December 31, (In thousands) 2018 2017 Beginning goodwill balance $ 56,614 $ 55,308 Additions from acquisitions 169 1,217 Post purchase price allocation adjustments 62 89 Ending goodwill balance $ 56,845 $ 56,614 Acquisitions The following table provides information concerning the acquisitions made during the years ended December 31, 2018 , 2017 and 2016 . Year Ended December 31, (Dollar amounts in thousands) 2018 2017 2016 Number of stores acquired remaining open 1 — — Number of stores acquired that were merged with existing stores 6 8 3 Number of transactions 7 4 3 Total purchase price $ 2,048 $ 2,547 $ 2,302 Amounts allocated to: Goodwill $ 169 $ 1,217 $ 1,442 Non-compete agreements — — — Customer relationships 289 550 181 Rental merchandise 1,590 780 679 Purchase prices are determined by evaluating the average monthly rental income of the acquired stores and applying a multiple to the total for rent-to-own store acquisitions. Operating results of the acquired stores and accounts have been included in the financial statements since their date of acquisition. The weighted average amortization period was approximately 21 months for intangible assets added during the year ended December 31, 2018 . Additions to goodwill due to acquisitions in 2018 were tax deductible.</t>
  </si>
  <si>
    <t>Accrued Liabilities</t>
  </si>
  <si>
    <t>Accrued Liabilities [Abstract]</t>
  </si>
  <si>
    <t>Accrued liabilities [Text Block]</t>
  </si>
  <si>
    <t>Accrued Liabilities December 31, (In thousands) 2018 2017 Accrued insurance costs $ 109,505 $ 124,760 Accrued compensation 55,789 37,783 Deferred revenue 53,348 51,742 Taxes other than income 27,711 27,415 Income taxes payable 26,797 — Accrued legal settlement 11,000 — Deferred compensation 8,687 11,323 Accrued interest payable 5,643 5,707 Deferred rent 3,503 3,937 Accrued other 35,476 35,351 Total Accrued liabilities $ 337,459 $ 298,018</t>
  </si>
  <si>
    <t>Income Taxes</t>
  </si>
  <si>
    <t>Income Taxes [Abstract]</t>
  </si>
  <si>
    <t>Income Taxes [Text Block]</t>
  </si>
  <si>
    <t>Income Taxes On December 22, 2017, the Tax Cuts and Jobs Act of 2017 (“Tax Act”) was enacted which, among other things, reduced the U.S. federal income tax rate from 35% to 21% in 2018, instituted a dividends received deduction for foreign earnings with a related tax for the deemed repatriation of unremitted foreign earnings in 2017, and created a new U.S. minimum tax on earnings of foreign subsidiaries. The Tax Act also allowed for 100% bonus depreciation for assets purchased after September 27, 2017, until December 31, 2023. We recognized an income tax benefit of $76.5 million in the year ended December 31, 2017, associated with the revaluation of the net deferred tax liability at the date of enactment. Our provisional estimate of the one-time transition tax resulted in $0.7 million of additional tax expense. We also recorded a federal provisional benefit of $9.7 million based on our intent to fully expense all qualifying expenditures. In 2018, we finalized our analysis over the one-year measurement period that ended on December 22, 2018, in accordance with SAB 118, resulting in an immaterial income tax benefit recorded in our consolidated statement of operations. For financial statement purposes, income (loss) before income taxes by source was comprised of the following: Year Ended December 31, (In thousands) 2018 2017 2016 Domestic $ 11,290 $ (109,615 ) $ (110,347 ) Foreign 2,551 (585 ) (2,927 ) Income (loss) before income taxes $ 13,841 $ (110,200 ) $ (113,274 ) A reconciliation of the federal statutory rate of 21% for 2018 and 35% for 2017 and 2016 to actual follows: Year Ended December 31, 2018 2017 2016 Tax at statutory rate 21.0 % 35.0 % 35.0 % Tax Cuts and Jobs Act of 2017 — % 70.3 % — % Goodwill impairment — % — % (29.3 )% State income taxes 17.6 % (1.8 )% 3.3 % Effect of foreign operations, net of foreign tax credits (1.2 )% 3.5 % (0.2 )% Effect of current and prior year credits (31.4 )% 1.7 % 2.9 % Change in unrecognized tax benefits 10.9 % — % — % Other permanent differences 14.9 % — % — % Prior year return to provision adjustments 7.3 % — % — % Adjustments to deferred taxes — % 1.6 % 0.6 % Valuation allowance (0.5 )% (1.6 )% (6.6 )% Other, net — % (2.7 )% 1.4 % Effective income tax rate 38.6 % 106.0 % 7.1 % The components of income tax expense (benefit) are as follows: Year Ended December 31, (In thousands) 2018 2017 2016 Current expense (benefit) Federal $ (2,573 ) $ (34,445 ) $ 23,752 State 816 1,216 779 Foreign 724 (1,417 ) (582 ) Total current (1,033 ) (34,646 ) 23,949 Deferred expense (benefit) Federal 4,691 (89,820 ) (27,307 ) State 3,325 9,266 (6,586 ) Foreign (1,634 ) (1,653 ) 1,865 Total deferred 6,382 (82,207 ) (32,028 ) Total income tax expense (benefit) $ 5,349 $ (116,853 ) $ (8,079 ) Deferred tax assets (liabilities) consist of the following: December 31, (In thousands) 2018 2017 Deferred tax assets Net operating loss carryforwards $ 56,701 $ 38,914 Accrued liabilities 50,558 49,619 Intangible assets 20,346 26,029 Other assets including credits 23,070 11,967 Foreign tax credit carryforwards 6,601 6,601 Total deferred tax assets 157,276 133,130 Valuation allowance (39,961 ) (40,074 ) Deferred tax assets, net 117,315 93,056 Deferred tax liabilities Rental merchandise (177,794 ) (139,425 ) Property assets (32,571 ) (40,712 ) Other liabilities (453 ) — Total deferred tax liabilities (210,818 ) (180,137 ) Net deferred taxes $ (93,503 ) $ (87,081 ) At December 31, 2018 , we have net operating loss carryforwards of approximately $65.6 million for federal, $453.2 million for state, and $61.2 million for foreign jurisdictions, partially offset by valuation allowance. We also had federal, state and foreign tax credit carryforwards of approximately $16.9 million of which a portion has been offset by a valuation allowance. The net operating losses and credits will expire in various years from 2019 and 2038 . The federal net operating loss will be carried forward indefinitely. We are subject to federal, state, local and foreign income taxes. Along with our U.S. subsidiaries, we file a U.S. federal consolidated income tax return. With few exceptions, we are no longer subject to U.S. federal, state, foreign and local income tax examinations by tax authorities for years before 2012. We are currently under examination in the U.S. and various states. We do not anticipate that adjustments as a result of these audits, if any, will have a material impact to our consolidated statement of operations, financial condition, statement of cash flows or earnings per share. As of each reporting date, the Company’s management considers new evidence, both positive and negative, that could impact management’s view with regard to future realization of deferred tax assets. In 2018, we increased the valuation allowance against net operating losses and credits in multiple state jurisdictions. The valuation allowance related to foreign deferred tax assets was decreased due to utilization of losses in the current year. However, management believes certain foreign losses and deferred tax assets will not be realized and has recorded a valuation allowance related to these assets. A reconciliation of the beginning and ending amount of unrecognized tax benefits follows: Year Ended December 31, (In thousands) 2018 2017 2016 Beginning unrecognized tax benefit balance $ 37,319 $ 33,723 $ 27,164 (Reductions) additions based on tax positions related to current year (206 ) (2,280 ) 773 Additions for tax positions of prior years 735 6,688 8,396 Reductions for tax positions of prior years (488 ) (368 ) (2,246 ) Settlements (996 ) (444 ) (364 ) Ending unrecognized tax benefit balance $ 36,364 $ 37,319 $ 33,723 Included in the balance of unrecognized tax benefits at December 31, 2018 , is $6.2 million , net of federal benefit, which, if ultimately recognized, will affect our annual effective tax rate. During the next twelve months, we anticipate that it is reasonably possible that the amount of unrecognized tax benefits could be reduced by approximately $19.7 million either because our tax position will be sustained upon audit or as a result of the expiration of the statute of limitations for specific jurisdictions. As of December 31, 2018 , we have accrued approximately $3.4 million for the payment of interest for uncertain tax positions and recorded interest expense of approximately $80 thousand for the year then ended, which are excluded from the reconciliation of unrecognized tax benefits presented above. These amounts are net of the reversal of interest expense due to settlement of certain tax positions. The effect of the tax rate change for items originally recognized in other comprehensive income was properly recorded in tax expense from continuing operations. This results in stranded tax effects in accumulated other comprehensive income at December 31, 2018. Companies can make a policy election to reclassify from accumulated other comprehensive income to retained earnings the stranded tax effects directly arising from the change in the federal corporate tax rate. We did not exercise the option to reclassify stranded tax effects within accumulated other comprehensive income in each period in which the effect of the change in the U.S. federal corporate income tax rate in the Tax Act (or portion thereof) is recorded.</t>
  </si>
  <si>
    <t>Senior Debt</t>
  </si>
  <si>
    <t>Senior Debt [Abstract]</t>
  </si>
  <si>
    <t>Debt Disclosure [Text Block]</t>
  </si>
  <si>
    <t>Senior Debt We are party to a Credit Agreement with BBVA Compass Bank, HSBC, and SunTrust Bank, as syndication agents, JPMorgan Chase Bank, N.A., as administrative agent (the "Agent"), and the several lenders from time to time parties thereto, dated March 19, 2014, as amended on February 1, 2016, September 30, 2016, March 31, 2017, June 6, 2017, and December 12, 2018 (the “Fifth Amendment”) and as so amended, (the "Credit Agreement"). The Credit Agreement currently provides a senior credit facility consisting of a $200.0 million revolving credit facility (the "Revolving Facility"). There were no outstanding borrowings under the Term Loans or Revolving Facility at December 31, 2018 and $48.6 million and $85.0 million at December 31, 2017 , respectively. Total unamortized debt issuance costs reported in the consolidated balance sheet at December 31, 2018 and 2017 were $2.6 million and $5.2 million , respectively. The Revolving Facility has a scheduled maturity of December 31, 2019 . The debt facilities as of December 31, 2018 and 2017 are as follows: December 31, 2018 December 31, 2017 (In thousands) Facility Maturity Maximum Facility Amount Outstanding Amount Available Maximum Facility Amount Outstanding Amount Available Senior Debt: Term Loan (1) $ — $ — $ — $ 225,000 $ 48,563 $ — Revolving Facility December 31, 2019 200,000 — 95,900 350,000 85,000 109,700 Total 200,000 — 95,900 575,000 133,563 109,700 Other indebtedness: Line of credit August 20, 2019 12,500 — 12,500 12,500 5,735 6,765 Total $ 212,500 — $ 108,400 $ 587,500 139,298 $ 116,465 Unamortized debt issuance costs — (2) (5,173 ) Total senior debt, net $ — $ 134,125 (1) During the third quarter of 2018 the outstanding Term Loans were repaid in full. (2) At December 31, 2018 there was $2.6 million in unamortized debt issuance costs included in other assets on the consolidated balance sheet. The full amount of the revolving credit facility may be used for the issuance of letters of credit. At December 31, 2018 and 2017 , the amounts available under the revolving credit facility were reduced by approximately $92.0 million and $94.0 million , respectively, for our outstanding letters of credit, resulting in availability of $95.9 million in our revolving credit facility, net of Reserves, as defined in the Credit Agreement. Borrowings under the Revolving Facility bear interest at varying rates equal to either the Eurodollar rate plus 1.50% to 3.00% , or the prime rate plus 0.50% to 2.00% (ABR), at our election. The margins on the Eurodollar loans and on the ABR loans for borrowings under the Revolving Facility, which were 2.00% and 1.00% , respectively, at December 31, 2018 , may fluctuate based upon an increase or decrease in our Consolidated Total Leverage Ratio as defined by a pricing grid included in the Credit Agreement. A commitment fee equal to 0.30% to 0.50% of the unused portion of the Revolving Facility is payable quarterly, and fluctuates dependent upon an increase or decrease in our Consolidated Total Leverage Ratio. The commitment fee for the fourth quarter of 2018 was $1.0 million and was equal to 0.50% of the unused portion of the Revolving Facility. The aggregate outstanding amounts (including after any draw request) under the Revolving Facility may not exceed the Borrowing Base. The Borrowing Base is tied to the Eligible Installment Sales Accounts, Inventory and Eligible Rental Contracts, reduced by Reserves, as defined in the Credit Agreement. We provide to the Agent information necessary to calculate the Borrowing Base within 30 days of the end of each calendar month, unless liquidity is less than 20% of the maximum borrowing capacity of the Revolving Facility or $60 million, in which case we must provide weekly information. Our borrowings under the Credit Agreement are, subject to certain exceptions, secured by a security interest in substantially all of our tangible and intangible assets, including intellectual property, and are also secured by a pledge of the capital stock of our U.S. subsidiaries. Subject to a number of exceptions, the Credit Agreement contains, without limitation, covenants that generally limit our ability and the ability of our subsidiaries to: • incur additional debt; • pay cash dividends in excess of $15 million annually when the Consolidated Total Leverage Ratio is greater than 3.75:1; • incur liens or other encumbrances; • merge, consolidate or sell substantially all property or business; • sell, lease or otherwise transfer assets (if not in the ordinary course of business, limited in any fiscal year to an amount equal to 5% of Consolidated Total Assets as of the last day of the immediately preceding fiscal year); • make investments or acquisitions (unless they meet financial tests and other requirements); or • enter into an unrelated line of business; • guarantee obligations of Foreign Subsidiaries in excess of $10 million at any time; and • exceed an aggregate outstanding amount of $10 million in indebtedness, including Capital Lease Obligations, mortgage financings and purchase money obligations that are secured by Liens permitted under the Credit Agreement. In addition, we are prohibited from repurchasing our common stock or 6.625% and 4.75% Senior Notes for the remaining term of the Credit Agreement. The Credit Agreement permits us to increase the amount of the Revolving Facility from time to time on up to three occasions, in an aggregate amount of no more than $100 million . We may request an Incremental Revolving Loan, provided that at the time of such request, we are not in default, have obtained the consent of the administrative agent and the lenders providing such increase, and after giving effect thereto, (i) the Consolidated Fixed Charge Coverage Ratio on a pro forma basis is no less than 1.10:1, (ii) the Total Revolving Extensions of Credit do not exceed the Borrowing Base, and (iii) if the request occurs during a Minimum Availability Period, the Availability must be more than the Availability Threshold Amount. The Credit Agreement permits the Agent, in its sole discretion, to make loans to us that it deems necessary or desirable (i) to preserve or protect the Collateral, (ii) to enhance the likelihood of, or maximize the amount of, repayment of the Loans and other Obligations, or (iii) to pay any other amount chargeable to or required to be paid by us pursuant to the terms of the Credit Agreement. The aggregate amount of such Protective Advances outstanding at any time may not exceed $35 million. In connection with entering into the Fifth Amendment to the Credit Agreement, we recorded a write-down of previously unamortized debt issuance costs of approximately $0.5 million in the fourth quarter of 2018. In addition, we paid arrangement and amendment fees to the Agent and the lenders that provided their consent to the Amendment of approximately $2.1 million , which were capitalized in the fourth quarter of 2018, and will be amortized to interest expense over the remaining term of the agreement. The Credit Agreement requires us to comply with a Consolidated Fixed Charge Coverage ratio of no less than 1.10:1. Breach of this covenant shall result in a Minimum Availability Period, which requires us to maintain $50.0 million of excess availability on the Revolving Facility. The table below shows the required and actual ratios under the Credit Agreement calculated as of December 31, 2018 : Required Ratio Actual Ratio Consolidated Fixed Charge Coverage Ratio No less than 1.10:1 3.64:1 The actual Consolidated Fixed Charge Coverage ratio was calculated pursuant to the Credit Agreement by dividing the sum of consolidated EBITDA minus Unfinanced Capital Expenditures minus the excess (to the extent positive) of (i) expenses for income taxes paid in cash minus (ii) cash income tax refunds received for the 12-month period ending December 31, 2018 ( $156.4 million ), by consolidated fixed charges for the 12-month period ending December 31, 2018 ( $42.9 million ). For purposes of the calculation, “consolidated fixed charges” is defined as the sum of consolidated interest expense and scheduled principal payments on indebtedness actually made during such period. The actual Consolidated Fixed Charge Coverage Ratio of 3.64 :1 as of December 31, 2018 was above the minimum requirement of 1.10 :1 under the Credit Agreement. Availability under our Revolving Facility was $95.9 million at December 31, 2018 .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a majority of Rent-A-Center’s Board of Directors are not Continuing Directors (all of the current members of our Board of Directors are Continuing Directors under the terms of the Credit Agreement). An event of default would also occur if one or more judgments were entered against us of $50.0 million or more and such judgments were not satisfied or bonded pending appeal within 30 days after entry. In addition to the Revolving Facility discussed above, we maintain a $12.5 million unsecured, revolving line of credit with INTRUST Bank, N.A. to facilitate cash management. As of December 31, 2018 , we had no outstanding borrowings against this line of credit and $5.7 million outstanding borrowings at December 31, 2017 . Liquidity As described above, our Revolving Facility is scheduled to mature in December 2019. Our primary liquidity requirements are for rental merchandise purchases. Other capital requirements include expenditures for property assets and debt service. Our primary sources of liquidity have been cash provided by operations.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We believe cash flow generated from operations, together with availability under our Credit Agreement for the remainder of its term, will be sufficient to fund our operations during the next 12 months.</t>
  </si>
  <si>
    <t>Subsidiary Guarantors - Senior Notes</t>
  </si>
  <si>
    <t>Subsidiary Guarantors - Senior Notes [Abstract]</t>
  </si>
  <si>
    <t>Subsidiary Guarantors Senior Notes [Text Block]</t>
  </si>
  <si>
    <t>Senior Notes On November 2, 2010, we issued $30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December 31, 2018 and 2017 , was $292.7 million , reduced by $1.2 million and $1.8 million of unamortized issuance costs, respectively. On May 2, 2013, we issued $250.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December 31, 2018 and 2017 , was $250.0 million , reduced by $1.5 million and $2.1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the current premium is 100%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the current premium is 101.188%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Commitments and Contingencies</t>
  </si>
  <si>
    <t>Commitments and Contingencies [Abstract]</t>
  </si>
  <si>
    <t>Contingencies Disclosure [Text Block]</t>
  </si>
  <si>
    <t>Commitments and Contingencies Leases We lease space for all of our Core U.S. and Mexico stores, certain support facilities and the majority of our delivery vehicles under operating leases expiring at various times through 2024 . Certain of the store leases contain escalation clauses for increased taxes and operating expenses. Rental expense was $206.3 million , $209.7 million and $231.3 million for the years ended December 31, 2018 , 2017 and 2016 , respectively. Future minimum rental payments under operating leases with remaining lease terms in excess of one year at December 31, 2018 are as follows: (In thousands) Operating Leases 2019 $ 145,345 2020 116,785 2021 80,362 2022 47,417 2023 16,460 Thereafter 2,280 Total future minimum rental payments $ 408,649 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We are subject to unclaimed property audits by states in the ordinary course of business. The property subject to review in this audit process included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The negotiated settlements did not have a material impact to our financial statements. Alan Hall, et. al. v. Rent-A-Center, Inc., et. al.; James DePalma, et. al. v. Rent-A-Center, Inc., et. al. On December 23, 2016, a putative class action was filed against us and certain of our former officers by Alan Hall in the Federal District Court for the Eastern District of Texas in Sherman, Texas. The complaint alleges that the defendants violated Section 10(b) and/or Section 20(a) of the Securities Exchange Act of 1934 and Rule 10b-5 promulgated thereunder by issuing false and misleading statements and omitting material facts regarding our business, including implementation of our point-of-sale system, operations and prospects during the period covered by the complaint. A complaint filed by James DePalma also in Sherman, Texas alleging similar claims was consolidated by the court into the Hall matter. On October 8, 2018, the parties agreed to settle this matter for $11 million. The court granted preliminary approval of the settlement on December 13, 2018. Under the terms of the settlement our insurance carrier paid an aggregate of $11 million in cash, subsequent to December 31, 2018, which will be distributed to an agreed upon class of claimants who purchased our common stock from July 27, 2015 through October 10, 2016, as well as used to pay costs of notice and settlement administration, and plaintiffs’ attorneys’ fees and expenses. A hearing to finally approve the settlement is scheduled for May 3, 2019. Blair v. Rent-A-Center, Inc. This matter is a state-wide class action complaint originally filed on March 13, 2017 in the Federal District Court for the Northern District of California. The complaint alleges various claims, including that our cash sales and total rent to own prices exceed the pricing permitted under the Karnette Rental-Purchase Act. In addition, the plaintiffs allege that we fail to give customers a fully executed rental agreement and that all such rental agreements that were issued to customers unsigned are void under the law. The plaintiffs are seeking statutory damages under the Karnette Rental-Purchase Act which range from $100 - $1,000 per violation, injunctive relief, and attorney’s fees. We believe that these claims are without merit and intend to vigorously defend ourselves. However, we cannot assure you that we will be found to have no liability in this matter. Vintage Rodeo Parent, LLC, Vintage Rodeo Acquisition, Inc. and Vintage Capital Management, LLC, and B. Riley Financial, Inc. v. Rent-A-Center, Inc. On December 18, 2018, after the Company did not receive an extension notice from Vintage Rodeo Parent, LLC (“Vintage”) that was required by December 17, 2018 to extend the Merger Agreement’s stated End Date, we terminated the Merger Agreement. Our Board of Directors determined that terminating the Merger Agreement was in the best interests of our stockholders, and instructed Rent-A-Center’s management to exercise the Company’s right to terminate the Merger Agreement and make a demand on Vintage for the $126.5 million reverse breakup fee owed to us following the termination of the Merger Agreement. On December 21, 2018, Vintage and its affiliates filed a lawsuit in Delaware Court of Chancery against Rent-A-Center, asserting that the Merger Agreement remained in effect, and that Vintage did not owe Rent-A-Center the $126.5 million reverse breakup fee associated with out termination of the Merger Agreement. B. Riley, a guarantor of the payment of the reverse breakup fee, later joined the lawsuit brought by Vintage in Delaware Court of Chancery. In addition, we brought a counterclaim against Vintage and B. Riley asserting our right to payment of the reverse breakup fee. On February 11th and 12th of 2019, a trial was held in Delaware Court of Chancery in the lawsuit arising from Rent-A-Center's termination of the Merger Agreement. While it is difficult to predict the outcome of litigation, we believe Rent-A-Center, under the express and unambiguous language of that agreement, had a clear right to terminate the Merger Agreement and that it is entitled to the $126.5 million reverse breakup fee. Oral argument on the parties' post-trial briefs is scheduled for Monday, March 11th. In the event that the Merger Agreement is reinstated by the court and the transaction is completed, we expect to pay estimated financial advisory fees of approximately $15 million .</t>
  </si>
  <si>
    <t>Other Charges - Operating Expenses</t>
  </si>
  <si>
    <t>Other Charges - Operating Expenses [Abstract]</t>
  </si>
  <si>
    <t>Other Charges [Text Block]</t>
  </si>
  <si>
    <t>Other Charges 2018 Cost Savings Initiatives. During the year ended December 31, 2018 , we began execution of multiple cost savings initiatives, including reductions in overhead and supply chain, resulting in pre-tax charges of $13.1 million in severance and other payroll-related costs, $6.8 million in contract termination fees, $2.3 million in other miscellaneous shutdown costs, $3.4 million in lease obligation costs, $1.9 million in legal and advisory fees, $1.9 million related to the write-down of capitalized software, and $1.0 million in disposal of fixed assets. Store Consolidation Plan. During the year ended December 31, 2018 , we closed 138 Core U.S. stores and 9 locations in Mexico, resulting in pre-tax charges of $11.2 million , consisting of $8.1 million in lease obligation costs, $1.6 million in disposal of fixed assets, $1.3 million in other miscellaneous shutdown costs, and $0.2 million in severance and other payroll-related cost. Write-down of Capitalized Software. During 2018 and 2017, we discontinued certain IT software projects and as a result incurred pre-tax charges of $1.2 million and $18.2 million , respectively, related to the write-down of capitalized assets and termination of associated license agreements. Effects of Hurricanes. During the second half of 2018, Hurricane Florence and Michael caused damage in North Carolina, South Carolina, and Florida resulting in pre-tax expenses of approximately $0.6 million for inventory losses, store repair costs, fixed asset write-offs, and employee assistance. During the third quarter of 2017, Hurricanes Harvey, Irma and Maria caused significant damage in the continental United States and surrounding areas, including Texas, Florida, and Puerto Rico, resulting in pre-tax expenses of approximately $4.5 million for inventory losses, store repair costs, fixed asset write-offs, and employee assistance. Approximately $2.1 million of these pre-tax expenses related to Hurricanes Harvey and Irma, while the remaining $2.4 million related to Hurricane Maria. Acceptance Now Store Closures. During the first six months of 2017, we closed 319 Acceptance Now manned locations and 9 Acceptance Now direct locations, related to the hhgregg bankruptcy and liquidation plan and the Conn's referral contract termination. These closures resulted in pre-tax charges of $19.2 million for the year ended December 31, 2017, consisting primarily of rental merchandise losses, disposal of fixed assets, and other miscellaneous labor and shutdown costs. In addition, we recorded a pre-tax impairment charge of $3.9 million to our intangible assets for our discontinued vendor relationship. Corporate Cost Rationalization. During the first nine months of 2017, we executed a head count reduction that impacted approximately 10% of our field support center workforce. This resulted in pre-tax charges for severance and other payroll-related costs of approximately $3.4 million for the year ended December 31, 2017. Core U.S. Store and Acceptance Now Consolidation Plan. During the second quarter of 2016, we closed 167 Core U.S. stores and 96 Acceptance Now locations, resulting in pre-tax charges of $20.1 million consisting of lease obligation costs, disposal of fixed assets, and other miscellaneous shutdown costs. Mexico Store Consolidation Plan. During the first quarter of 2016, we closed 14 stores in Mexico, resulting in pre-tax charges of $2.3 million in the Mexico segment for disposal of rental merchandise, disposal of fixed assets and leasehold improvements, and other miscellaneous shutdown costs. Claims Settlement. In the fourth quarter of 2016, we recognized a gain of $2.2 million related to a legal claims settlement. Activity with respect to other charges for the years ended December 31, 2017 and 2018 is summarized in the below table: (In thousands) Accrued Charges at December 31, 2016 Charges &amp; Adjustments Payments Accrued Charges at December 31, 2017 Charges &amp; Adjustments Payments Accrued Charges at December 31, 2018 Cash charges: Labor reduction costs $ 1,393 $ 3,765 $ (3,484 ) $ 1,674 $ 13,321 $ (7,372 ) $ 7,623 Lease obligation costs 6,628 457 (4,980 ) 2,105 11,952 (9,175 ) 4,882 Contract termination costs — — — — 6,750 (6,750 ) — Other miscellaneous — 723 (723 ) — 2,696 (2,696 ) — Total cash charges $ 8,021 4,945 $ (9,187 ) $ 3,779 34,719 $ (25,993 ) $ 12,505 Non-cash charges: Rental merchandise losses 18,417 620 Asset impairments, including capitalized software 19,237 6,825 Impairment of intangible asset 3,896 — Other (1) 12,724 17,160 Total other charges $ 59,219 $ 59,324 (1) Other primarily includes incremental legal and advisory fees associated with our strategic review and merger related activities, partially offset by insurance claims recoveries related to 2017 hurricanes for the year ended December 31, 2018 and primarily includes incremental legal and advisory fees, effects of hurricanes, and legal settlements for the year ended December 31, 2017.</t>
  </si>
  <si>
    <t>Stock-Based Compensation</t>
  </si>
  <si>
    <t>Stock-Based Compensation [Abstract]</t>
  </si>
  <si>
    <t>Stock-Based Compensation [Text Block]</t>
  </si>
  <si>
    <t xml:space="preserve"> Stock-Based Compensation We maintain long-term incentive plans for the benefit of certain employees and directors. Our plans consist of the Rent-A-Center, Inc. 2006 Long-Term Incentive Plan (the “2006 Plan”), the Rent-A-Center, Inc. 2006 Equity Incentive Plan (the “Equity Incentive Plan”), and the Rent-A-Center 2016 Long-Term Incentive Plan (the "2016 Plan") which are collectively known as the “Plans.” On March 9, 2016, upon the recommendation of the Compensation Committee, the Board adopted, subject to stockholder approval, the 2016 Plan and directed that it be submitted for the approval of the stockholders. On June 2, 2016, the stockholders approved the 2016 Plan. The 2016 Plan authorizes the issuance of a total of 6,5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16 Plan (other than options and stock appreciation rights), covering more than 800,000 shares of common stock; and (3) no employee will be granted performance-based cash awards for more than $5,000,000. At December 31, 2018 and 2017 , there were 2,625,206 and 1,705,660 shares, respectively, allocated to equity awards outstanding in the 2016 Plan. 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18 and 2017 , there were 1,022,482 and 1,554,931 shares, respectively, allocated to equity awards outstanding in the 2006 Plan. The 2006 Plan expired in accordance with its terms on March 24, 2016, and all shares remaining available for grant under the 2006 Plan were canceled. We acquired the Equity Incentive Plan (formerly known as the Rent-Way, Inc. 2006 Equity Incentive Plan) in conjunction with our acquisition of Rent-Way in 2006. There were 2,468,461 shares of our common stock reserved for issuance under the Equity Incentive Plan. There were 677,074 and 1,037,514 shares allocated to equity awards outstanding in the Equity Incentive Plan at December 31, 2018 and 2017 , respectively. The Equity Incentive Plan expired in accordance with its terms on January 13, 2016, and all shares remaining available for grant under the Equity Incentive Plan were canceled. Options granted to our employees generally become exercisable over a period of 1 to 4 years from the date of grant and may be exercised up to a maximum of 10 years from the date of grant. Options granted to directors were immediately exercisable. 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18 , 2017 and 2016 is as follows: Year Ended December 31, (In thousands) 2018 2017 2016 Stock options $ 1,388 $ 2,023 $ 2,954 Restricted share units 4,573 1,873 6,255 Total stock-based compensation expense 5,961 3,896 9,209 Tax benefit recognized in the statements of earnings 1,739 1,442 658 Stock-based compensation expense, net of tax $ 4,222 $ 2,454 $ 8,551 We issue new shares of stock to satisfy option exercises and the vesting of restricted stock units. The fair value of unvested options that we expect to result in compensation expense was approximately $2.4 million with a weighted average number of years to vesting of 2.52 at December 31, 2018 . Information with respect to stock option activity related to the Plans for the year ended December 31, 2018 follows: Equity Awards Outstanding Weighted Average Exercise Price Weighted Average Remaining Contractual Life Aggregate Intrinsic Value (In thousands) Balance outstanding at January 1, 2018 2,953,694 $ 21.34 Granted 522,731 8.73 Exercised (137,509 ) 10.19 Forfeited (373,690 ) 12.79 Expired (496,326 ) 27.40 Balance outstanding at December 31, 2018 2,468,900 $ 19.37 6.06 $ 2,090 Exercisable at December 31, 2018 1,424,800 $ 25.81 4.38 $ 2,090 The intrinsic value of options exercised during the years ended December 31, 2018 and 2017 was $418.9 thousand and $53.3 thousand , respectively, resulting in tax benefits of $146.6 thousand and $18.7 thousand , respectively, which are reflected as an outflow from operating activities and an inflow from financing activities in the consolidated statements of cash flows. There were no options exercised during the year ended December 31, 2016 . The weighted average fair values of the options granted under the Plans were calculated using the Black-Scholes method. The weighted average grant date fair value and weighted average assumptions used in the option pricing models are as follows: Year Ended December 31, 2018 2017 2016 Weighted average grant date fair value $ 3.80 $ 2.92 $ 3.06 Weighted average risk free interest rate 2.51 % 1.78 % 1.31 % Weighted average expected dividend yield — % 3.03 % 3.16 % Weighted average expected volatility 49.58 % 45.44 % 39.64 % Weighted average expected life (in years) 4.63 4.50 4.63 Information with respect to non-vested restricted stock unit activity follows: Restricted Awards Outstanding Weighted Average Grant Date Fair Value Balance outstanding at January 1, 2018 1,344,411 $ 10.87 Granted 1,188,565 8.73 Vested (188,029 ) 23.34 Forfeited (489,085 ) 8.66 Balance outstanding at December 31, 2018 1,855,862 $ 8.82 Restricted stock units are valued using the closing price reported by the Nasdaq Global Select Market on the trading day immediately preceding the day of the grant. Unrecognized compensation expense for unvested restricted stock units at December 31, 2018 , was approximately $7.3 million expected to be recognized over a weighted average period of 1.84 years.</t>
  </si>
  <si>
    <t>Deferred Compensation Plan</t>
  </si>
  <si>
    <t>Deferred Compensation Plan [Abstract]</t>
  </si>
  <si>
    <t>Deferred Compensation Plan [Text Block]</t>
  </si>
  <si>
    <t>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18 , 2017 and 2016 , we made matching cash contributions of approximately $50 thousand , $100 thousand and $300 thousand , respectively, which represents 50% of the employees’ contributions to the Deferred Compensation Plan up to an amount not to exceed 6% of each employee's respective compensation. No other discretionary contributions were made for the years ended December 31, 2018 , 2017 and 2016 . The deferred compensation plan assets and liabilities were approximately $8.7 million and $11.3 million as of December 31, 2018 and 2017 , respectively.</t>
  </si>
  <si>
    <t>401(k) Plan</t>
  </si>
  <si>
    <t>401(k) Plan [Abstract]</t>
  </si>
  <si>
    <t>Compensation and Employee Benefit Plans [Text Block]</t>
  </si>
  <si>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18 , 2017 and 2016 , we made matching cash contributions of $6.3 million , $7.0 million and $7.6 million , respectively, which represents 50% of the employees’ contributions to the 401(k) plan up to an amount not to exceed 6% of each employee's respective compensation. Employees are permitted to elect to purchase our common stock as part of their 401(k) plan. As of December 31, 2018 and 2017 , 6.2% and 6.0% , respectively, of the total plan assets consisted of our common stock.</t>
  </si>
  <si>
    <t>Fair Value</t>
  </si>
  <si>
    <t>Fair Value [Abstract]</t>
  </si>
  <si>
    <t>Fair Value Disclosures [Text Block]</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December 31, 2018 , our financial instruments include cash and cash equivalents, receivables, payables, senior debt and senior notes. The carrying amount of cash and cash equivalents, receivables and payables approximates fair value at December 31, 2018 and 2017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December 31, 2018 and 2017 : December 31, 2018 December 31, 2017 (In thousands) Carrying Value Fair Value Difference Carrying Value Fair Value Difference 6.625% senior notes $ 292,740 $ 285,509 $ (7,231 ) $ 292,740 $ 278,835 $ (13,905 ) 4.75% senior notes 250,000 239,050 (10,950 ) 250,000 237,500 (12,500 ) Total senior notes $ 542,740 $ 524,559 $ (18,181 ) $ 542,740 $ 516,335 $ (26,405 )</t>
  </si>
  <si>
    <t>Stock Repurchase Plan</t>
  </si>
  <si>
    <t>Stock Repurchase Plan [Abstract]</t>
  </si>
  <si>
    <t>Stock repurchase plan [Text Block]</t>
  </si>
  <si>
    <t>Stock Repurchase Plan Under our current common stock repurchase program, our Board of Directors has authorized the purchase, from time to time, in the open market and privately negotiated transactions, of up to an aggregate of $1.25 billion of Rent-A-Center common stock. We have repurchased a total of 36,994,653 shares of Rent-A-Center common stock for an aggregate purchase price of $994.8 million as of December 31, 2018 . No shares were repurchased during 2018 and 2017 . Common stock repurchases are currently prohibited under the Fifth Amendment to our Credit Agreement. Please see Note I for further discussion of this restriction.</t>
  </si>
  <si>
    <t>Segment Information</t>
  </si>
  <si>
    <t>Segment Information [Abstract]</t>
  </si>
  <si>
    <t>Segment Information [Text Block]</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including tablets), and furniture (including accessories), and our Core U.S., Mexico and franchising segments also offer smartphones. Reportable segments and their respective operations are defined as follows. Our Core U.S. segment primarily operates rent-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4 stores operating in two states that utilize a retail model which generates installment credit sales through a retail sale transaction. Segment assets include cash, receivables, rental merchandise, property assets and other intangible assets. 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 Our Mexico segment currently consists of our company-owned rent-to-own stores in Mexico. The nature of this segment's operations and assets are the same as our Core U.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2.0% to 6.0% of the franchisees' monthly gross revenue and initial fees for new locations. Segment assets include cash, franchise fee receivables, property assets and intangible assets. Segment information as of and for the years ended December 31, 2018 , 2017 and 2016 is as follows: Year Ended December 31, (In thousands) 2018 2017 2016 Revenues Core U.S. $ 1,855,712 $ 1,835,422 $ 2,069,725 Acceptance Now 722,562 797,987 817,814 Mexico 49,613 47,005 50,927 Franchising 32,578 22,126 24,786 Total revenues $ 2,660,465 $ 2,702,540 $ 2,963,252 Year Ended December 31, (In thousands) 2018 2017 2016 Gross profit Core U.S. $ 1,299,809 $ 1,276,212 $ 1,467,679 Acceptance Now 339,616 400,002 422,381 Mexico 34,364 32,592 35,549 Franchising 14,379 9,736 9,440 Total gross profit $ 1,688,168 $ 1,718,542 $ 1,935,049 Beginning in 2018, we implemented an intercompany book value adjustment charge for all rental merchandise transfers from Acceptance Now locations to Core U.S. stores. For the twelve months ended December 31, 2018, book value adjustments on intercompany rental merchandise transfers were $12.0 million , resulting in a corresponding increase in gross profit for the Core U.S. and decrease in gross profit for Acceptance Now. Year Ended December 31, (In thousands) 2018 2017 2016 Operating profit (loss) Core U.S. $ 147,787 $ 86,196 $ (1,020 ) Acceptance Now 93,951 48,618 105,925 Mexico 2,605 (260 ) (2,449 ) Franchising 4,385 5,081 5,650 Total segments 248,728 139,635 108,106 Corporate (192,591 ) (202,694 ) (174,702 ) Total operating profit (loss) $ 56,137 $ (63,059 ) $ (66,596 ) Beginning in 2018, we implemented an intercompany book value adjustment charge for all rental merchandise transfers from Acceptance Now locations to Core U.S. stores. For the twelve months ended December 31, 2018, book value adjustments for inventory charge-offs related to intercompany rental merchandise transfers were $2.2 million , resulting in a corresponding increase in operating profit for the Core U.S. and decrease in operating profit for Acceptance Now. Year Ended December 31, (In thousands) 2018 2017 2016 Depreciation, amortization and write-down of intangibles Core U.S. (1) $ 25,566 $ 31,070 $ 39,734 Acceptance Now (2) 1,677 2,498 3,309 Mexico 1,006 1,973 3,179 Franchising 172 177 177 Total segments 28,421 35,718 46,399 Corporate 40,525 38,921 34,057 Total depreciation, amortization and write-down of intangibles $ 68,946 $ 74,639 $ 80,456 (1) We recorded a goodwill impairment charge of $151.3 million in the Core U.S. segment during the fourth quarter of 2016 , not included in the table above. (2) We recorded an impairment of intangibles of $3.9 million in the Acceptance Now segment during the first quarter of 2017 that is not included in the table above. The impairment charge was recorded to Other Charges in the Consolidated Statement of Operations. Year Ended December 31, (In thousands) 2018 2017 2016 Capital expenditures Core U.S. $ 17,173 $ 26,506 $ 20,802 Acceptance Now 203 2,723 2,330 Mexico 295 124 283 Total segments 17,671 29,353 23,415 Corporate 10,291 36,107 37,728 Total capital expenditures $ 27,962 $ 65,460 $ 61,143 December 31, (In thousands) 2018 2017 2016 On rent rental merchandise, net Core U.S. $ 424,829 $ 408,993 $ 426,845 Acceptance Now 242,978 278,443 354,486 Mexico 16,001 14,367 13,787 Total on rent rental merchandise, net $ 683,808 $ 701,803 $ 795,118 December 31, (In thousands) 2018 2017 2016 Held for rent rental merchandise, net Core U.S. $ 117,294 $ 156,039 $ 192,718 Acceptance Now 1,207 4,940 7,489 Mexico 5,161 6,209 6,629 Total held for rent rental merchandise, net $ 123,662 $ 167,188 $ 206,836 December 31, (In thousands) 2018 2017 2016 Assets by segment Core U.S. $ 714,914 $ 776,296 $ 860,717 Acceptance Now 312,151 350,970 432,383 Mexico 29,321 33,529 31,415 Franchising 4,287 3,802 2,197 Total segments 1,060,673 1,164,597 1,326,712 Corporate 336,244 256,184 276,029 Total assets $ 1,396,917 $ 1,420,781 $ 1,602,741 December 31, (In thousands) 2018 2017 2016 Assets by country United States $ 1,366,405 $ 1,383,004 $ 1,567,933 Mexico 29,321 33,529 31,415 Canada 1,191 4,248 3,393 Total assets $ 1,396,917 $ 1,420,781 $ 1,602,741 Year Ended December 31, (In thousands) 2018 2017 2016 Rentals and fees by inventory category Furniture and accessories $ 962,241 $ 921,159 $ 927,537 Consumer electronics 410,184 459,942 553,976 Appliances 344,548 351,893 391,539 Computers 120,756 124,158 148,889 Smartphones 62,592 57,927 93,449 Other products and services 344,539 352,662 384,663 Total rentals and fees $ 2,244,860 $ 2,267,741 $ 2,500,053 Year Ended December 31, (In thousands) 2018 2017 2016 Revenue by country United States $ 2,610,432 $ 2,654,819 $ 2,911,613 Mexico 49,612 47,005 50,927 Canada 421 716 712 Total revenues $ 2,660,465 $ 2,702,540 $ 2,963,252</t>
  </si>
  <si>
    <t>Earnings Per Common Share</t>
  </si>
  <si>
    <t>Earnings Per Common Share [Abstract]</t>
  </si>
  <si>
    <t>Earnings Per Share [Text Block]</t>
  </si>
  <si>
    <t>Earnings Per Common Share Summarized basic and diluted earnings per common share were calculated as follows: Year Ended December 31, (In thousands, except per share data) 2018 2017 2016 Numerator: Net earnings (loss) $ 8,492 $ 6,653 $ (105,195 ) Denominator: Weighted-average shares outstanding 53,471 53,282 53,121 Effect of dilutive stock awards (1) 1,071 562 — Weighted-average dilutive shares 54,542 53,844 53,121 Basic earnings (loss) per share $ 0.16 $ 0.12 $ (1.98 ) Diluted earnings (loss) per share $ 0.16 $ 0.12 $ (1.98 ) Anti-dilutive securities excluded from diluted earnings (loss) per common share: Anti-dilutive restricted share units — — 482 Anti-dilutive performance share units 200 329 880 Anti-dilutive stock options 1,498 2,554 3,072 (1) There was no dilutive effect to the loss per common share for the year ended December 31, 2016 due to the net loss incurred for the period.</t>
  </si>
  <si>
    <t>Unaudited Quarterly Data</t>
  </si>
  <si>
    <t>Unaudited Quarterly Data [Abstract]</t>
  </si>
  <si>
    <t>Unaudited Quarterly Data [Text Block]</t>
  </si>
  <si>
    <t>Unaudited Quarterly Data Summarized quarterly financial data for the years ended December 31, 2018 , and 2017 is as follows: (In thousands, except per share data) 1st Quarter 2nd Quarter 3rd Quarter 4th Quarter Year Ended December 31, 2018 Revenues $ 698,043 $ 655,730 $ 644,942 $ 661,750 Gross profit 436,978 423,886 407,740 419,564 Operating profit (loss) (10,270 ) 27,151 25,632 13,624 Net (loss) earnings (19,843 ) 13,753 12,918 1,664 Basic (loss) earnings per common share $ (0.37 ) $ 0.26 $ 0.24 $ 0.03 Diluted (loss) earnings per common share $ (0.37 ) $ 0.25 $ 0.24 $ 0.03 (In thousands, except per share data) 1st Quarter 2nd Quarter 3rd Quarter 4th Quarter Year Ended December 31, 2017 Revenues $ 741,986 $ 677,635 $ 643,965 $ 638,954 Gross profit 462,663 432,533 412,465 410,881 Operating profit (loss) 1,152 (873 ) (8,445 ) (54,893 ) Net earnings (loss) (6,679 ) (8,893 ) (12,599 ) 34,824 Basic earnings (loss) per common share $ (0.13 ) $ (0.17 ) $ (0.24 ) $ 0.65 Diluted earnings (loss) per common share $ (0.13 ) $ (0.17 ) $ (0.24 ) $ 0.65 Cash dividends declared per common share $ 0.08 $ 0.08 $ — $ —</t>
  </si>
  <si>
    <t>Nature of Operations and Summary of Accounting Policies Nature of Operations and Summary of Accounting Policies (Policies)</t>
  </si>
  <si>
    <t>Principles of Consolidation and Nature of Operations [Policy Text Block]</t>
  </si>
  <si>
    <t>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and Puerto Rico that lease household durable goods to customers on a rent-to-own basis. We also offer merchandise on an installment sales basis in certain of our stores under the names “Get It Now” and “Home Choice.” At December 31, 2018 , we operated 2,158 company-owned stores nationwide and in Puerto Rico, including 44 retail installment sales stores. Our Acceptance Now segment generally offers the rent-to-own transaction to consumers who do not qualify for financing from the traditional retailer through kiosks located within such retailers' locations. At December 31, 2018 , we operated 1,106 Acceptance Now Staffed locations and 96 Acceptance Now Direct locations. Our Mexico segment consists of our company-owned rent-to-own stores in Mexico that lease household durable goods to customers on a rent-to-own basis. At December 31, 2018 , we operated 122 stores in Mexico. Rent-A-Center Franchising International, Inc., an indirect wholly-owned subsidiary of Rent-A-Center, is a franchisor of rent-to-own stores. At December 31, 2018 , Franchising had 281 franchised stores operating in 32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and upfront fees charged to new franchisees.</t>
  </si>
  <si>
    <t>Rental Merchandise [Policy Text Block]</t>
  </si>
  <si>
    <t>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and Mexico segments, and on or before the 150 th day in the Acceptance Now segment. We maintain a reserve for these expected expenses. In addition, any minor repairs made to rental merchandise are expensed at the time of the repair.</t>
  </si>
  <si>
    <t>Cash Equivalents [Policy Text Block]</t>
  </si>
  <si>
    <t>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Revenues [Policy Text Block]</t>
  </si>
  <si>
    <t>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t>
  </si>
  <si>
    <t>Receivables and Allowance for Doubtful Accounts [Policy Text Block]</t>
  </si>
  <si>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90 days or more past due and payments subsequently received on such receivables are credited to the allowance for doubtful accounts.</t>
  </si>
  <si>
    <t>Property Assets and Related Depreciation [Policy Text Block]</t>
  </si>
  <si>
    <t>Property Assets and Related Depreciation Furniture, equipment and vehicles are stated at cost less accumulated depreciation. Depreciation is provided over the estimated useful lives of the respective assets (generally 5 years ) by the straight-line method. Our corporate office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si>
  <si>
    <t>Goodwill and Other Intangible Assets [Policy Text Block]</t>
  </si>
  <si>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and other intangible assets are amortized using the straight-line method over the life of the asset.</t>
  </si>
  <si>
    <t>Accounting for Impairment of Long-Lived Assets [Policy Text Block]</t>
  </si>
  <si>
    <t>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 [Policy Text Block]</t>
  </si>
  <si>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 [Policy Text Block]</t>
  </si>
  <si>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 (Loss) [Policy Text Block]</t>
  </si>
  <si>
    <t>Other Comprehensive Income (Loss) Other comprehensive income (loss) is comprised exclusively of our foreign currency translation adjustment.</t>
  </si>
  <si>
    <t>Income Taxes [Policy Text Block]</t>
  </si>
  <si>
    <t xml:space="preserve">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t>
  </si>
  <si>
    <t>Sales Tax [Policy Text Block]</t>
  </si>
  <si>
    <t>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si>
  <si>
    <t>Earnings (Loss) Per Common Share [Policy Text Block]</t>
  </si>
  <si>
    <t>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si>
  <si>
    <t>Advertising Costs [Policy Text Block]</t>
  </si>
  <si>
    <t>Advertising Costs Costs incurred for producing and communicating advertising are expensed when incurred. Advertising expense was $74.6 million , $86.1 million and $90.6 million , for the years ended December 31, 2018 , 2017 and 2016 , respectively.</t>
  </si>
  <si>
    <t>Share-based Compensation [Policy Text Block]</t>
  </si>
  <si>
    <t>Stock-Based Compensation We maintain long-term incentive plans for the benefit of certain employees and directors, which are described more fully in Note M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operations.</t>
  </si>
  <si>
    <t>Reclassifications [Policy Text Block]</t>
  </si>
  <si>
    <t>Reclassifications Certain reclassifications may be made to the reported amounts for prior periods to conform to the current period presentation. These reclassifications have no impact on net earnings or earnings per share in any period.</t>
  </si>
  <si>
    <t>Use of Estimates [Policy Text Block]</t>
  </si>
  <si>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ly Adopted Accounting Pronouncements [Text Block]</t>
  </si>
  <si>
    <t>Newly Adopted Accounting Pronouncements In May 2014, the FASB issued ASU 2014-09, Revenue from Contracts with Customers (Topic 606) , which clarifies existing accounting literature relating to how and when a company recognizes revenue. We adopted ASU 2014-09 and all related amendments beginning January 1, 2018, using the modified retrospective adoption method. We recognized the cumulative effect of initially applying the standard as an adjustment to the opening balance of retained earnings. The comparative information has not been restated and continues to be reported under the accounting standards in effect for those periods. Under Topic 606, initial franchise fees charged to franchisees for new stores are recognized over the term of the franchise agreement, rather than when they are paid by the franchisee, upon the opening of a new location. Furthermore, franchise advertising fees are presented on a gross basis, as revenue, in the consolidated statement of operations, rather than net of operating expenses in the consolidated statement of operations. Impacts resulting from adoption were not material to the consolidated statement of operations. See descriptions of the revenues in Note B . The cumulative effect of the changes made to our condensed consolidated balance sheet for the adoption of Topic 606 were as follows: (In thousands) January 1, 2018 Adjustments due to Topic 606 December 31, 2017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December 31, 2018 is as follows: Condensed Consolidated Statements of Operations Twelve Months Ended December 31, 2018 (In thousands) As Reported Adjustments due to Topic 606 Balances without Adoption of Topic 606 Royalty income and fees 13,491 (1,844 ) 11,647 Total revenues 2,660,465 (1,844 ) 2,658,621 Gross profit 1,688,168 (1,844 ) 1,686,324 Other store expenses 656,894 (3,965 ) 652,929 Total operating expenses 1,632,031 (3,965 ) 1,628,066 Operating profit 56,137 2,121 58,258 Earnings before income taxes 13,841 2,121 15,962 Income tax expense 5,349 657 6,006 Net earnings 8,492 1,464 9,956 Condensed Consolidated Balance Sheets December 31, 2018 (In thousands) As Reported Adjustments due to Topic 606 Balances without Adoption of Topic 606 LIABILITIES Accrued liabilities $ 337,459 $ (3,786 ) $ 333,673 Deferred tax liability 119,061 1,011 120,072 Total liabilities 1,110,400 (2,775 ) 1,107,625 STOCKHOLDERS’ EQUITY Retained earnings $ 805,924 $ 2,775 $ 808,699 Total stockholders' equity 286,517 2,775 289,292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Rent-A-Center adopted ASU 2016-15 beginning January 1, 2018, on a retrospective basis. The adoption of ASU 2016-15 had no impact to the financial statements as of December 31, 2018. In January 2017, the FASB issued ASU 2017-01, Business Combinations (Topic 805): Clarifying the Definition of a Business, which introduces amendments that are intended to make the guidance in ASC 805 on the definition of a business more consistent and cost-efficient. The amendments narrow the definition of a business and provide a framework that gives entities a basis for making reasonable judgments about whether a transaction involves an asset or a business. Rent-A-Center adopted ASU 2017-01 beginning January 1, 2018, using the prospective approach. The adoption of ASU 2017-01 had an immaterial impact to the financial statements as of December 31, 2018. In May 2017, the FASB issued ASU 2017-09, Compensation—Stock Compensation (Topic 718): Scope of Modification Accounting ,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Rent-A-Center adopted ASU 2017-09 beginning January 1, 2018, on a prospective basis. The adoption of ASU 2017-09 had no impact to the financial statements as of December 31, 2018.</t>
  </si>
  <si>
    <t>Nature of Operations and Summary of Accounting Policies Nature of Operations and Summary of Accounting Policies (Tables)</t>
  </si>
  <si>
    <t>Schedule of New Accounting Pronouncements and Changes in Accounting Principles [Table Text Block]</t>
  </si>
  <si>
    <t>The cumulative effect of the changes made to our condensed consolidated balance sheet for the adoption of Topic 606 were as follows: (In thousands) January 1, 2018 Adjustments due to Topic 606 December 31, 2017 LIABILITIES Accrued liabilities $ 299,683 $ (1,665 ) $ 298,018 Deferred tax liability 86,727 354 87,081 Total liabilities 1,149,649 (1,311 ) 1,148,338 STOCKHOLDERS’ EQUITY Retained earnings $ 797,432 $ 1,311 $ 798,743 Total stockholders' equity 271,132 1,311 272,443 In accordance with Topic 606, the disclosure of the impact of adoption on our condensed consolidated statements of operations and condensed consolidated balance sheets for the periods ended December 31, 2018 is as follows: Condensed Consolidated Statements of Operations Twelve Months Ended December 31, 2018 (In thousands) As Reported Adjustments due to Topic 606 Balances without Adoption of Topic 606 Royalty income and fees 13,491 (1,844 ) 11,647 Total revenues 2,660,465 (1,844 ) 2,658,621 Gross profit 1,688,168 (1,844 ) 1,686,324 Other store expenses 656,894 (3,965 ) 652,929 Total operating expenses 1,632,031 (3,965 ) 1,628,066 Operating profit 56,137 2,121 58,258 Earnings before income taxes 13,841 2,121 15,962 Income tax expense 5,349 657 6,006 Net earnings 8,492 1,464 9,956 Condensed Consolidated Balance Sheets December 31, 2018 (In thousands) As Reported Adjustments due to Topic 606 Balances without Adoption of Topic 606 LIABILITIES Accrued liabilities $ 337,459 $ (3,786 ) $ 333,673 Deferred tax liability 119,061 1,011 120,072 Total liabilities 1,110,400 (2,775 ) 1,107,625 STOCKHOLDERS’ EQUITY Retained earnings $ 805,924 $ 2,775 $ 808,699 Total stockholders' equity 286,517 2,775 289,292</t>
  </si>
  <si>
    <t>Revenues Revenues (Tables)</t>
  </si>
  <si>
    <t>Disaggregation of Revenue [Table Text Block]</t>
  </si>
  <si>
    <t>The following table disaggregates our revenue: Twelve Months Ended December 31, 2018 Core U.S. Acceptance Now Mexico Franchising Consolidated (In thousands) Unaudited Store Rentals and fees $ 1,640,839 $ 557,592 $ 46,429 $ — $ 2,244,860 Merchandise sales 136,878 164,432 3,145 — 304,455 Installment sales 69,572 — — — 69,572 Other 8,423 538 39 — 9,000 Total store revenues 1,855,712 722,562 49,613 — 2,627,887 Franchise Merchandise sales — — — 19,087 19,087 Royalty income and fees — — — 13,491 13,491 Total revenues $ 1,855,712 $ 722,562 $ 49,613 $ 32,578 $ 2,660,465</t>
  </si>
  <si>
    <t>Receivables and Allowance for Doubtful Accounts Receivables and Allowance for Doubtful Accounts (Tables)</t>
  </si>
  <si>
    <t>Receivables [Table Text Block]</t>
  </si>
  <si>
    <t>Receivables consist of the following: December 31, (In thousands) 2018 2017 Installment sales receivable $ 54,746 $ 55,516 Trade and notes receivables 19,782 18,474 Total receivables 74,528 73,990 Less allowance for doubtful accounts (4,883 ) (4,167 ) Total receivables, net of allowance for doubtful accounts $ 69,645 $ 69,823</t>
  </si>
  <si>
    <t>Changes in allowance for doubtful accounts [Table Text Block]</t>
  </si>
  <si>
    <t>Changes in our allowance for doubtful accounts are as follows: Year Ended December 31, (In thousands) 2018 2017 2016 Beginning allowance for doubtful accounts $ 4,167 $ 3,593 $ 3,614 Bad debt expense 14,610 15,702 15,449 Accounts written off (14,475 ) (15,791 ) (16,095 ) Recoveries 581 663 625 Ending allowance for doubtful accounts $ 4,883 $ 4,167 $ 3,593</t>
  </si>
  <si>
    <t>Rental Merchandise Rental Merchandise (Tables)</t>
  </si>
  <si>
    <t>Rental Merchandise [Table Text Block]</t>
  </si>
  <si>
    <t>Property Assets Property Assets (Tables)</t>
  </si>
  <si>
    <t>Property Assets [Table Text Block]</t>
  </si>
  <si>
    <t>Property Assets December 31, (In thousands) 2018 2017 Furniture and equipment $ 512,056 $ 511,527 Building and leasehold improvements 251,975 269,522 Land and land improvements 6,737 6,747 Transportation equipment 3,765 10,585 Construction in progress 3,540 10,193 Total property assets 778,073 808,574 Less accumulated depreciation (551,750 ) (525,673 ) Total property assets, net of accumulated depreciation $ 226,323 $ 282,901</t>
  </si>
  <si>
    <t>Intangible Assets and Acquisitions Intangible Assets and Acquisitions (Tables)</t>
  </si>
  <si>
    <t>Schedule of Finite-Lived Intangible Assets [Table Text Block]</t>
  </si>
  <si>
    <t>Amortizable intangible assets consist of the following: December 31, 2018 December 31, 2017 (Dollar amounts in thousands) Avg. Life (years) Gross Carrying Amount Accumulated Amortization Gross Carrying Amount Accumulated Amortization Customer relationships 2 $ 79,942 $ 79,695 $ 79,670 $ 79,274 Vendor relationships 11 860 860 860 860 Non-compete agreements 3 6,745 6,493 6,748 6,262 Total other intangible assets $ 87,547 $ 87,048 $ 87,278 $ 86,396</t>
  </si>
  <si>
    <t>Aggregate Amortization Expense [Table Text Block]</t>
  </si>
  <si>
    <t>Aggregate amortization expense (in thousands): Year Ended December 31, 2018 $ 671 Year Ended December 31, 2017 (1) $ 4,908 Year Ended December 31, 2016 $ 2,176 (1) Includes impairment charge of $3.9 million to our intangible assets, related to a vendor relationship, in the ANOW segment during the first quarter of 2017.</t>
  </si>
  <si>
    <t>Schedule of Finite-Lived Intangible Assets, Future Amortization Expense [Table Text Block]</t>
  </si>
  <si>
    <t>Estimated amortization expense, assuming current intangible balances and no new acquisitions, for each of the years ending December 31, is as follows: (In thousands) Estimated Amortization Expense 2019 $ 451 2020 48 Thereafter — Total amortization expense $ 499</t>
  </si>
  <si>
    <t>Schedule of Goodwill [Table Text Block]</t>
  </si>
  <si>
    <t xml:space="preserve">A summary of the changes in recorded goodwill follows: Year Ended December 31, (In thousands) 2018 2017 Beginning goodwill balance $ 56,614 $ 55,308 Additions from acquisitions 169 1,217 Post purchase price allocation adjustments 62 89 Ending goodwill balance $ 56,845 $ 56,614 </t>
  </si>
  <si>
    <t>Acquisitions [Table Text Block]</t>
  </si>
  <si>
    <t>The following table provides information concerning the acquisitions made during the years ended December 31, 2018 , 2017 and 2016 . Year Ended December 31, (Dollar amounts in thousands) 2018 2017 2016 Number of stores acquired remaining open 1 — — Number of stores acquired that were merged with existing stores 6 8 3 Number of transactions 7 4 3 Total purchase price $ 2,048 $ 2,547 $ 2,302 Amounts allocated to: Goodwill $ 169 $ 1,217 $ 1,442 Non-compete agreements — — — Customer relationships 289 550 181 Rental merchandise 1,590 780 679</t>
  </si>
  <si>
    <t>Accrued Liabilities Accrued Liabilities (Tables)</t>
  </si>
  <si>
    <t>Accrued liabilities [Table Text Block]</t>
  </si>
  <si>
    <t>Income Taxes Income Taxes (Tables)</t>
  </si>
  <si>
    <t>Loss Before Income Tax, Domestic and Foreign [Table Text Block]</t>
  </si>
  <si>
    <t>For financial statement purposes, income (loss) before income taxes by source was comprised of the following: Year Ended December 31, (In thousands) 2018 2017 2016 Domestic $ 11,290 $ (109,615 ) $ (110,347 ) Foreign 2,551 (585 ) (2,927 ) Income (loss) before income taxes $ 13,841 $ (110,200 ) $ (113,274 )</t>
  </si>
  <si>
    <t>Reconciliation of Income Tax Expense [Table Text Block]</t>
  </si>
  <si>
    <t>A reconciliation of the federal statutory rate of 21% for 2018 and 35% for 2017 and 2016 to actual follows: Year Ended December 31, 2018 2017 2016 Tax at statutory rate 21.0 % 35.0 % 35.0 % Tax Cuts and Jobs Act of 2017 — % 70.3 % — % Goodwill impairment — % — % (29.3 )% State income taxes 17.6 % (1.8 )% 3.3 % Effect of foreign operations, net of foreign tax credits (1.2 )% 3.5 % (0.2 )% Effect of current and prior year credits (31.4 )% 1.7 % 2.9 % Change in unrecognized tax benefits 10.9 % — % — % Other permanent differences 14.9 % — % — % Prior year return to provision adjustments 7.3 % — % — % Adjustments to deferred taxes — % 1.6 % 0.6 % Valuation allowance (0.5 )% (1.6 )% (6.6 )% Other, net — % (2.7 )% 1.4 % Effective income tax rate 38.6 % 106.0 % 7.1 %</t>
  </si>
  <si>
    <t>Components of Income Tax Expense [Table Text Block]</t>
  </si>
  <si>
    <t>The components of income tax expense (benefit) are as follows: Year Ended December 31, (In thousands) 2018 2017 2016 Current expense (benefit) Federal $ (2,573 ) $ (34,445 ) $ 23,752 State 816 1,216 779 Foreign 724 (1,417 ) (582 ) Total current (1,033 ) (34,646 ) 23,949 Deferred expense (benefit) Federal 4,691 (89,820 ) (27,307 ) State 3,325 9,266 (6,586 ) Foreign (1,634 ) (1,653 ) 1,865 Total deferred 6,382 (82,207 ) (32,028 ) Total income tax expense (benefit) $ 5,349 $ (116,853 ) $ (8,079 )</t>
  </si>
  <si>
    <t>Deferred Tax Assets [Table Text Block]</t>
  </si>
  <si>
    <t>Deferred tax assets (liabilities) consist of the following: December 31, (In thousands) 2018 2017 Deferred tax assets Net operating loss carryforwards $ 56,701 $ 38,914 Accrued liabilities 50,558 49,619 Intangible assets 20,346 26,029 Other assets including credits 23,070 11,967 Foreign tax credit carryforwards 6,601 6,601 Total deferred tax assets 157,276 133,130 Valuation allowance (39,961 ) (40,074 ) Deferred tax assets, net 117,315 93,056 Deferred tax liabilities Rental merchandise (177,794 ) (139,425 ) Property assets (32,571 ) (40,712 ) Other liabilities (453 ) — Total deferred tax liabilities (210,818 ) (180,137 ) Net deferred taxes $ (93,503 ) $ (87,081 )</t>
  </si>
  <si>
    <t>Unrecognized Tax Benefits [Table Text Block]</t>
  </si>
  <si>
    <t>A reconciliation of the beginning and ending amount of unrecognized tax benefits follows: Year Ended December 31, (In thousands) 2018 2017 2016 Beginning unrecognized tax benefit balance $ 37,319 $ 33,723 $ 27,164 (Reductions) additions based on tax positions related to current year (206 ) (2,280 ) 773 Additions for tax positions of prior years 735 6,688 8,396 Reductions for tax positions of prior years (488 ) (368 ) (2,246 ) Settlements (996 ) (444 ) (364 ) Ending unrecognized tax benefit balance $ 36,364 $ 37,319 $ 33,723</t>
  </si>
  <si>
    <t>Senior Debt Senior Debt (Tables)</t>
  </si>
  <si>
    <t>Debt facilities [Table Text Block]</t>
  </si>
  <si>
    <t>The debt facilities as of December 31, 2018 and 2017 are as follows: December 31, 2018 December 31, 2017 (In thousands) Facility Maturity Maximum Facility Amount Outstanding Amount Available Maximum Facility Amount Outstanding Amount Available Senior Debt: Term Loan (1) $ — $ — $ — $ 225,000 $ 48,563 $ — Revolving Facility December 31, 2019 200,000 — 95,900 350,000 85,000 109,700 Total 200,000 — 95,900 575,000 133,563 109,700 Other indebtedness: Line of credit August 20, 2019 12,500 — 12,500 12,500 5,735 6,765 Total $ 212,500 — $ 108,400 $ 587,500 139,298 $ 116,465 Unamortized debt issuance costs — (2) (5,173 ) Total senior debt, net $ — $ 134,125 (1) During the third quarter of 2018 the outstanding Term Loans were repaid in full. (2) At December 31, 2018 there was $2.6 million in unamortized debt issuance costs included in other assets on the consolidated balance sheet.</t>
  </si>
  <si>
    <t>Financial covenants ratios [Table Text Block]</t>
  </si>
  <si>
    <t>The table below shows the required and actual ratios under the Credit Agreement calculated as of December 31, 2018 : Required Ratio Actual Ratio Consolidated Fixed Charge Coverage Ratio No less than 1.10:1 3.64:1</t>
  </si>
  <si>
    <t>Commitments and Contingencies Commitments and Contingencies (Tables)</t>
  </si>
  <si>
    <t>Schedule of Future Minimum Rental Payments for Operating Leases [Table Text Block]</t>
  </si>
  <si>
    <t xml:space="preserve">Future minimum rental payments under operating leases with remaining lease terms in excess of one year at December 31, 2018 are as follows: (In thousands) Operating Leases 2019 $ 145,345 2020 116,785 2021 80,362 2022 47,417 2023 16,460 Thereafter 2,280 Total future minimum rental payments $ 408,649 </t>
  </si>
  <si>
    <t>Other Charges - Operating Expenses Other Charges - Operating Expenses (Tables)</t>
  </si>
  <si>
    <t>Other Charges [Table Text Block]</t>
  </si>
  <si>
    <t>Activity with respect to other charges for the years ended December 31, 2017 and 2018 is summarized in the below table: (In thousands) Accrued Charges at December 31, 2016 Charges &amp; Adjustments Payments Accrued Charges at December 31, 2017 Charges &amp; Adjustments Payments Accrued Charges at December 31, 2018 Cash charges: Labor reduction costs $ 1,393 $ 3,765 $ (3,484 ) $ 1,674 $ 13,321 $ (7,372 ) $ 7,623 Lease obligation costs 6,628 457 (4,980 ) 2,105 11,952 (9,175 ) 4,882 Contract termination costs — — — — 6,750 (6,750 ) — Other miscellaneous — 723 (723 ) — 2,696 (2,696 ) — Total cash charges $ 8,021 4,945 $ (9,187 ) $ 3,779 34,719 $ (25,993 ) $ 12,505 Non-cash charges: Rental merchandise losses 18,417 620 Asset impairments, including capitalized software 19,237 6,825 Impairment of intangible asset 3,896 — Other (1) 12,724 17,160 Total other charges $ 59,219 $ 59,324 (1) Other primarily includes incremental legal and advisory fees associated with our strategic review and merger related activities, partially offset by insurance claims recoveries related to 2017 hurricanes for the year ended December 31, 2018 and primarily includes incremental legal and advisory fees, effects of hurricanes, and legal settlements for the year ended December 31, 2017.</t>
  </si>
  <si>
    <t>Stock-Based Compensation Stock-Based Compensation (Tables)</t>
  </si>
  <si>
    <t>Stock-based compensation expense [Table Text Block]</t>
  </si>
  <si>
    <t>Stock-based compensation expense for the years ended December 31, 2018 , 2017 and 2016 is as follows: Year Ended December 31, (In thousands) 2018 2017 2016 Stock options $ 1,388 $ 2,023 $ 2,954 Restricted share units 4,573 1,873 6,255 Total stock-based compensation expense 5,961 3,896 9,209 Tax benefit recognized in the statements of earnings 1,739 1,442 658 Stock-based compensation expense, net of tax $ 4,222 $ 2,454 $ 8,551</t>
  </si>
  <si>
    <t>Stock option activity [Table Text Block]</t>
  </si>
  <si>
    <t>Information with respect to stock option activity related to the Plans for the year ended December 31, 2018 follows: Equity Awards Outstanding Weighted Average Exercise Price Weighted Average Remaining Contractual Life Aggregate Intrinsic Value (In thousands) Balance outstanding at January 1, 2018 2,953,694 $ 21.34 Granted 522,731 8.73 Exercised (137,509 ) 10.19 Forfeited (373,690 ) 12.79 Expired (496,326 ) 27.40 Balance outstanding at December 31, 2018 2,468,900 $ 19.37 6.06 $ 2,090 Exercisable at December 31, 2018 1,424,800 $ 25.81 4.38 $ 2,090</t>
  </si>
  <si>
    <t>Weighted average fair values of options granted [Table Text Block]</t>
  </si>
  <si>
    <t>The weighted average fair values of the options granted under the Plans were calculated using the Black-Scholes method. The weighted average grant date fair value and weighted average assumptions used in the option pricing models are as follows: Year Ended December 31, 2018 2017 2016 Weighted average grant date fair value $ 3.80 $ 2.92 $ 3.06 Weighted average risk free interest rate 2.51 % 1.78 % 1.31 % Weighted average expected dividend yield — % 3.03 % 3.16 % Weighted average expected volatility 49.58 % 45.44 % 39.64 % Weighted average expected life (in years) 4.63 4.50 4.63</t>
  </si>
  <si>
    <t>Nonvested restricted stock units activity [Table Text Block]</t>
  </si>
  <si>
    <t xml:space="preserve">Information with respect to non-vested restricted stock unit activity follows: Restricted Awards Outstanding Weighted Average Grant Date Fair Value Balance outstanding at January 1, 2018 1,344,411 $ 10.87 Granted 1,188,565 8.73 Vested (188,029 ) 23.34 Forfeited (489,085 ) 8.66 Balance outstanding at December 31, 2018 1,855,862 $ 8.82 </t>
  </si>
  <si>
    <t>Fair Value Fair Value (Tables)</t>
  </si>
  <si>
    <t>Fair Value Measurements, Nonrecurring [Table Text Block]</t>
  </si>
  <si>
    <t>The fair value of our senior notes is based on Level 1 inputs and was as follows at December 31, 2018 and 2017 : December 31, 2018 December 31, 2017 (In thousands) Carrying Value Fair Value Difference Carrying Value Fair Value Difference 6.625% senior notes $ 292,740 $ 285,509 $ (7,231 ) $ 292,740 $ 278,835 $ (13,905 ) 4.75% senior notes 250,000 239,050 (10,950 ) 250,000 237,500 (12,500 ) Total senior notes $ 542,740 $ 524,559 $ (18,181 ) $ 542,740 $ 516,335 $ (26,405 )</t>
  </si>
  <si>
    <t>Segment Information Segment Information (Tables)</t>
  </si>
  <si>
    <t>Segment Information [Table Text Block]</t>
  </si>
  <si>
    <t>Segment information as of and for the years ended December 31, 2018 , 2017 and 2016 is as follows: Year Ended December 31, (In thousands) 2018 2017 2016 Revenues Core U.S. $ 1,855,712 $ 1,835,422 $ 2,069,725 Acceptance Now 722,562 797,987 817,814 Mexico 49,613 47,005 50,927 Franchising 32,578 22,126 24,786 Total revenues $ 2,660,465 $ 2,702,540 $ 2,963,252 Year Ended December 31, (In thousands) 2018 2017 2016 Gross profit Core U.S. $ 1,299,809 $ 1,276,212 $ 1,467,679 Acceptance Now 339,616 400,002 422,381 Mexico 34,364 32,592 35,549 Franchising 14,379 9,736 9,440 Total gross profit $ 1,688,168 $ 1,718,542 $ 1,935,049 Beginning in 2018, we implemented an intercompany book value adjustment charge for all rental merchandise transfers from Acceptance Now locations to Core U.S. stores. For the twelve months ended December 31, 2018, book value adjustments on intercompany rental merchandise transfers were $12.0 million , resulting in a corresponding increase in gross profit for the Core U.S. and decrease in gross profit for Acceptance Now. Year Ended December 31, (In thousands) 2018 2017 2016 Operating profit (loss) Core U.S. $ 147,787 $ 86,196 $ (1,020 ) Acceptance Now 93,951 48,618 105,925 Mexico 2,605 (260 ) (2,449 ) Franchising 4,385 5,081 5,650 Total segments 248,728 139,635 108,106 Corporate (192,591 ) (202,694 ) (174,702 ) Total operating profit (loss) $ 56,137 $ (63,059 ) $ (66,596 ) Beginning in 2018, we implemented an intercompany book value adjustment charge for all rental merchandise transfers from Acceptance Now locations to Core U.S. stores. For the twelve months ended December 31, 2018, book value adjustments for inventory charge-offs related to intercompany rental merchandise transfers were $2.2 million , resulting in a corresponding increase in operating profit for the Core U.S. and decrease in operating profit for Acceptance Now. Year Ended December 31, (In thousands) 2018 2017 2016 Depreciation, amortization and write-down of intangibles Core U.S. (1) $ 25,566 $ 31,070 $ 39,734 Acceptance Now (2) 1,677 2,498 3,309 Mexico 1,006 1,973 3,179 Franchising 172 177 177 Total segments 28,421 35,718 46,399 Corporate 40,525 38,921 34,057 Total depreciation, amortization and write-down of intangibles $ 68,946 $ 74,639 $ 80,456 (1) We recorded a goodwill impairment charge of $151.3 million in the Core U.S. segment during the fourth quarter of 2016 , not included in the table above. (2) We recorded an impairment of intangibles of $3.9 million in the Acceptance Now segment during the first quarter of 2017 that is not included in the table above. The impairment charge was recorded to Other Charges in the Consolidated Statement of Operations. Year Ended December 31, (In thousands) 2018 2017 2016 Capital expenditures Core U.S. $ 17,173 $ 26,506 $ 20,802 Acceptance Now 203 2,723 2,330 Mexico 295 124 283 Total segments 17,671 29,353 23,415 Corporate 10,291 36,107 37,728 Total capital expenditures $ 27,962 $ 65,460 $ 61,143 December 31, (In thousands) 2018 2017 2016 On rent rental merchandise, net Core U.S. $ 424,829 $ 408,993 $ 426,845 Acceptance Now 242,978 278,443 354,486 Mexico 16,001 14,367 13,787 Total on rent rental merchandise, net $ 683,808 $ 701,803 $ 795,118 December 31, (In thousands) 2018 2017 2016 Held for rent rental merchandise, net Core U.S. $ 117,294 $ 156,039 $ 192,718 Acceptance Now 1,207 4,940 7,489 Mexico 5,161 6,209 6,629 Total held for rent rental merchandise, net $ 123,662 $ 167,188 $ 206,836 December 31, (In thousands) 2018 2017 2016 Assets by segment Core U.S. $ 714,914 $ 776,296 $ 860,717 Acceptance Now 312,151 350,970 432,383 Mexico 29,321 33,529 31,415 Franchising 4,287 3,802 2,197 Total segments 1,060,673 1,164,597 1,326,712 Corporate 336,244 256,184 276,029 Total assets $ 1,396,917 $ 1,420,781 $ 1,602,741 December 31, (In thousands) 2018 2017 2016 Assets by country United States $ 1,366,405 $ 1,383,004 $ 1,567,933 Mexico 29,321 33,529 31,415 Canada 1,191 4,248 3,393 Total assets $ 1,396,917 $ 1,420,781 $ 1,602,741 Year Ended December 31, (In thousands) 2018 2017 2016 Rentals and fees by inventory category Furniture and accessories $ 962,241 $ 921,159 $ 927,537 Consumer electronics 410,184 459,942 553,976 Appliances 344,548 351,893 391,539 Computers 120,756 124,158 148,889 Smartphones 62,592 57,927 93,449 Other products and services 344,539 352,662 384,663 Total rentals and fees $ 2,244,860 $ 2,267,741 $ 2,500,053 Year Ended December 31, (In thousands) 2018 2017 2016 Revenue by country United States $ 2,610,432 $ 2,654,819 $ 2,911,613 Mexico 49,612 47,005 50,927 Canada 421 716 712 Total revenues $ 2,660,465 $ 2,702,540 $ 2,963,252</t>
  </si>
  <si>
    <t>Earnings Per Common Share Earnings Per Common Share (Tables)</t>
  </si>
  <si>
    <t>Schedule of Earnings Per Share, Basic and Diluted [Table Text Block]</t>
  </si>
  <si>
    <t>Summarized basic and diluted earnings per common share were calculated as follows: Year Ended December 31, (In thousands, except per share data) 2018 2017 2016 Numerator: Net earnings (loss) $ 8,492 $ 6,653 $ (105,195 ) Denominator: Weighted-average shares outstanding 53,471 53,282 53,121 Effect of dilutive stock awards (1) 1,071 562 — Weighted-average dilutive shares 54,542 53,844 53,121 Basic earnings (loss) per share $ 0.16 $ 0.12 $ (1.98 ) Diluted earnings (loss) per share $ 0.16 $ 0.12 $ (1.98 ) Anti-dilutive securities excluded from diluted earnings (loss) per common share: Anti-dilutive restricted share units — — 482 Anti-dilutive performance share units 200 329 880 Anti-dilutive stock options 1,498 2,554 3,072 (1) There was no dilutive effect to the loss per common share for the year ended December 31, 2016 due to the net loss incurred for the period.</t>
  </si>
  <si>
    <t>Unaudited Quarterly Data Unaudited Quarterly Data (Tables)</t>
  </si>
  <si>
    <t>Unaudited Quarterly Data [Table Text Block]</t>
  </si>
  <si>
    <t>Summarized quarterly financial data for the years ended December 31, 2018 , and 2017 is as follows: (In thousands, except per share data) 1st Quarter 2nd Quarter 3rd Quarter 4th Quarter Year Ended December 31, 2018 Revenues $ 698,043 $ 655,730 $ 644,942 $ 661,750 Gross profit 436,978 423,886 407,740 419,564 Operating profit (loss) (10,270 ) 27,151 25,632 13,624 Net (loss) earnings (19,843 ) 13,753 12,918 1,664 Basic (loss) earnings per common share $ (0.37 ) $ 0.26 $ 0.24 $ 0.03 Diluted (loss) earnings per common share $ (0.37 ) $ 0.25 $ 0.24 $ 0.03 (In thousands, except per share data) 1st Quarter 2nd Quarter 3rd Quarter 4th Quarter Year Ended December 31, 2017 Revenues $ 741,986 $ 677,635 $ 643,965 $ 638,954 Gross profit 462,663 432,533 412,465 410,881 Operating profit (loss) 1,152 (873 ) (8,445 ) (54,893 ) Net earnings (loss) (6,679 ) (8,893 ) (12,599 ) 34,824 Basic earnings (loss) per common share $ (0.13 ) $ (0.17 ) $ (0.24 ) $ 0.65 Diluted earnings (loss) per common share $ (0.13 ) $ (0.17 ) $ (0.24 ) $ 0.65 Cash dividends declared per common share $ 0.08 $ 0.08 $ — $ —</t>
  </si>
  <si>
    <t>Nature of Operations and Summary of Accounting Policies Nature of Operations and Summary of Accounting Policies (Details) $ in Thousands</t>
  </si>
  <si>
    <t>3 Months Ended</t>
  </si>
  <si>
    <t>Dec. 31, 2018USD ($)store</t>
  </si>
  <si>
    <t>Sep. 30, 2018USD ($)</t>
  </si>
  <si>
    <t>Jun. 30, 2018USD ($)</t>
  </si>
  <si>
    <t>Mar. 31, 2018USD ($)</t>
  </si>
  <si>
    <t>Dec. 31, 2017USD ($)</t>
  </si>
  <si>
    <t>Sep. 30, 2017USD ($)</t>
  </si>
  <si>
    <t>Jun. 30, 2017USD ($)</t>
  </si>
  <si>
    <t>Mar. 31, 2017USD ($)</t>
  </si>
  <si>
    <t>Dec. 31, 2016USD ($)</t>
  </si>
  <si>
    <t>Jan. 01, 2018USD ($)</t>
  </si>
  <si>
    <t>Nature of Operations [Abstract]</t>
  </si>
  <si>
    <t>Number of company-owned stores nationwide and in Puerto Rico | store</t>
  </si>
  <si>
    <t>Number of retail installment sales stores | store</t>
  </si>
  <si>
    <t>Number of Acceptance Now Staffed locations | store</t>
  </si>
  <si>
    <t>Number of Acceptance Now Direct locations | store</t>
  </si>
  <si>
    <t>Number of stores in Mexico | store</t>
  </si>
  <si>
    <t>Number of Franchised stores | store</t>
  </si>
  <si>
    <t>Number of states with Franchised stores</t>
  </si>
  <si>
    <t>Minimum Period in Held for Rent status needed for depreciation of merchandise</t>
  </si>
  <si>
    <t>180 days</t>
  </si>
  <si>
    <t>Maximum Period used for depreciation of Merchandise Held for Rent</t>
  </si>
  <si>
    <t>18 months</t>
  </si>
  <si>
    <t>Maximum Period used for depreciation of smartphones Held for Rent</t>
  </si>
  <si>
    <t>Minimum Period in Held for Rent status needed for depreciation of smartphones</t>
  </si>
  <si>
    <t>90 days</t>
  </si>
  <si>
    <t>Maximum period of past due required to charge off remaining book value of rental merchandise for Core U.S. segment</t>
  </si>
  <si>
    <t>Maximum period of past due required to charge off remaining book value of rental merchandise for Acceptance Now segment</t>
  </si>
  <si>
    <t>150 days</t>
  </si>
  <si>
    <t>Maximum period of past due required to charge off remaining book value of rental merchandise for Mexico segment</t>
  </si>
  <si>
    <t>Minimum Period of Past Due Required to Charge Off installment Notes</t>
  </si>
  <si>
    <t>120 days</t>
  </si>
  <si>
    <t>Maximum period in current status allowed to Franchisees for payment of receivables</t>
  </si>
  <si>
    <t>30 days</t>
  </si>
  <si>
    <t>Minimum period of past due required to write off receivables from Franchisees</t>
  </si>
  <si>
    <t>Goodwill and Other Intangibles [Abstract]</t>
  </si>
  <si>
    <t>Amortization period for acquired customer relationships</t>
  </si>
  <si>
    <t>21 months</t>
  </si>
  <si>
    <t>Amortization period for vendor relationships minimum</t>
  </si>
  <si>
    <t>7 years</t>
  </si>
  <si>
    <t>Amortization period for vendor relationships maximum</t>
  </si>
  <si>
    <t>15 years</t>
  </si>
  <si>
    <t>Advertising Costs [Abstract]</t>
  </si>
  <si>
    <t>Advertising Costs</t>
  </si>
  <si>
    <t>New Accounting Pronouncements or Change in Accounting Principle [Line Items]</t>
  </si>
  <si>
    <t>Difference between Revenue Guidance in Effect before and after Topic 606 [Member]</t>
  </si>
  <si>
    <t>Calculated under Revenue Guidance in Effect before Topic 606 [Member]</t>
  </si>
  <si>
    <t>Furniture, equipment and vehicle [Member]</t>
  </si>
  <si>
    <t>Major Property Class Useful Life [Line Items]</t>
  </si>
  <si>
    <t>Depreciation period</t>
  </si>
  <si>
    <t>5 years</t>
  </si>
  <si>
    <t>Building [Member]</t>
  </si>
  <si>
    <t>40 years</t>
  </si>
  <si>
    <t>Internally Developed Software [Member]</t>
  </si>
  <si>
    <t>10 years</t>
  </si>
  <si>
    <t>Revenues Revenues (Details) - USD ($) $ in Thousands</t>
  </si>
  <si>
    <t>Sep. 30, 2018</t>
  </si>
  <si>
    <t>Mar. 31, 2018</t>
  </si>
  <si>
    <t>Sep. 30, 2017</t>
  </si>
  <si>
    <t>Jun. 30, 2017</t>
  </si>
  <si>
    <t>Mar. 31, 2017</t>
  </si>
  <si>
    <t>Disaggregation of Revenue [Line Items]</t>
  </si>
  <si>
    <t>Deferred revenue</t>
  </si>
  <si>
    <t>Rental purchase agreements [Member]</t>
  </si>
  <si>
    <t>Other product plans [Member]</t>
  </si>
  <si>
    <t>Franchise fees [Member]</t>
  </si>
  <si>
    <t>Core Us [Member]</t>
  </si>
  <si>
    <t>Acceptance Now [Member]</t>
  </si>
  <si>
    <t>Mexico [Member]</t>
  </si>
  <si>
    <t>Franchising [Member]</t>
  </si>
  <si>
    <t>Receivables and Allowance for Doubtful Accounts Receivables and Allowance for Doubtful Accounts (Details) - USD ($) $ in Thousands</t>
  </si>
  <si>
    <t>Dec. 31, 2015</t>
  </si>
  <si>
    <t>Receivables [Line Items]</t>
  </si>
  <si>
    <t>Accounts Receivable, Gross</t>
  </si>
  <si>
    <t>Changes in allowance for doubtful accounts [Roll Forward]</t>
  </si>
  <si>
    <t>Accounts written off</t>
  </si>
  <si>
    <t>Recoveries</t>
  </si>
  <si>
    <t>Installment sales receivable [Member]</t>
  </si>
  <si>
    <t>Trade and notes receivables [Member]</t>
  </si>
  <si>
    <t>Rental Merchandise Rental Merchandise (Details) - USD ($) $ in Thousands</t>
  </si>
  <si>
    <t>On rent cost</t>
  </si>
  <si>
    <t>On rent accumulated depreciation</t>
  </si>
  <si>
    <t>Held for rent cost</t>
  </si>
  <si>
    <t>Held for rent accumulated depreciation</t>
  </si>
  <si>
    <t>Property Assets Property Assets (Details) - USD ($) $ in Thousands</t>
  </si>
  <si>
    <t>Furniture and equipment</t>
  </si>
  <si>
    <t>Building and leasehold improvements</t>
  </si>
  <si>
    <t>Land and land improvements</t>
  </si>
  <si>
    <t>Transportation equipment</t>
  </si>
  <si>
    <t>Construction in progress</t>
  </si>
  <si>
    <t>Total property assets</t>
  </si>
  <si>
    <t>Capitalized software costs included in construction in progress</t>
  </si>
  <si>
    <t>Cost of internally developed software placed in service</t>
  </si>
  <si>
    <t>Intangible Assets and Acquisitions Intangible Assets and Acquisitions (Details) $ in Thousands</t>
  </si>
  <si>
    <t>Dec. 31, 2017USD ($)store</t>
  </si>
  <si>
    <t>Dec. 31, 2016USD ($)store</t>
  </si>
  <si>
    <t>Business Acquisition [Line Items]</t>
  </si>
  <si>
    <t>Number of stores acquired remaining open | store</t>
  </si>
  <si>
    <t>Number of stores acquired that were merged with existing stores | store</t>
  </si>
  <si>
    <t>Number of transactions</t>
  </si>
  <si>
    <t>Total purchase price</t>
  </si>
  <si>
    <t>Acquisition amounts allocated to goodwill</t>
  </si>
  <si>
    <t>Acquisition amounts allocated to rental merchandise</t>
  </si>
  <si>
    <t>Acquired intangible assets weighted average useful life</t>
  </si>
  <si>
    <t>Goodwill [Line Items]</t>
  </si>
  <si>
    <t>Post purchase price allocation adjustments</t>
  </si>
  <si>
    <t>Intangible Assets and Acquisitions [Line Items]</t>
  </si>
  <si>
    <t>Gross carrying amount</t>
  </si>
  <si>
    <t>Accumulated amortization</t>
  </si>
  <si>
    <t>Finite-Lived Intangible Assets, Net, Amortization Expense, Rolling Maturity [Abstract]</t>
  </si>
  <si>
    <t>2019 Estimated amortization expense</t>
  </si>
  <si>
    <t>2020 Estimated amortization expense</t>
  </si>
  <si>
    <t>Thereafter Estimated amortization expense</t>
  </si>
  <si>
    <t>2017 Acceptance Now Consolidation Plan [Member] | Acceptance Now [Member]</t>
  </si>
  <si>
    <t>Impairment of intangible asset</t>
  </si>
  <si>
    <t>Customer relationships [Member]</t>
  </si>
  <si>
    <t>Acquisition amounts allocated to finite-lived intangible assets</t>
  </si>
  <si>
    <t>Average life</t>
  </si>
  <si>
    <t>2 years</t>
  </si>
  <si>
    <t>Vendor relationships [Member]</t>
  </si>
  <si>
    <t>11 years</t>
  </si>
  <si>
    <t>Non-compete agreements [Member]</t>
  </si>
  <si>
    <t>3 years</t>
  </si>
  <si>
    <t>Accrued Liabilities Accrued Liabilities (Details) - USD ($) $ in Thousands</t>
  </si>
  <si>
    <t>Jan. 01, 2018</t>
  </si>
  <si>
    <t>Accrued insurance costs</t>
  </si>
  <si>
    <t>Accrued compensation</t>
  </si>
  <si>
    <t>Taxes other than income</t>
  </si>
  <si>
    <t>Income taxes payable</t>
  </si>
  <si>
    <t>Accrued legal settlement</t>
  </si>
  <si>
    <t>Deferred compensation</t>
  </si>
  <si>
    <t>Accrued interest payable</t>
  </si>
  <si>
    <t>Deferred rent</t>
  </si>
  <si>
    <t>Accrued other</t>
  </si>
  <si>
    <t>Income Taxes Income Taxes (Details) - USD ($) $ in Thousands</t>
  </si>
  <si>
    <t>Revaluation income tax benefit</t>
  </si>
  <si>
    <t>Tax Act transition tax obligation</t>
  </si>
  <si>
    <t>Tax Act provisional benefit</t>
  </si>
  <si>
    <t>Domestic loss before income taxes</t>
  </si>
  <si>
    <t>Foreign loss before income taxes</t>
  </si>
  <si>
    <t>Federal current expense (benefit)</t>
  </si>
  <si>
    <t>State current expense (benefit)</t>
  </si>
  <si>
    <t>Foreign current expense (benefit)</t>
  </si>
  <si>
    <t>Total current expense (benefit)</t>
  </si>
  <si>
    <t>Federal deferred expense (benefit)</t>
  </si>
  <si>
    <t>State deferred expense (benefit)</t>
  </si>
  <si>
    <t>Foreign deferred expense (benefit)</t>
  </si>
  <si>
    <t>Total deferred expense (benefit)</t>
  </si>
  <si>
    <t>State net operating loss carryforwards</t>
  </si>
  <si>
    <t>Intangible assets</t>
  </si>
  <si>
    <t>Other assets including credits</t>
  </si>
  <si>
    <t>Foreign tax credit carryfowards</t>
  </si>
  <si>
    <t>Total deferred tax assets</t>
  </si>
  <si>
    <t>Valuation allowance</t>
  </si>
  <si>
    <t>Property assets</t>
  </si>
  <si>
    <t>Other liabilities</t>
  </si>
  <si>
    <t>Tax at statutory rate</t>
  </si>
  <si>
    <t>21.00%</t>
  </si>
  <si>
    <t>35.00%</t>
  </si>
  <si>
    <t>Tax Cuts and Jobs Act of 2017</t>
  </si>
  <si>
    <t>0.00%</t>
  </si>
  <si>
    <t>70.30%</t>
  </si>
  <si>
    <t>Goodwill impairment</t>
  </si>
  <si>
    <t>(29.30%)</t>
  </si>
  <si>
    <t>State income taxes</t>
  </si>
  <si>
    <t>17.60%</t>
  </si>
  <si>
    <t>(1.80%)</t>
  </si>
  <si>
    <t>3.30%</t>
  </si>
  <si>
    <t>Effect of foreign operations, net of foreign tax credits</t>
  </si>
  <si>
    <t>(1.20%)</t>
  </si>
  <si>
    <t>(3.50%)</t>
  </si>
  <si>
    <t>0.20%</t>
  </si>
  <si>
    <t>Effect of current and prior year credits</t>
  </si>
  <si>
    <t>(31.40%)</t>
  </si>
  <si>
    <t>(1.70%)</t>
  </si>
  <si>
    <t>(2.90%)</t>
  </si>
  <si>
    <t>Change in unrecognized tax benefits</t>
  </si>
  <si>
    <t>10.90%</t>
  </si>
  <si>
    <t>Other permanent differences</t>
  </si>
  <si>
    <t>14.90%</t>
  </si>
  <si>
    <t>Prior year return to provision adjustments</t>
  </si>
  <si>
    <t>7.30%</t>
  </si>
  <si>
    <t>Adjustments to deferred taxes</t>
  </si>
  <si>
    <t>1.60%</t>
  </si>
  <si>
    <t>0.60%</t>
  </si>
  <si>
    <t>(0.50%)</t>
  </si>
  <si>
    <t>(1.60%)</t>
  </si>
  <si>
    <t>(6.60%)</t>
  </si>
  <si>
    <t>Other, net</t>
  </si>
  <si>
    <t>(2.70%)</t>
  </si>
  <si>
    <t>1.40%</t>
  </si>
  <si>
    <t>Effective income tax rate</t>
  </si>
  <si>
    <t>38.60%</t>
  </si>
  <si>
    <t>106.00%</t>
  </si>
  <si>
    <t>7.10%</t>
  </si>
  <si>
    <t>Operating Loss Carryforwards [Line Items]</t>
  </si>
  <si>
    <t>Tax credit carryforward</t>
  </si>
  <si>
    <t>Federal [Member]</t>
  </si>
  <si>
    <t>Net operating loss carryforwards</t>
  </si>
  <si>
    <t>State [Member]</t>
  </si>
  <si>
    <t>Foreign [Member]</t>
  </si>
  <si>
    <t>Income Taxes Unrecognized tax benefit (Details) - USD ($) $ in Thousands</t>
  </si>
  <si>
    <t>(Reductions) additions based on tax positions related to current year</t>
  </si>
  <si>
    <t>Additions for tax positions of prior years</t>
  </si>
  <si>
    <t>Reductions for tax positions of prior years</t>
  </si>
  <si>
    <t>Settlements</t>
  </si>
  <si>
    <t>Unrecognized tax benefit balance</t>
  </si>
  <si>
    <t>Tax benefits, if recognized, affect annual effective tax rate</t>
  </si>
  <si>
    <t>Unrecognized tax benefits, potential reduction</t>
  </si>
  <si>
    <t>Accrued for payment of interest related to unrecognized tax benefits</t>
  </si>
  <si>
    <t>Interest expense related to unrecognized tax benefits</t>
  </si>
  <si>
    <t>Senior Debt Senior Debt (Details) $ in Thousands</t>
  </si>
  <si>
    <t>Dec. 31, 2018USD ($)</t>
  </si>
  <si>
    <t>Required minimum consolidated fixed charge coverage ratio</t>
  </si>
  <si>
    <t>Actual consolidated fixed charge coverage ratio</t>
  </si>
  <si>
    <t>Adjusted consolidated ebitda</t>
  </si>
  <si>
    <t>Consolidated fixed charges</t>
  </si>
  <si>
    <t>Debt Instrument [Line Items]</t>
  </si>
  <si>
    <t>Unamortized debt issuance expense</t>
  </si>
  <si>
    <t>Letters of credit, amount outstanding</t>
  </si>
  <si>
    <t>Commitment fee percentage</t>
  </si>
  <si>
    <t>0.50%</t>
  </si>
  <si>
    <t>Commitment fee amount</t>
  </si>
  <si>
    <t>Senior credit facilities, additional amount allowed</t>
  </si>
  <si>
    <t>Debt arrangement and amendment fees</t>
  </si>
  <si>
    <t>Event of default - 3rd party ownership % of our voting stock</t>
  </si>
  <si>
    <t>Event of default-not satisfied or bonded judgment in excess of</t>
  </si>
  <si>
    <t>Maximum period allowed for pending judgment to satisfy</t>
  </si>
  <si>
    <t>Minimum [Member]</t>
  </si>
  <si>
    <t>0.30%</t>
  </si>
  <si>
    <t>Maximum [Member]</t>
  </si>
  <si>
    <t>Term Loan [Member]</t>
  </si>
  <si>
    <t>Maximum borrowing capacity</t>
  </si>
  <si>
    <t>Term Loan Amount Outstanding</t>
  </si>
  <si>
    <t>Amount available</t>
  </si>
  <si>
    <t>Revolving Credit Facility [Member]</t>
  </si>
  <si>
    <t>Long-term Line of Credit</t>
  </si>
  <si>
    <t>Maturity date</t>
  </si>
  <si>
    <t>Dec. 31,
		2019</t>
  </si>
  <si>
    <t>Revolving credit facility availability</t>
  </si>
  <si>
    <t>Revolving Credit Facility [Member] | Eurodollar [Member]</t>
  </si>
  <si>
    <t>Margin on Eurodollar rate</t>
  </si>
  <si>
    <t>2.00%</t>
  </si>
  <si>
    <t>Revolving Credit Facility [Member] | Eurodollar [Member] | Minimum [Member]</t>
  </si>
  <si>
    <t>Basis margin on variable rate</t>
  </si>
  <si>
    <t>1.50%</t>
  </si>
  <si>
    <t>Revolving Credit Facility [Member] | Eurodollar [Member] | Maximum [Member]</t>
  </si>
  <si>
    <t>3.00%</t>
  </si>
  <si>
    <t>Revolving Credit Facility [Member] | Prime Rate [Member]</t>
  </si>
  <si>
    <t>Margin on prime rate</t>
  </si>
  <si>
    <t>1.00%</t>
  </si>
  <si>
    <t>Revolving Credit Facility [Member] | Prime Rate [Member] | Minimum [Member]</t>
  </si>
  <si>
    <t>Revolving Credit Facility [Member] | Prime Rate [Member] | Maximum [Member]</t>
  </si>
  <si>
    <t>Term Loan and Revolving Credit Facility [Member]</t>
  </si>
  <si>
    <t>Amount outstanding</t>
  </si>
  <si>
    <t>Line of Credit [Member]</t>
  </si>
  <si>
    <t>Aug. 20,
		2019</t>
  </si>
  <si>
    <t>Unsecured line of credit, maximum facility</t>
  </si>
  <si>
    <t>Unsecured line of credit, amount outstanding</t>
  </si>
  <si>
    <t>Senior Debt [Member]</t>
  </si>
  <si>
    <t>Dividend annual limit [Member]</t>
  </si>
  <si>
    <t>Equity restrictions</t>
  </si>
  <si>
    <t>Subsidiary Guarantors - Senior Notes Subsidiary Guarantors - 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Event of default for senior notes - not discharged, bonded or insured judgment in excess of this amount</t>
  </si>
  <si>
    <t>Our ownership percentage of subsidiary guarantors of senior notes</t>
  </si>
  <si>
    <t>100.00%</t>
  </si>
  <si>
    <t>Senior Notes Due 2020 [Member]</t>
  </si>
  <si>
    <t>Initial Borrowing in Senior Notes</t>
  </si>
  <si>
    <t>Portion of proceeds from senior notes used to repay outstanding term debt</t>
  </si>
  <si>
    <t>Senior notes, redemption price, percentage</t>
  </si>
  <si>
    <t>Percentage of original aggreate principle amount of senior notes included in repurchase price at change of control</t>
  </si>
  <si>
    <t>101.00%</t>
  </si>
  <si>
    <t>Senior Notes Due 2021 [Member]</t>
  </si>
  <si>
    <t>101.188%</t>
  </si>
  <si>
    <t>Senior Notes, Redemption, Period One [Member] | Senior Notes Due 2020 [Member]</t>
  </si>
  <si>
    <t>103.313%</t>
  </si>
  <si>
    <t>Senior Notes, Redemption, Period One [Member] | Senior Notes Due 2021 [Member]</t>
  </si>
  <si>
    <t>103.563%</t>
  </si>
  <si>
    <t>Commitments and Contingencies Commitments and Contingencies (Details) - USD ($) $ in Thousands</t>
  </si>
  <si>
    <t>Rental expense</t>
  </si>
  <si>
    <t>2019 future minimum rental payments</t>
  </si>
  <si>
    <t>2020 future minimum rental payments</t>
  </si>
  <si>
    <t>2021 future minimum rental payments</t>
  </si>
  <si>
    <t>2022 future minimum rental payments</t>
  </si>
  <si>
    <t>2023 future minimum rental payments</t>
  </si>
  <si>
    <t>Thereafter future minimum rental payments</t>
  </si>
  <si>
    <t>Total future minimum rental payments</t>
  </si>
  <si>
    <t>Litigation settlement</t>
  </si>
  <si>
    <t>Reverse breakup fee</t>
  </si>
  <si>
    <t>Financial advisory fees</t>
  </si>
  <si>
    <t>Other Charges - Operating Expenses Other Charges - Operating Expenses (Details) $ in Thousands</t>
  </si>
  <si>
    <t>Restructuring Cost and Reserve [Line Items]</t>
  </si>
  <si>
    <t>Write-down of capitalized assets</t>
  </si>
  <si>
    <t>Restructuring Reserve</t>
  </si>
  <si>
    <t>Labor reduction costs [Member]</t>
  </si>
  <si>
    <t>Lease obligation costs [Member]</t>
  </si>
  <si>
    <t>Contract Termination [Member]</t>
  </si>
  <si>
    <t>Other miscellaneous [Member]</t>
  </si>
  <si>
    <t>2018 Cost Savings Initiatives [Member]</t>
  </si>
  <si>
    <t>Legal Fees</t>
  </si>
  <si>
    <t>Asset impairments, including capitalized software</t>
  </si>
  <si>
    <t>2018 Cost Savings Initiatives [Member] | Labor reduction costs [Member]</t>
  </si>
  <si>
    <t>Restructuring cash charges</t>
  </si>
  <si>
    <t>2018 Cost Savings Initiatives [Member] | Lease obligation costs [Member]</t>
  </si>
  <si>
    <t>2018 Cost Savings Initiatives [Member] | Contract Termination [Member]</t>
  </si>
  <si>
    <t>2018 Store Consolidation Plan [Member]</t>
  </si>
  <si>
    <t>Pretax other charges</t>
  </si>
  <si>
    <t>2018 Store Consolidation Plan [Member] | Labor reduction costs [Member]</t>
  </si>
  <si>
    <t>2018 Store Consolidation Plan [Member] | Lease obligation costs [Member]</t>
  </si>
  <si>
    <t>2018 Store Consolidation Plan [Member] | Core Us [Member]</t>
  </si>
  <si>
    <t>Number of stores closed | store</t>
  </si>
  <si>
    <t>2018 Store Consolidation Plan [Member] | Mexico [Member]</t>
  </si>
  <si>
    <t>2017 Field Support Center Restructuring Plan [Member] | Corporate, Non-Segment [Member]</t>
  </si>
  <si>
    <t>Head count reduction as percent of total workforce</t>
  </si>
  <si>
    <t>10.00%</t>
  </si>
  <si>
    <t>2017 Field Support Center Restructuring Plan [Member] | Corporate, Non-Segment [Member] | Labor reduction costs [Member]</t>
  </si>
  <si>
    <t>2016 US Core Store and Acceptance Now Consolidation Plan [Member]</t>
  </si>
  <si>
    <t>2016 US Core Store and Acceptance Now Consolidation Plan [Member] | Acceptance Now [Member]</t>
  </si>
  <si>
    <t>2016 US Core Store and Acceptance Now Consolidation Plan [Member] | Core Us [Member]</t>
  </si>
  <si>
    <t>2016 Mexico Store Consolidation Plan [Member] | Mexico [Member]</t>
  </si>
  <si>
    <t>Payments [Member]</t>
  </si>
  <si>
    <t>Restructuring payments</t>
  </si>
  <si>
    <t>Payments [Member] | Labor reduction costs [Member]</t>
  </si>
  <si>
    <t>Payments [Member] | Lease obligation costs [Member]</t>
  </si>
  <si>
    <t>Payments [Member] | Contract Termination [Member]</t>
  </si>
  <si>
    <t>Payments [Member] | Other miscellaneous [Member]</t>
  </si>
  <si>
    <t>Restructuring charges [Member]</t>
  </si>
  <si>
    <t>Restructuring charges [Member] | Labor reduction costs [Member]</t>
  </si>
  <si>
    <t>Restructuring charges [Member] | Lease obligation costs [Member]</t>
  </si>
  <si>
    <t>Restructuring charges [Member] | Contract Termination [Member]</t>
  </si>
  <si>
    <t>Restructuring charges [Member] | Other miscellaneous [Member]</t>
  </si>
  <si>
    <t>Non-Cash Charges [Member]</t>
  </si>
  <si>
    <t>Rental merchandise losses</t>
  </si>
  <si>
    <t>Non-Cash Charges [Member] | 2018 Hurricanes [Member]</t>
  </si>
  <si>
    <t>Non-Cash Charges [Member] | 2017 Hurricanes [Member]</t>
  </si>
  <si>
    <t>Non-Cash Charges [Member] | 2017 Hurricanes [Member] | Hurricane Harvey and Irma [Member]</t>
  </si>
  <si>
    <t>Non-Cash Charges [Member] | 2017 Hurricanes [Member] | Hurricane Maria [Member]</t>
  </si>
  <si>
    <t>Manned Location [Member] | 2017 Acceptance Now Consolidation Plan [Member] | Acceptance Now [Member]</t>
  </si>
  <si>
    <t>Direct Location [Member] | 2017 Acceptance Now Consolidation Plan [Member] | Acceptance Now [Member]</t>
  </si>
  <si>
    <t>Stock-Based Compensation Stock-Based Compensation (Details) - USD ($)</t>
  </si>
  <si>
    <t>Share-based Compensation Arrangement by Share-based Payment Award [Line Items]</t>
  </si>
  <si>
    <t>Stock options outstanding</t>
  </si>
  <si>
    <t>Exercise period of options once vested</t>
  </si>
  <si>
    <t>Tax benefit recognized in the statements of earnings</t>
  </si>
  <si>
    <t>Share-based compensation expense, net of tax</t>
  </si>
  <si>
    <t>Stock options granted</t>
  </si>
  <si>
    <t>Stock options forfeited</t>
  </si>
  <si>
    <t>Stock options expired</t>
  </si>
  <si>
    <t>Stock options outstanding,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Stock options outstanding, weighted average remaining contractual life</t>
  </si>
  <si>
    <t>6 years 23 days</t>
  </si>
  <si>
    <t>Stock options outstanding, aggregate intrinsic value</t>
  </si>
  <si>
    <t>Stock options exercisable</t>
  </si>
  <si>
    <t>Stock options exercisable, weighted average exercise price</t>
  </si>
  <si>
    <t>Stock options exercisable, weighted average remaining contractual life</t>
  </si>
  <si>
    <t>4 years 4 months 18 days</t>
  </si>
  <si>
    <t>Stock options exercisable, aggregate intrinsic value</t>
  </si>
  <si>
    <t>Stock options exercised, intrinsic value</t>
  </si>
  <si>
    <t>Tax benefits from exercise of stock options</t>
  </si>
  <si>
    <t>Weighted average grant date fair value</t>
  </si>
  <si>
    <t>Weighted average risk free interest rate</t>
  </si>
  <si>
    <t>2.51%</t>
  </si>
  <si>
    <t>1.78%</t>
  </si>
  <si>
    <t>1.31%</t>
  </si>
  <si>
    <t>Weighted average expected dividend yield</t>
  </si>
  <si>
    <t>3.03%</t>
  </si>
  <si>
    <t>3.16%</t>
  </si>
  <si>
    <t>Weighted average expected volatility</t>
  </si>
  <si>
    <t>49.58%</t>
  </si>
  <si>
    <t>45.44%</t>
  </si>
  <si>
    <t>39.64%</t>
  </si>
  <si>
    <t>Weighted average expected life (in years)</t>
  </si>
  <si>
    <t>4 years 7 months 18 days</t>
  </si>
  <si>
    <t>4 years 6 months</t>
  </si>
  <si>
    <t>4 years 7 months 17 days</t>
  </si>
  <si>
    <t>Restricted share units outstanding</t>
  </si>
  <si>
    <t>Restricted share units granted</t>
  </si>
  <si>
    <t>Restricted share units vested</t>
  </si>
  <si>
    <t>Restricted share units forfeited</t>
  </si>
  <si>
    <t>Restricted share units outstanding, weighted average exercise price</t>
  </si>
  <si>
    <t>Restricted share units granted, weighted average exercise price</t>
  </si>
  <si>
    <t>Restricted share units vested, weighted average exercise price</t>
  </si>
  <si>
    <t>Restricted share units forfeited, weighted average exercise price</t>
  </si>
  <si>
    <t>2006 Plan [Member]</t>
  </si>
  <si>
    <t>Number of shares authorized to issue</t>
  </si>
  <si>
    <t>2016 Plan [Member]</t>
  </si>
  <si>
    <t>Equity Incentive Plan [Member]</t>
  </si>
  <si>
    <t>Vesting period of options granted</t>
  </si>
  <si>
    <t>1 year</t>
  </si>
  <si>
    <t>Vesting % of performance based restricted stock units</t>
  </si>
  <si>
    <t>4 years</t>
  </si>
  <si>
    <t>200.00%</t>
  </si>
  <si>
    <t>Stock options [Member]</t>
  </si>
  <si>
    <t>Unvested awards - to result in compensation expense</t>
  </si>
  <si>
    <t>Weighted average number of years to vesting</t>
  </si>
  <si>
    <t>2 years 6 months 8 days</t>
  </si>
  <si>
    <t>Restricted Stock Units (RSUs) [Member]</t>
  </si>
  <si>
    <t>1 year 10 months 1 day</t>
  </si>
  <si>
    <t>Restricted Stock Units (RSUs) [Member] | 2006 Plan [Member]</t>
  </si>
  <si>
    <t>Deferred Compensation Plan Deferred Compensation Plan (Details) - USD ($) $ in Thousands</t>
  </si>
  <si>
    <t>Maximum Deferral Percentage of Base Compensation under Deferred Compensation Plan</t>
  </si>
  <si>
    <t>50.00%</t>
  </si>
  <si>
    <t>Maximum Deferral Percentage of Bonus Compensation under Deferred Compensation Plan</t>
  </si>
  <si>
    <t>Contributions by Employer under Deferred Compensation Plan</t>
  </si>
  <si>
    <t>Employer match under Deferred Compensation Plan, Percent</t>
  </si>
  <si>
    <t>Employee Contribution Maximum Percent of Compensation under Deferred Compensation Plan</t>
  </si>
  <si>
    <t>6.00%</t>
  </si>
  <si>
    <t>Discretionary Contribution under Deferred Compensation Plan</t>
  </si>
  <si>
    <t>401(k) Plan 401(k) Plan (Details) - USD ($) $ in Millions</t>
  </si>
  <si>
    <t>Maximum contribution % of eligible pre-tax compensation allowed to participants of defined contribution plan</t>
  </si>
  <si>
    <t>Employer match</t>
  </si>
  <si>
    <t>Employer match, percent</t>
  </si>
  <si>
    <t>Employer match, percent of employees' compensation</t>
  </si>
  <si>
    <t>Percent of company stock purchased</t>
  </si>
  <si>
    <t>6.20%</t>
  </si>
  <si>
    <t>Fair Value Fair Value (Details) - USD ($) $ in Thousands</t>
  </si>
  <si>
    <t>Fair Value, Assets and Liabilities Measured on Recurring and Nonrecurring Basis [Line Items]</t>
  </si>
  <si>
    <t>Amount of difference between fair value and carrying value</t>
  </si>
  <si>
    <t>Fair Value, Measurements, Nonrecurring [Member]</t>
  </si>
  <si>
    <t>Fair value of senior notes</t>
  </si>
  <si>
    <t>Senior Notes Due 2020 [Member] | Fair Value, Measurements, Nonrecurring [Member] | Fair Value, Inputs, Level 1 [Member]</t>
  </si>
  <si>
    <t>Senior Notes Due 2021 [Member] | Fair Value, Measurements, Nonrecurring [Member] | Fair Value, Inputs, Level 1 [Member]</t>
  </si>
  <si>
    <t>Stock Repurchase Plan Stock Repurchase Plan (Details) - USD ($) $ in Millions</t>
  </si>
  <si>
    <t>Authorized common stock repurchase amount</t>
  </si>
  <si>
    <t>Common stock repurchased, shares</t>
  </si>
  <si>
    <t>Common stock repurchased, purchase price</t>
  </si>
  <si>
    <t>Segment Information Segment Information (Details) $ in Thousands</t>
  </si>
  <si>
    <t>Segment Reporting Information [Line Items]</t>
  </si>
  <si>
    <t>Product transfer fee</t>
  </si>
  <si>
    <t>Product transfer charge-off</t>
  </si>
  <si>
    <t>Capital expenditures</t>
  </si>
  <si>
    <t>Assets</t>
  </si>
  <si>
    <t>Royalty Fee Percentage Minimum</t>
  </si>
  <si>
    <t>Royalty Fee Percentage Maximum</t>
  </si>
  <si>
    <t>Furniture and accessories [Member]</t>
  </si>
  <si>
    <t>Consumer electronics [Member]</t>
  </si>
  <si>
    <t>Appliances [Member]</t>
  </si>
  <si>
    <t>Computers [Member]</t>
  </si>
  <si>
    <t>Smartphones [Member]</t>
  </si>
  <si>
    <t>Other products and services [Member]</t>
  </si>
  <si>
    <t>Operating Segments [Member]</t>
  </si>
  <si>
    <t>Corporate, Non-Segment [Member]</t>
  </si>
  <si>
    <t>United States [Member]</t>
  </si>
  <si>
    <t>Canada [Member]</t>
  </si>
  <si>
    <t>Earnings Per Common Share Earnings Per Common Share (Details) - USD ($) $ / shares in Units, shares in Thousands, $ in Thousands</t>
  </si>
  <si>
    <t>Antidilutive Securities Excluded from Computation of Earnings Per Share [Line Items]</t>
  </si>
  <si>
    <t>Weighted-average shares outstanding</t>
  </si>
  <si>
    <t>Effect of dilutive stock awards</t>
  </si>
  <si>
    <t>Weighted-average dilutive shares</t>
  </si>
  <si>
    <t>Restricted share units [Member]</t>
  </si>
  <si>
    <t>Anti-dilutive securities excluded from diluted earnings (loss per common share</t>
  </si>
  <si>
    <t>Performance share units [Member]</t>
  </si>
  <si>
    <t>Unaudited Quarterly Data Unaudited Quarterly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03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07503983</v>
      </c>
    </row>
    <row r="17" spans="1:4">
      <c r="A17" s="4" t="s">
        <v>28</v>
      </c>
      <c r="C17" s="5" t="n">
        <v>539786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44860</v>
      </c>
      <c r="C4" s="6" t="n">
        <v>2267741</v>
      </c>
      <c r="D4" s="6" t="n">
        <v>2500053</v>
      </c>
    </row>
    <row r="5" spans="1:4">
      <c r="A5" s="4" t="s">
        <v>36</v>
      </c>
      <c r="B5" s="5" t="n">
        <v>304455</v>
      </c>
      <c r="C5" s="5" t="n">
        <v>331402</v>
      </c>
      <c r="D5" s="5" t="n">
        <v>351198</v>
      </c>
    </row>
    <row r="6" spans="1:4">
      <c r="A6" s="4" t="s">
        <v>37</v>
      </c>
      <c r="B6" s="5" t="n">
        <v>69572</v>
      </c>
      <c r="C6" s="5" t="n">
        <v>71651</v>
      </c>
      <c r="D6" s="5" t="n">
        <v>74509</v>
      </c>
    </row>
    <row r="7" spans="1:4">
      <c r="A7" s="4" t="s">
        <v>38</v>
      </c>
      <c r="B7" s="5" t="n">
        <v>9000</v>
      </c>
      <c r="C7" s="5" t="n">
        <v>9620</v>
      </c>
      <c r="D7" s="5" t="n">
        <v>12706</v>
      </c>
    </row>
    <row r="8" spans="1:4">
      <c r="A8" s="4" t="s">
        <v>39</v>
      </c>
      <c r="B8" s="5" t="n">
        <v>2627887</v>
      </c>
      <c r="C8" s="5" t="n">
        <v>2680414</v>
      </c>
      <c r="D8" s="5" t="n">
        <v>2938466</v>
      </c>
    </row>
    <row r="9" spans="1:4">
      <c r="A9" s="3" t="s">
        <v>40</v>
      </c>
    </row>
    <row r="10" spans="1:4">
      <c r="A10" s="4" t="s">
        <v>41</v>
      </c>
      <c r="B10" s="5" t="n">
        <v>19087</v>
      </c>
      <c r="C10" s="5" t="n">
        <v>13157</v>
      </c>
      <c r="D10" s="5" t="n">
        <v>16358</v>
      </c>
    </row>
    <row r="11" spans="1:4">
      <c r="A11" s="4" t="s">
        <v>42</v>
      </c>
      <c r="B11" s="5" t="n">
        <v>13491</v>
      </c>
      <c r="C11" s="5" t="n">
        <v>8969</v>
      </c>
      <c r="D11" s="5" t="n">
        <v>8428</v>
      </c>
    </row>
    <row r="12" spans="1:4">
      <c r="A12" s="4" t="s">
        <v>43</v>
      </c>
      <c r="B12" s="5" t="n">
        <v>2660465</v>
      </c>
      <c r="C12" s="5" t="n">
        <v>2702540</v>
      </c>
      <c r="D12" s="5" t="n">
        <v>2963252</v>
      </c>
    </row>
    <row r="13" spans="1:4">
      <c r="A13" s="3" t="s">
        <v>34</v>
      </c>
    </row>
    <row r="14" spans="1:4">
      <c r="A14" s="4" t="s">
        <v>44</v>
      </c>
      <c r="B14" s="5" t="n">
        <v>621860</v>
      </c>
      <c r="C14" s="5" t="n">
        <v>625358</v>
      </c>
      <c r="D14" s="5" t="n">
        <v>664845</v>
      </c>
    </row>
    <row r="15" spans="1:4">
      <c r="A15" s="4" t="s">
        <v>45</v>
      </c>
      <c r="B15" s="5" t="n">
        <v>308912</v>
      </c>
      <c r="C15" s="5" t="n">
        <v>322628</v>
      </c>
      <c r="D15" s="5" t="n">
        <v>323727</v>
      </c>
    </row>
    <row r="16" spans="1:4">
      <c r="A16" s="4" t="s">
        <v>46</v>
      </c>
      <c r="B16" s="5" t="n">
        <v>23326</v>
      </c>
      <c r="C16" s="5" t="n">
        <v>23622</v>
      </c>
      <c r="D16" s="5" t="n">
        <v>24285</v>
      </c>
    </row>
    <row r="17" spans="1:4">
      <c r="A17" s="4" t="s">
        <v>47</v>
      </c>
      <c r="B17" s="5" t="n">
        <v>954098</v>
      </c>
      <c r="C17" s="5" t="n">
        <v>971608</v>
      </c>
      <c r="D17" s="5" t="n">
        <v>1012857</v>
      </c>
    </row>
    <row r="18" spans="1:4">
      <c r="A18" s="3" t="s">
        <v>40</v>
      </c>
    </row>
    <row r="19" spans="1:4">
      <c r="A19" s="4" t="s">
        <v>48</v>
      </c>
      <c r="B19" s="5" t="n">
        <v>18199</v>
      </c>
      <c r="C19" s="5" t="n">
        <v>12390</v>
      </c>
      <c r="D19" s="5" t="n">
        <v>15346</v>
      </c>
    </row>
    <row r="20" spans="1:4">
      <c r="A20" s="4" t="s">
        <v>49</v>
      </c>
      <c r="B20" s="5" t="n">
        <v>972297</v>
      </c>
      <c r="C20" s="5" t="n">
        <v>983998</v>
      </c>
      <c r="D20" s="5" t="n">
        <v>1028203</v>
      </c>
    </row>
    <row r="21" spans="1:4">
      <c r="A21" s="4" t="s">
        <v>50</v>
      </c>
      <c r="B21" s="5" t="n">
        <v>1688168</v>
      </c>
      <c r="C21" s="5" t="n">
        <v>1718542</v>
      </c>
      <c r="D21" s="5" t="n">
        <v>1935049</v>
      </c>
    </row>
    <row r="22" spans="1:4">
      <c r="A22" s="3" t="s">
        <v>51</v>
      </c>
    </row>
    <row r="23" spans="1:4">
      <c r="A23" s="4" t="s">
        <v>52</v>
      </c>
      <c r="B23" s="5" t="n">
        <v>683422</v>
      </c>
      <c r="C23" s="5" t="n">
        <v>732466</v>
      </c>
      <c r="D23" s="5" t="n">
        <v>789049</v>
      </c>
    </row>
    <row r="24" spans="1:4">
      <c r="A24" s="4" t="s">
        <v>53</v>
      </c>
      <c r="B24" s="5" t="n">
        <v>656894</v>
      </c>
      <c r="C24" s="5" t="n">
        <v>744187</v>
      </c>
      <c r="D24" s="5" t="n">
        <v>791614</v>
      </c>
    </row>
    <row r="25" spans="1:4">
      <c r="A25" s="4" t="s">
        <v>54</v>
      </c>
      <c r="B25" s="5" t="n">
        <v>163445</v>
      </c>
      <c r="C25" s="5" t="n">
        <v>171090</v>
      </c>
      <c r="D25" s="5" t="n">
        <v>168907</v>
      </c>
    </row>
    <row r="26" spans="1:4">
      <c r="A26" s="4" t="s">
        <v>55</v>
      </c>
      <c r="B26" s="5" t="n">
        <v>68946</v>
      </c>
      <c r="C26" s="5" t="n">
        <v>74639</v>
      </c>
      <c r="D26" s="5" t="n">
        <v>80456</v>
      </c>
    </row>
    <row r="27" spans="1:4">
      <c r="A27" s="4" t="s">
        <v>56</v>
      </c>
      <c r="B27" s="5" t="n">
        <v>0</v>
      </c>
      <c r="C27" s="5" t="n">
        <v>0</v>
      </c>
      <c r="D27" s="5" t="n">
        <v>151320</v>
      </c>
    </row>
    <row r="28" spans="1:4">
      <c r="A28" s="4" t="s">
        <v>57</v>
      </c>
      <c r="B28" s="5" t="n">
        <v>59324</v>
      </c>
      <c r="C28" s="5" t="n">
        <v>59219</v>
      </c>
      <c r="D28" s="5" t="n">
        <v>20299</v>
      </c>
    </row>
    <row r="29" spans="1:4">
      <c r="A29" s="4" t="s">
        <v>58</v>
      </c>
      <c r="B29" s="5" t="n">
        <v>1632031</v>
      </c>
      <c r="C29" s="5" t="n">
        <v>1781601</v>
      </c>
      <c r="D29" s="5" t="n">
        <v>2001645</v>
      </c>
    </row>
    <row r="30" spans="1:4">
      <c r="A30" s="4" t="s">
        <v>59</v>
      </c>
      <c r="B30" s="5" t="n">
        <v>56137</v>
      </c>
      <c r="C30" s="5" t="n">
        <v>-63059</v>
      </c>
      <c r="D30" s="5" t="n">
        <v>-66596</v>
      </c>
    </row>
    <row r="31" spans="1:4">
      <c r="A31" s="4" t="s">
        <v>60</v>
      </c>
      <c r="B31" s="5" t="n">
        <v>475</v>
      </c>
      <c r="C31" s="5" t="n">
        <v>1936</v>
      </c>
      <c r="D31" s="5" t="n">
        <v>0</v>
      </c>
    </row>
    <row r="32" spans="1:4">
      <c r="A32" s="4" t="s">
        <v>61</v>
      </c>
      <c r="B32" s="5" t="n">
        <v>42968</v>
      </c>
      <c r="C32" s="5" t="n">
        <v>45996</v>
      </c>
      <c r="D32" s="5" t="n">
        <v>47181</v>
      </c>
    </row>
    <row r="33" spans="1:4">
      <c r="A33" s="4" t="s">
        <v>62</v>
      </c>
      <c r="B33" s="5" t="n">
        <v>-1147</v>
      </c>
      <c r="C33" s="5" t="n">
        <v>-791</v>
      </c>
      <c r="D33" s="5" t="n">
        <v>-503</v>
      </c>
    </row>
    <row r="34" spans="1:4">
      <c r="A34" s="4" t="s">
        <v>63</v>
      </c>
      <c r="B34" s="5" t="n">
        <v>13841</v>
      </c>
      <c r="C34" s="5" t="n">
        <v>-110200</v>
      </c>
      <c r="D34" s="5" t="n">
        <v>-113274</v>
      </c>
    </row>
    <row r="35" spans="1:4">
      <c r="A35" s="4" t="s">
        <v>64</v>
      </c>
      <c r="B35" s="5" t="n">
        <v>5349</v>
      </c>
      <c r="C35" s="5" t="n">
        <v>-116853</v>
      </c>
      <c r="D35" s="5" t="n">
        <v>-8079</v>
      </c>
    </row>
    <row r="36" spans="1:4">
      <c r="A36" s="4" t="s">
        <v>65</v>
      </c>
      <c r="B36" s="6" t="n">
        <v>8492</v>
      </c>
      <c r="C36" s="6" t="n">
        <v>6653</v>
      </c>
      <c r="D36" s="6" t="n">
        <v>-105195</v>
      </c>
    </row>
    <row r="37" spans="1:4">
      <c r="A37" s="4" t="s">
        <v>66</v>
      </c>
      <c r="B37" s="7" t="n">
        <v>0.16</v>
      </c>
      <c r="C37" s="7" t="n">
        <v>0.12</v>
      </c>
      <c r="D37" s="7" t="n">
        <v>-1.98</v>
      </c>
    </row>
    <row r="38" spans="1:4">
      <c r="A38" s="4" t="s">
        <v>67</v>
      </c>
      <c r="B38" s="8" t="n">
        <v>0.16</v>
      </c>
      <c r="C38" s="8" t="n">
        <v>0.12</v>
      </c>
      <c r="D38" s="8" t="n">
        <v>-1.98</v>
      </c>
    </row>
    <row r="39" spans="1:4">
      <c r="A39" s="4" t="s">
        <v>68</v>
      </c>
      <c r="B39" s="6" t="n">
        <v>0</v>
      </c>
      <c r="C39" s="7" t="n">
        <v>0.16</v>
      </c>
      <c r="D39" s="7"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65</v>
      </c>
      <c r="B4" s="6" t="n">
        <v>8492</v>
      </c>
      <c r="C4" s="6" t="n">
        <v>6653</v>
      </c>
      <c r="D4" s="6" t="n">
        <v>-105195</v>
      </c>
    </row>
    <row r="5" spans="1:4">
      <c r="A5" s="4" t="s">
        <v>71</v>
      </c>
      <c r="B5" s="5" t="n">
        <v>-274</v>
      </c>
      <c r="C5" s="5" t="n">
        <v>5241</v>
      </c>
      <c r="D5" s="5" t="n">
        <v>-5188</v>
      </c>
    </row>
    <row r="6" spans="1:4">
      <c r="A6" s="4" t="s">
        <v>72</v>
      </c>
      <c r="B6" s="5" t="n">
        <v>-274</v>
      </c>
      <c r="C6" s="5" t="n">
        <v>5241</v>
      </c>
      <c r="D6" s="5" t="n">
        <v>-5188</v>
      </c>
    </row>
    <row r="7" spans="1:4">
      <c r="A7" s="4" t="s">
        <v>73</v>
      </c>
      <c r="B7" s="5" t="n">
        <v>8218</v>
      </c>
      <c r="C7" s="5" t="n">
        <v>11894</v>
      </c>
      <c r="D7" s="5" t="n">
        <v>-110383</v>
      </c>
    </row>
    <row r="8" spans="1:4">
      <c r="A8" s="4" t="s">
        <v>74</v>
      </c>
      <c r="B8" s="6" t="n">
        <v>-73</v>
      </c>
      <c r="C8" s="6" t="n">
        <v>2822</v>
      </c>
      <c r="D8" s="6" t="n">
        <v>-27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7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84</v>
      </c>
    </row>
    <row r="4" spans="1:2">
      <c r="A4" s="4" t="s">
        <v>302</v>
      </c>
      <c r="B4" s="4" t="s">
        <v>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8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196</v>
      </c>
    </row>
    <row r="4" spans="1:2">
      <c r="A4" s="4" t="s">
        <v>318</v>
      </c>
      <c r="B4" s="4" t="s">
        <v>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155391</v>
      </c>
      <c r="C3" s="6" t="n">
        <v>72968</v>
      </c>
    </row>
    <row r="4" spans="1:3">
      <c r="A4" s="4" t="s">
        <v>78</v>
      </c>
      <c r="B4" s="5" t="n">
        <v>69645</v>
      </c>
      <c r="C4" s="5" t="n">
        <v>69823</v>
      </c>
    </row>
    <row r="5" spans="1:3">
      <c r="A5" s="4" t="s">
        <v>79</v>
      </c>
      <c r="B5" s="5" t="n">
        <v>51352</v>
      </c>
      <c r="C5" s="5" t="n">
        <v>64577</v>
      </c>
    </row>
    <row r="6" spans="1:3">
      <c r="A6" s="3" t="s">
        <v>80</v>
      </c>
    </row>
    <row r="7" spans="1:3">
      <c r="A7" s="4" t="s">
        <v>81</v>
      </c>
      <c r="B7" s="5" t="n">
        <v>683808</v>
      </c>
      <c r="C7" s="5" t="n">
        <v>701803</v>
      </c>
    </row>
    <row r="8" spans="1:3">
      <c r="A8" s="4" t="s">
        <v>82</v>
      </c>
      <c r="B8" s="5" t="n">
        <v>123662</v>
      </c>
      <c r="C8" s="5" t="n">
        <v>167188</v>
      </c>
    </row>
    <row r="9" spans="1:3">
      <c r="A9" s="4" t="s">
        <v>83</v>
      </c>
      <c r="B9" s="5" t="n">
        <v>3834</v>
      </c>
      <c r="C9" s="5" t="n">
        <v>4025</v>
      </c>
    </row>
    <row r="10" spans="1:3">
      <c r="A10" s="4" t="s">
        <v>84</v>
      </c>
      <c r="B10" s="5" t="n">
        <v>226323</v>
      </c>
      <c r="C10" s="5" t="n">
        <v>282901</v>
      </c>
    </row>
    <row r="11" spans="1:3">
      <c r="A11" s="4" t="s">
        <v>85</v>
      </c>
      <c r="B11" s="5" t="n">
        <v>25558</v>
      </c>
      <c r="C11" s="5" t="n">
        <v>0</v>
      </c>
    </row>
    <row r="12" spans="1:3">
      <c r="A12" s="4" t="s">
        <v>86</v>
      </c>
      <c r="B12" s="5" t="n">
        <v>56845</v>
      </c>
      <c r="C12" s="5" t="n">
        <v>56614</v>
      </c>
    </row>
    <row r="13" spans="1:3">
      <c r="A13" s="4" t="s">
        <v>87</v>
      </c>
      <c r="B13" s="5" t="n">
        <v>499</v>
      </c>
      <c r="C13" s="5" t="n">
        <v>882</v>
      </c>
    </row>
    <row r="14" spans="1:3">
      <c r="A14" s="4" t="s">
        <v>88</v>
      </c>
      <c r="B14" s="5" t="n">
        <v>1396917</v>
      </c>
      <c r="C14" s="5" t="n">
        <v>1420781</v>
      </c>
    </row>
    <row r="15" spans="1:3">
      <c r="A15" s="3" t="s">
        <v>89</v>
      </c>
    </row>
    <row r="16" spans="1:3">
      <c r="A16" s="4" t="s">
        <v>90</v>
      </c>
      <c r="B16" s="5" t="n">
        <v>113838</v>
      </c>
      <c r="C16" s="5" t="n">
        <v>90352</v>
      </c>
    </row>
    <row r="17" spans="1:3">
      <c r="A17" s="4" t="s">
        <v>91</v>
      </c>
      <c r="B17" s="5" t="n">
        <v>337459</v>
      </c>
      <c r="C17" s="5" t="n">
        <v>298018</v>
      </c>
    </row>
    <row r="18" spans="1:3">
      <c r="A18" s="4" t="s">
        <v>92</v>
      </c>
      <c r="B18" s="5" t="n">
        <v>119061</v>
      </c>
      <c r="C18" s="5" t="n">
        <v>87081</v>
      </c>
    </row>
    <row r="19" spans="1:3">
      <c r="A19" s="4" t="s">
        <v>93</v>
      </c>
      <c r="B19" s="5" t="n">
        <v>0</v>
      </c>
      <c r="C19" s="5" t="n">
        <v>134125</v>
      </c>
    </row>
    <row r="20" spans="1:3">
      <c r="A20" s="4" t="s">
        <v>94</v>
      </c>
      <c r="B20" s="5" t="n">
        <v>540042</v>
      </c>
      <c r="C20" s="5" t="n">
        <v>538762</v>
      </c>
    </row>
    <row r="21" spans="1:3">
      <c r="A21" s="4" t="s">
        <v>95</v>
      </c>
      <c r="B21" s="5" t="n">
        <v>1110400</v>
      </c>
      <c r="C21" s="5" t="n">
        <v>1148338</v>
      </c>
    </row>
    <row r="22" spans="1:3">
      <c r="A22" s="3" t="s">
        <v>96</v>
      </c>
    </row>
    <row r="23" spans="1:3">
      <c r="A23" s="4" t="s">
        <v>97</v>
      </c>
      <c r="B23" s="5" t="n">
        <v>1099</v>
      </c>
      <c r="C23" s="5" t="n">
        <v>1097</v>
      </c>
    </row>
    <row r="24" spans="1:3">
      <c r="A24" s="4" t="s">
        <v>98</v>
      </c>
      <c r="B24" s="5" t="n">
        <v>838436</v>
      </c>
      <c r="C24" s="5" t="n">
        <v>831271</v>
      </c>
    </row>
    <row r="25" spans="1:3">
      <c r="A25" s="4" t="s">
        <v>99</v>
      </c>
      <c r="B25" s="5" t="n">
        <v>805924</v>
      </c>
      <c r="C25" s="5" t="n">
        <v>798743</v>
      </c>
    </row>
    <row r="26" spans="1:3">
      <c r="A26" s="4" t="s">
        <v>100</v>
      </c>
      <c r="B26" s="5" t="n">
        <v>1347677</v>
      </c>
      <c r="C26" s="5" t="n">
        <v>1347677</v>
      </c>
    </row>
    <row r="27" spans="1:3">
      <c r="A27" s="4" t="s">
        <v>101</v>
      </c>
      <c r="B27" s="5" t="n">
        <v>-11265</v>
      </c>
      <c r="C27" s="5" t="n">
        <v>-10991</v>
      </c>
    </row>
    <row r="28" spans="1:3">
      <c r="A28" s="4" t="s">
        <v>102</v>
      </c>
      <c r="B28" s="5" t="n">
        <v>286517</v>
      </c>
      <c r="C28" s="5" t="n">
        <v>272443</v>
      </c>
    </row>
    <row r="29" spans="1:3">
      <c r="A29" s="4" t="s">
        <v>103</v>
      </c>
      <c r="B29" s="6" t="n">
        <v>1396917</v>
      </c>
      <c r="C29" s="6" t="n">
        <v>1420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s>
  <sheetData>
    <row r="1" spans="1:13">
      <c r="A1" s="1" t="s">
        <v>362</v>
      </c>
      <c r="B1" s="2" t="s">
        <v>363</v>
      </c>
      <c r="J1" s="2" t="s">
        <v>1</v>
      </c>
    </row>
    <row r="2" spans="1:13">
      <c r="B2" s="2" t="s">
        <v>364</v>
      </c>
      <c r="C2" s="2" t="s">
        <v>365</v>
      </c>
      <c r="D2" s="2" t="s">
        <v>366</v>
      </c>
      <c r="E2" s="2" t="s">
        <v>367</v>
      </c>
      <c r="F2" s="2" t="s">
        <v>368</v>
      </c>
      <c r="G2" s="2" t="s">
        <v>369</v>
      </c>
      <c r="H2" s="2" t="s">
        <v>370</v>
      </c>
      <c r="I2" s="2" t="s">
        <v>371</v>
      </c>
      <c r="J2" s="2" t="s">
        <v>364</v>
      </c>
      <c r="K2" s="2" t="s">
        <v>368</v>
      </c>
      <c r="L2" s="2" t="s">
        <v>372</v>
      </c>
      <c r="M2" s="2" t="s">
        <v>373</v>
      </c>
    </row>
    <row r="3" spans="1:13">
      <c r="A3" s="3" t="s">
        <v>374</v>
      </c>
    </row>
    <row r="4" spans="1:13">
      <c r="A4" s="4" t="s">
        <v>375</v>
      </c>
      <c r="B4" s="5" t="n">
        <v>2158</v>
      </c>
      <c r="J4" s="5" t="n">
        <v>2158</v>
      </c>
    </row>
    <row r="5" spans="1:13">
      <c r="A5" s="4" t="s">
        <v>376</v>
      </c>
      <c r="B5" s="5" t="n">
        <v>44</v>
      </c>
      <c r="J5" s="5" t="n">
        <v>44</v>
      </c>
    </row>
    <row r="6" spans="1:13">
      <c r="A6" s="4" t="s">
        <v>377</v>
      </c>
      <c r="B6" s="5" t="n">
        <v>1106</v>
      </c>
      <c r="J6" s="5" t="n">
        <v>1106</v>
      </c>
    </row>
    <row r="7" spans="1:13">
      <c r="A7" s="4" t="s">
        <v>378</v>
      </c>
      <c r="B7" s="5" t="n">
        <v>96</v>
      </c>
      <c r="J7" s="5" t="n">
        <v>96</v>
      </c>
    </row>
    <row r="8" spans="1:13">
      <c r="A8" s="4" t="s">
        <v>379</v>
      </c>
      <c r="B8" s="5" t="n">
        <v>122</v>
      </c>
      <c r="J8" s="5" t="n">
        <v>122</v>
      </c>
    </row>
    <row r="9" spans="1:13">
      <c r="A9" s="4" t="s">
        <v>380</v>
      </c>
      <c r="B9" s="5" t="n">
        <v>281</v>
      </c>
      <c r="J9" s="5" t="n">
        <v>281</v>
      </c>
    </row>
    <row r="10" spans="1:13">
      <c r="A10" s="4" t="s">
        <v>381</v>
      </c>
      <c r="B10" s="5" t="n">
        <v>32</v>
      </c>
      <c r="J10" s="5" t="n">
        <v>32</v>
      </c>
    </row>
    <row r="11" spans="1:13">
      <c r="A11" s="3" t="s">
        <v>80</v>
      </c>
    </row>
    <row r="12" spans="1:13">
      <c r="A12" s="4" t="s">
        <v>382</v>
      </c>
      <c r="J12" s="4" t="s">
        <v>383</v>
      </c>
    </row>
    <row r="13" spans="1:13">
      <c r="A13" s="4" t="s">
        <v>384</v>
      </c>
      <c r="J13" s="4" t="s">
        <v>385</v>
      </c>
    </row>
    <row r="14" spans="1:13">
      <c r="A14" s="4" t="s">
        <v>386</v>
      </c>
      <c r="J14" s="4" t="s">
        <v>385</v>
      </c>
    </row>
    <row r="15" spans="1:13">
      <c r="A15" s="4" t="s">
        <v>387</v>
      </c>
      <c r="J15" s="4" t="s">
        <v>388</v>
      </c>
    </row>
    <row r="16" spans="1:13">
      <c r="A16" s="4" t="s">
        <v>389</v>
      </c>
      <c r="J16" s="4" t="s">
        <v>388</v>
      </c>
    </row>
    <row r="17" spans="1:13">
      <c r="A17" s="4" t="s">
        <v>390</v>
      </c>
      <c r="J17" s="4" t="s">
        <v>391</v>
      </c>
    </row>
    <row r="18" spans="1:13">
      <c r="A18" s="4" t="s">
        <v>392</v>
      </c>
      <c r="J18" s="4" t="s">
        <v>388</v>
      </c>
    </row>
    <row r="19" spans="1:13">
      <c r="A19" s="3" t="s">
        <v>180</v>
      </c>
    </row>
    <row r="20" spans="1:13">
      <c r="A20" s="4" t="s">
        <v>393</v>
      </c>
      <c r="J20" s="4" t="s">
        <v>394</v>
      </c>
    </row>
    <row r="21" spans="1:13">
      <c r="A21" s="4" t="s">
        <v>395</v>
      </c>
      <c r="J21" s="4" t="s">
        <v>396</v>
      </c>
    </row>
    <row r="22" spans="1:13">
      <c r="A22" s="4" t="s">
        <v>397</v>
      </c>
      <c r="J22" s="4" t="s">
        <v>388</v>
      </c>
    </row>
    <row r="23" spans="1:13">
      <c r="A23" s="3" t="s">
        <v>398</v>
      </c>
    </row>
    <row r="24" spans="1:13">
      <c r="A24" s="4" t="s">
        <v>399</v>
      </c>
      <c r="J24" s="4" t="s">
        <v>400</v>
      </c>
    </row>
    <row r="25" spans="1:13">
      <c r="A25" s="4" t="s">
        <v>401</v>
      </c>
      <c r="J25" s="4" t="s">
        <v>402</v>
      </c>
    </row>
    <row r="26" spans="1:13">
      <c r="A26" s="4" t="s">
        <v>403</v>
      </c>
      <c r="J26" s="4" t="s">
        <v>404</v>
      </c>
    </row>
    <row r="27" spans="1:13">
      <c r="A27" s="3" t="s">
        <v>405</v>
      </c>
    </row>
    <row r="28" spans="1:13">
      <c r="A28" s="4" t="s">
        <v>406</v>
      </c>
      <c r="J28" s="6" t="n">
        <v>74600</v>
      </c>
      <c r="K28" s="6" t="n">
        <v>86100</v>
      </c>
      <c r="L28" s="6" t="n">
        <v>90600</v>
      </c>
    </row>
    <row r="29" spans="1:13">
      <c r="A29" s="3" t="s">
        <v>407</v>
      </c>
    </row>
    <row r="30" spans="1:13">
      <c r="A30" s="4" t="s">
        <v>91</v>
      </c>
      <c r="B30" s="6" t="n">
        <v>-337459</v>
      </c>
      <c r="F30" s="6" t="n">
        <v>-298018</v>
      </c>
      <c r="J30" s="5" t="n">
        <v>-337459</v>
      </c>
      <c r="K30" s="5" t="n">
        <v>-298018</v>
      </c>
      <c r="M30" s="6" t="n">
        <v>-299683</v>
      </c>
    </row>
    <row r="31" spans="1:13">
      <c r="A31" s="4" t="s">
        <v>92</v>
      </c>
      <c r="B31" s="5" t="n">
        <v>119061</v>
      </c>
      <c r="F31" s="5" t="n">
        <v>87081</v>
      </c>
      <c r="J31" s="5" t="n">
        <v>119061</v>
      </c>
      <c r="K31" s="5" t="n">
        <v>87081</v>
      </c>
      <c r="M31" s="5" t="n">
        <v>86727</v>
      </c>
    </row>
    <row r="32" spans="1:13">
      <c r="A32" s="4" t="s">
        <v>95</v>
      </c>
      <c r="B32" s="5" t="n">
        <v>1110400</v>
      </c>
      <c r="F32" s="5" t="n">
        <v>1148338</v>
      </c>
      <c r="J32" s="5" t="n">
        <v>1110400</v>
      </c>
      <c r="K32" s="5" t="n">
        <v>1148338</v>
      </c>
      <c r="M32" s="5" t="n">
        <v>1149649</v>
      </c>
    </row>
    <row r="33" spans="1:13">
      <c r="A33" s="4" t="s">
        <v>99</v>
      </c>
      <c r="B33" s="5" t="n">
        <v>805924</v>
      </c>
      <c r="F33" s="5" t="n">
        <v>798743</v>
      </c>
      <c r="J33" s="5" t="n">
        <v>805924</v>
      </c>
      <c r="K33" s="5" t="n">
        <v>798743</v>
      </c>
      <c r="M33" s="5" t="n">
        <v>797432</v>
      </c>
    </row>
    <row r="34" spans="1:13">
      <c r="A34" s="4" t="s">
        <v>102</v>
      </c>
      <c r="B34" s="5" t="n">
        <v>286517</v>
      </c>
      <c r="F34" s="5" t="n">
        <v>272443</v>
      </c>
      <c r="J34" s="5" t="n">
        <v>286517</v>
      </c>
      <c r="K34" s="5" t="n">
        <v>272443</v>
      </c>
      <c r="M34" s="5" t="n">
        <v>271132</v>
      </c>
    </row>
    <row r="35" spans="1:13">
      <c r="A35" s="4" t="s">
        <v>42</v>
      </c>
      <c r="J35" s="5" t="n">
        <v>13491</v>
      </c>
      <c r="K35" s="5" t="n">
        <v>8969</v>
      </c>
      <c r="L35" s="5" t="n">
        <v>8428</v>
      </c>
    </row>
    <row r="36" spans="1:13">
      <c r="A36" s="4" t="s">
        <v>43</v>
      </c>
      <c r="B36" s="5" t="n">
        <v>661750</v>
      </c>
      <c r="C36" s="6" t="n">
        <v>644942</v>
      </c>
      <c r="D36" s="6" t="n">
        <v>655730</v>
      </c>
      <c r="E36" s="6" t="n">
        <v>698043</v>
      </c>
      <c r="F36" s="5" t="n">
        <v>638954</v>
      </c>
      <c r="G36" s="6" t="n">
        <v>643965</v>
      </c>
      <c r="H36" s="6" t="n">
        <v>677635</v>
      </c>
      <c r="I36" s="6" t="n">
        <v>741986</v>
      </c>
      <c r="J36" s="5" t="n">
        <v>2660465</v>
      </c>
      <c r="K36" s="5" t="n">
        <v>2702540</v>
      </c>
      <c r="L36" s="5" t="n">
        <v>2963252</v>
      </c>
    </row>
    <row r="37" spans="1:13">
      <c r="A37" s="4" t="s">
        <v>50</v>
      </c>
      <c r="B37" s="5" t="n">
        <v>419564</v>
      </c>
      <c r="C37" s="5" t="n">
        <v>407740</v>
      </c>
      <c r="D37" s="5" t="n">
        <v>423886</v>
      </c>
      <c r="E37" s="5" t="n">
        <v>436978</v>
      </c>
      <c r="F37" s="5" t="n">
        <v>410881</v>
      </c>
      <c r="G37" s="5" t="n">
        <v>412465</v>
      </c>
      <c r="H37" s="5" t="n">
        <v>432533</v>
      </c>
      <c r="I37" s="5" t="n">
        <v>462663</v>
      </c>
      <c r="J37" s="5" t="n">
        <v>1688168</v>
      </c>
      <c r="K37" s="5" t="n">
        <v>1718542</v>
      </c>
      <c r="L37" s="5" t="n">
        <v>1935049</v>
      </c>
    </row>
    <row r="38" spans="1:13">
      <c r="A38" s="4" t="s">
        <v>53</v>
      </c>
      <c r="J38" s="5" t="n">
        <v>656894</v>
      </c>
      <c r="K38" s="5" t="n">
        <v>744187</v>
      </c>
      <c r="L38" s="5" t="n">
        <v>791614</v>
      </c>
    </row>
    <row r="39" spans="1:13">
      <c r="A39" s="4" t="s">
        <v>58</v>
      </c>
      <c r="J39" s="5" t="n">
        <v>1632031</v>
      </c>
      <c r="K39" s="5" t="n">
        <v>1781601</v>
      </c>
      <c r="L39" s="5" t="n">
        <v>2001645</v>
      </c>
    </row>
    <row r="40" spans="1:13">
      <c r="A40" s="4" t="s">
        <v>59</v>
      </c>
      <c r="B40" s="5" t="n">
        <v>13624</v>
      </c>
      <c r="C40" s="5" t="n">
        <v>25632</v>
      </c>
      <c r="D40" s="5" t="n">
        <v>27151</v>
      </c>
      <c r="E40" s="5" t="n">
        <v>-10270</v>
      </c>
      <c r="F40" s="5" t="n">
        <v>-54893</v>
      </c>
      <c r="G40" s="5" t="n">
        <v>-8445</v>
      </c>
      <c r="H40" s="5" t="n">
        <v>-873</v>
      </c>
      <c r="I40" s="5" t="n">
        <v>1152</v>
      </c>
      <c r="J40" s="5" t="n">
        <v>56137</v>
      </c>
      <c r="K40" s="5" t="n">
        <v>-63059</v>
      </c>
      <c r="L40" s="5" t="n">
        <v>-66596</v>
      </c>
    </row>
    <row r="41" spans="1:13">
      <c r="A41" s="4" t="s">
        <v>63</v>
      </c>
      <c r="J41" s="5" t="n">
        <v>13841</v>
      </c>
      <c r="K41" s="5" t="n">
        <v>-110200</v>
      </c>
      <c r="L41" s="5" t="n">
        <v>-113274</v>
      </c>
    </row>
    <row r="42" spans="1:13">
      <c r="A42" s="4" t="s">
        <v>64</v>
      </c>
      <c r="J42" s="5" t="n">
        <v>5349</v>
      </c>
      <c r="K42" s="5" t="n">
        <v>-116853</v>
      </c>
      <c r="L42" s="5" t="n">
        <v>-8079</v>
      </c>
    </row>
    <row r="43" spans="1:13">
      <c r="A43" s="4" t="s">
        <v>65</v>
      </c>
      <c r="B43" s="5" t="n">
        <v>1664</v>
      </c>
      <c r="C43" s="6" t="n">
        <v>12918</v>
      </c>
      <c r="D43" s="6" t="n">
        <v>13753</v>
      </c>
      <c r="E43" s="6" t="n">
        <v>-19843</v>
      </c>
      <c r="F43" s="6" t="n">
        <v>34824</v>
      </c>
      <c r="G43" s="6" t="n">
        <v>-12599</v>
      </c>
      <c r="H43" s="6" t="n">
        <v>-8893</v>
      </c>
      <c r="I43" s="6" t="n">
        <v>-6679</v>
      </c>
      <c r="J43" s="5" t="n">
        <v>8492</v>
      </c>
      <c r="K43" s="6" t="n">
        <v>6653</v>
      </c>
      <c r="L43" s="6" t="n">
        <v>-105195</v>
      </c>
    </row>
    <row r="44" spans="1:13">
      <c r="A44" s="4" t="s">
        <v>408</v>
      </c>
    </row>
    <row r="45" spans="1:13">
      <c r="A45" s="3" t="s">
        <v>407</v>
      </c>
    </row>
    <row r="46" spans="1:13">
      <c r="A46" s="4" t="s">
        <v>91</v>
      </c>
      <c r="B46" s="5" t="n">
        <v>-3786</v>
      </c>
      <c r="J46" s="5" t="n">
        <v>-3786</v>
      </c>
      <c r="M46" s="5" t="n">
        <v>-1665</v>
      </c>
    </row>
    <row r="47" spans="1:13">
      <c r="A47" s="4" t="s">
        <v>92</v>
      </c>
      <c r="B47" s="5" t="n">
        <v>1011</v>
      </c>
      <c r="J47" s="5" t="n">
        <v>1011</v>
      </c>
      <c r="M47" s="5" t="n">
        <v>354</v>
      </c>
    </row>
    <row r="48" spans="1:13">
      <c r="A48" s="4" t="s">
        <v>95</v>
      </c>
      <c r="B48" s="5" t="n">
        <v>2775</v>
      </c>
      <c r="J48" s="5" t="n">
        <v>2775</v>
      </c>
      <c r="M48" s="5" t="n">
        <v>1311</v>
      </c>
    </row>
    <row r="49" spans="1:13">
      <c r="A49" s="4" t="s">
        <v>99</v>
      </c>
      <c r="B49" s="5" t="n">
        <v>2775</v>
      </c>
      <c r="J49" s="5" t="n">
        <v>2775</v>
      </c>
      <c r="M49" s="5" t="n">
        <v>1311</v>
      </c>
    </row>
    <row r="50" spans="1:13">
      <c r="A50" s="4" t="s">
        <v>102</v>
      </c>
      <c r="B50" s="5" t="n">
        <v>2775</v>
      </c>
      <c r="J50" s="5" t="n">
        <v>2775</v>
      </c>
      <c r="M50" s="6" t="n">
        <v>1311</v>
      </c>
    </row>
    <row r="51" spans="1:13">
      <c r="A51" s="4" t="s">
        <v>42</v>
      </c>
      <c r="J51" s="5" t="n">
        <v>-1844</v>
      </c>
    </row>
    <row r="52" spans="1:13">
      <c r="A52" s="4" t="s">
        <v>43</v>
      </c>
      <c r="J52" s="5" t="n">
        <v>-1844</v>
      </c>
    </row>
    <row r="53" spans="1:13">
      <c r="A53" s="4" t="s">
        <v>50</v>
      </c>
      <c r="J53" s="5" t="n">
        <v>-1844</v>
      </c>
    </row>
    <row r="54" spans="1:13">
      <c r="A54" s="4" t="s">
        <v>53</v>
      </c>
      <c r="J54" s="5" t="n">
        <v>-3965</v>
      </c>
    </row>
    <row r="55" spans="1:13">
      <c r="A55" s="4" t="s">
        <v>58</v>
      </c>
      <c r="J55" s="5" t="n">
        <v>-3965</v>
      </c>
    </row>
    <row r="56" spans="1:13">
      <c r="A56" s="4" t="s">
        <v>59</v>
      </c>
      <c r="J56" s="5" t="n">
        <v>2121</v>
      </c>
    </row>
    <row r="57" spans="1:13">
      <c r="A57" s="4" t="s">
        <v>63</v>
      </c>
      <c r="J57" s="5" t="n">
        <v>2121</v>
      </c>
    </row>
    <row r="58" spans="1:13">
      <c r="A58" s="4" t="s">
        <v>64</v>
      </c>
      <c r="J58" s="5" t="n">
        <v>657</v>
      </c>
    </row>
    <row r="59" spans="1:13">
      <c r="A59" s="4" t="s">
        <v>65</v>
      </c>
      <c r="J59" s="5" t="n">
        <v>1464</v>
      </c>
    </row>
    <row r="60" spans="1:13">
      <c r="A60" s="4" t="s">
        <v>409</v>
      </c>
    </row>
    <row r="61" spans="1:13">
      <c r="A61" s="3" t="s">
        <v>407</v>
      </c>
    </row>
    <row r="62" spans="1:13">
      <c r="A62" s="4" t="s">
        <v>91</v>
      </c>
      <c r="B62" s="5" t="n">
        <v>-333673</v>
      </c>
      <c r="J62" s="5" t="n">
        <v>-333673</v>
      </c>
    </row>
    <row r="63" spans="1:13">
      <c r="A63" s="4" t="s">
        <v>92</v>
      </c>
      <c r="B63" s="5" t="n">
        <v>120072</v>
      </c>
      <c r="J63" s="5" t="n">
        <v>120072</v>
      </c>
    </row>
    <row r="64" spans="1:13">
      <c r="A64" s="4" t="s">
        <v>95</v>
      </c>
      <c r="B64" s="5" t="n">
        <v>1107625</v>
      </c>
      <c r="J64" s="5" t="n">
        <v>1107625</v>
      </c>
    </row>
    <row r="65" spans="1:13">
      <c r="A65" s="4" t="s">
        <v>99</v>
      </c>
      <c r="B65" s="5" t="n">
        <v>808699</v>
      </c>
      <c r="J65" s="5" t="n">
        <v>808699</v>
      </c>
    </row>
    <row r="66" spans="1:13">
      <c r="A66" s="4" t="s">
        <v>102</v>
      </c>
      <c r="B66" s="6" t="n">
        <v>289292</v>
      </c>
      <c r="J66" s="5" t="n">
        <v>289292</v>
      </c>
    </row>
    <row r="67" spans="1:13">
      <c r="A67" s="4" t="s">
        <v>42</v>
      </c>
      <c r="J67" s="5" t="n">
        <v>11647</v>
      </c>
    </row>
    <row r="68" spans="1:13">
      <c r="A68" s="4" t="s">
        <v>43</v>
      </c>
      <c r="J68" s="5" t="n">
        <v>2658621</v>
      </c>
    </row>
    <row r="69" spans="1:13">
      <c r="A69" s="4" t="s">
        <v>50</v>
      </c>
      <c r="J69" s="5" t="n">
        <v>1686324</v>
      </c>
    </row>
    <row r="70" spans="1:13">
      <c r="A70" s="4" t="s">
        <v>53</v>
      </c>
      <c r="J70" s="5" t="n">
        <v>652929</v>
      </c>
    </row>
    <row r="71" spans="1:13">
      <c r="A71" s="4" t="s">
        <v>58</v>
      </c>
      <c r="J71" s="5" t="n">
        <v>1628066</v>
      </c>
    </row>
    <row r="72" spans="1:13">
      <c r="A72" s="4" t="s">
        <v>59</v>
      </c>
      <c r="J72" s="5" t="n">
        <v>58258</v>
      </c>
    </row>
    <row r="73" spans="1:13">
      <c r="A73" s="4" t="s">
        <v>63</v>
      </c>
      <c r="J73" s="5" t="n">
        <v>15962</v>
      </c>
    </row>
    <row r="74" spans="1:13">
      <c r="A74" s="4" t="s">
        <v>64</v>
      </c>
      <c r="J74" s="5" t="n">
        <v>6006</v>
      </c>
    </row>
    <row r="75" spans="1:13">
      <c r="A75" s="4" t="s">
        <v>65</v>
      </c>
      <c r="J75" s="6" t="n">
        <v>9956</v>
      </c>
    </row>
    <row r="76" spans="1:13">
      <c r="A76" s="4" t="s">
        <v>410</v>
      </c>
    </row>
    <row r="77" spans="1:13">
      <c r="A77" s="3" t="s">
        <v>411</v>
      </c>
    </row>
    <row r="78" spans="1:13">
      <c r="A78" s="4" t="s">
        <v>412</v>
      </c>
      <c r="J78" s="4" t="s">
        <v>413</v>
      </c>
    </row>
    <row r="79" spans="1:13">
      <c r="A79" s="4" t="s">
        <v>414</v>
      </c>
    </row>
    <row r="80" spans="1:13">
      <c r="A80" s="3" t="s">
        <v>411</v>
      </c>
    </row>
    <row r="81" spans="1:13">
      <c r="A81" s="4" t="s">
        <v>412</v>
      </c>
      <c r="J81" s="4" t="s">
        <v>415</v>
      </c>
    </row>
    <row r="82" spans="1:13">
      <c r="A82" s="4" t="s">
        <v>416</v>
      </c>
    </row>
    <row r="83" spans="1:13">
      <c r="A83" s="3" t="s">
        <v>411</v>
      </c>
    </row>
    <row r="84" spans="1:13">
      <c r="A84" s="4" t="s">
        <v>412</v>
      </c>
      <c r="J84" s="4" t="s">
        <v>41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63</v>
      </c>
      <c r="J1" s="2" t="s">
        <v>1</v>
      </c>
    </row>
    <row r="2" spans="1:12">
      <c r="B2" s="2" t="s">
        <v>2</v>
      </c>
      <c r="C2" s="2" t="s">
        <v>419</v>
      </c>
      <c r="D2" s="2" t="s">
        <v>4</v>
      </c>
      <c r="E2" s="2" t="s">
        <v>420</v>
      </c>
      <c r="F2" s="2" t="s">
        <v>32</v>
      </c>
      <c r="G2" s="2" t="s">
        <v>421</v>
      </c>
      <c r="H2" s="2" t="s">
        <v>422</v>
      </c>
      <c r="I2" s="2" t="s">
        <v>423</v>
      </c>
      <c r="J2" s="2" t="s">
        <v>2</v>
      </c>
      <c r="K2" s="2" t="s">
        <v>32</v>
      </c>
      <c r="L2" s="2" t="s">
        <v>33</v>
      </c>
    </row>
    <row r="3" spans="1:12">
      <c r="A3" s="3" t="s">
        <v>424</v>
      </c>
    </row>
    <row r="4" spans="1:12">
      <c r="A4" s="4" t="s">
        <v>35</v>
      </c>
      <c r="J4" s="6" t="n">
        <v>2244860</v>
      </c>
      <c r="K4" s="6" t="n">
        <v>2267741</v>
      </c>
      <c r="L4" s="6" t="n">
        <v>2500053</v>
      </c>
    </row>
    <row r="5" spans="1:12">
      <c r="A5" s="4" t="s">
        <v>36</v>
      </c>
      <c r="J5" s="5" t="n">
        <v>304455</v>
      </c>
      <c r="K5" s="5" t="n">
        <v>331402</v>
      </c>
      <c r="L5" s="5" t="n">
        <v>351198</v>
      </c>
    </row>
    <row r="6" spans="1:12">
      <c r="A6" s="4" t="s">
        <v>37</v>
      </c>
      <c r="J6" s="5" t="n">
        <v>69572</v>
      </c>
      <c r="K6" s="5" t="n">
        <v>71651</v>
      </c>
      <c r="L6" s="5" t="n">
        <v>74509</v>
      </c>
    </row>
    <row r="7" spans="1:12">
      <c r="A7" s="4" t="s">
        <v>38</v>
      </c>
      <c r="J7" s="5" t="n">
        <v>9000</v>
      </c>
      <c r="K7" s="5" t="n">
        <v>9620</v>
      </c>
      <c r="L7" s="5" t="n">
        <v>12706</v>
      </c>
    </row>
    <row r="8" spans="1:12">
      <c r="A8" s="4" t="s">
        <v>39</v>
      </c>
      <c r="J8" s="5" t="n">
        <v>2627887</v>
      </c>
      <c r="K8" s="5" t="n">
        <v>2680414</v>
      </c>
      <c r="L8" s="5" t="n">
        <v>2938466</v>
      </c>
    </row>
    <row r="9" spans="1:12">
      <c r="A9" s="4" t="s">
        <v>41</v>
      </c>
      <c r="J9" s="5" t="n">
        <v>19087</v>
      </c>
      <c r="K9" s="5" t="n">
        <v>13157</v>
      </c>
      <c r="L9" s="5" t="n">
        <v>16358</v>
      </c>
    </row>
    <row r="10" spans="1:12">
      <c r="A10" s="4" t="s">
        <v>42</v>
      </c>
      <c r="J10" s="5" t="n">
        <v>13491</v>
      </c>
      <c r="K10" s="5" t="n">
        <v>8969</v>
      </c>
      <c r="L10" s="5" t="n">
        <v>8428</v>
      </c>
    </row>
    <row r="11" spans="1:12">
      <c r="A11" s="4" t="s">
        <v>43</v>
      </c>
      <c r="B11" s="6" t="n">
        <v>661750</v>
      </c>
      <c r="C11" s="6" t="n">
        <v>644942</v>
      </c>
      <c r="D11" s="6" t="n">
        <v>655730</v>
      </c>
      <c r="E11" s="6" t="n">
        <v>698043</v>
      </c>
      <c r="F11" s="6" t="n">
        <v>638954</v>
      </c>
      <c r="G11" s="6" t="n">
        <v>643965</v>
      </c>
      <c r="H11" s="6" t="n">
        <v>677635</v>
      </c>
      <c r="I11" s="6" t="n">
        <v>741986</v>
      </c>
      <c r="J11" s="5" t="n">
        <v>2660465</v>
      </c>
      <c r="K11" s="5" t="n">
        <v>2702540</v>
      </c>
      <c r="L11" s="5" t="n">
        <v>2963252</v>
      </c>
    </row>
    <row r="12" spans="1:12">
      <c r="A12" s="4" t="s">
        <v>425</v>
      </c>
      <c r="B12" s="5" t="n">
        <v>53348</v>
      </c>
      <c r="F12" s="5" t="n">
        <v>51742</v>
      </c>
      <c r="J12" s="5" t="n">
        <v>53348</v>
      </c>
      <c r="K12" s="5" t="n">
        <v>51742</v>
      </c>
    </row>
    <row r="13" spans="1:12">
      <c r="A13" s="4" t="s">
        <v>426</v>
      </c>
    </row>
    <row r="14" spans="1:12">
      <c r="A14" s="3" t="s">
        <v>424</v>
      </c>
    </row>
    <row r="15" spans="1:12">
      <c r="A15" s="4" t="s">
        <v>425</v>
      </c>
      <c r="B15" s="5" t="n">
        <v>42100</v>
      </c>
      <c r="F15" s="5" t="n">
        <v>41100</v>
      </c>
      <c r="J15" s="5" t="n">
        <v>42100</v>
      </c>
      <c r="K15" s="5" t="n">
        <v>41100</v>
      </c>
    </row>
    <row r="16" spans="1:12">
      <c r="A16" s="4" t="s">
        <v>427</v>
      </c>
    </row>
    <row r="17" spans="1:12">
      <c r="A17" s="3" t="s">
        <v>424</v>
      </c>
    </row>
    <row r="18" spans="1:12">
      <c r="A18" s="4" t="s">
        <v>425</v>
      </c>
      <c r="B18" s="5" t="n">
        <v>3000</v>
      </c>
      <c r="F18" s="5" t="n">
        <v>3000</v>
      </c>
      <c r="J18" s="5" t="n">
        <v>3000</v>
      </c>
      <c r="K18" s="5" t="n">
        <v>3000</v>
      </c>
    </row>
    <row r="19" spans="1:12">
      <c r="A19" s="4" t="s">
        <v>428</v>
      </c>
    </row>
    <row r="20" spans="1:12">
      <c r="A20" s="3" t="s">
        <v>424</v>
      </c>
    </row>
    <row r="21" spans="1:12">
      <c r="A21" s="4" t="s">
        <v>425</v>
      </c>
      <c r="B21" s="6" t="n">
        <v>4100</v>
      </c>
      <c r="F21" s="6" t="n">
        <v>1700</v>
      </c>
      <c r="J21" s="5" t="n">
        <v>4100</v>
      </c>
      <c r="K21" s="5" t="n">
        <v>1700</v>
      </c>
    </row>
    <row r="22" spans="1:12">
      <c r="A22" s="4" t="s">
        <v>429</v>
      </c>
    </row>
    <row r="23" spans="1:12">
      <c r="A23" s="3" t="s">
        <v>424</v>
      </c>
    </row>
    <row r="24" spans="1:12">
      <c r="A24" s="4" t="s">
        <v>35</v>
      </c>
      <c r="J24" s="5" t="n">
        <v>1640839</v>
      </c>
    </row>
    <row r="25" spans="1:12">
      <c r="A25" s="4" t="s">
        <v>36</v>
      </c>
      <c r="J25" s="5" t="n">
        <v>136878</v>
      </c>
    </row>
    <row r="26" spans="1:12">
      <c r="A26" s="4" t="s">
        <v>37</v>
      </c>
      <c r="J26" s="5" t="n">
        <v>69572</v>
      </c>
    </row>
    <row r="27" spans="1:12">
      <c r="A27" s="4" t="s">
        <v>38</v>
      </c>
      <c r="J27" s="5" t="n">
        <v>8423</v>
      </c>
    </row>
    <row r="28" spans="1:12">
      <c r="A28" s="4" t="s">
        <v>39</v>
      </c>
      <c r="J28" s="5" t="n">
        <v>1855712</v>
      </c>
    </row>
    <row r="29" spans="1:12">
      <c r="A29" s="4" t="s">
        <v>41</v>
      </c>
      <c r="J29" s="5" t="n">
        <v>0</v>
      </c>
    </row>
    <row r="30" spans="1:12">
      <c r="A30" s="4" t="s">
        <v>42</v>
      </c>
      <c r="J30" s="5" t="n">
        <v>0</v>
      </c>
    </row>
    <row r="31" spans="1:12">
      <c r="A31" s="4" t="s">
        <v>43</v>
      </c>
      <c r="J31" s="5" t="n">
        <v>1855712</v>
      </c>
      <c r="K31" s="5" t="n">
        <v>1835422</v>
      </c>
      <c r="L31" s="5" t="n">
        <v>2069725</v>
      </c>
    </row>
    <row r="32" spans="1:12">
      <c r="A32" s="4" t="s">
        <v>430</v>
      </c>
    </row>
    <row r="33" spans="1:12">
      <c r="A33" s="3" t="s">
        <v>424</v>
      </c>
    </row>
    <row r="34" spans="1:12">
      <c r="A34" s="4" t="s">
        <v>35</v>
      </c>
      <c r="J34" s="5" t="n">
        <v>557592</v>
      </c>
    </row>
    <row r="35" spans="1:12">
      <c r="A35" s="4" t="s">
        <v>36</v>
      </c>
      <c r="J35" s="5" t="n">
        <v>164432</v>
      </c>
    </row>
    <row r="36" spans="1:12">
      <c r="A36" s="4" t="s">
        <v>37</v>
      </c>
      <c r="J36" s="5" t="n">
        <v>0</v>
      </c>
    </row>
    <row r="37" spans="1:12">
      <c r="A37" s="4" t="s">
        <v>38</v>
      </c>
      <c r="J37" s="5" t="n">
        <v>538</v>
      </c>
    </row>
    <row r="38" spans="1:12">
      <c r="A38" s="4" t="s">
        <v>39</v>
      </c>
      <c r="J38" s="5" t="n">
        <v>722562</v>
      </c>
    </row>
    <row r="39" spans="1:12">
      <c r="A39" s="4" t="s">
        <v>41</v>
      </c>
      <c r="J39" s="5" t="n">
        <v>0</v>
      </c>
    </row>
    <row r="40" spans="1:12">
      <c r="A40" s="4" t="s">
        <v>42</v>
      </c>
      <c r="J40" s="5" t="n">
        <v>0</v>
      </c>
    </row>
    <row r="41" spans="1:12">
      <c r="A41" s="4" t="s">
        <v>43</v>
      </c>
      <c r="J41" s="5" t="n">
        <v>722562</v>
      </c>
      <c r="K41" s="5" t="n">
        <v>797987</v>
      </c>
      <c r="L41" s="5" t="n">
        <v>817814</v>
      </c>
    </row>
    <row r="42" spans="1:12">
      <c r="A42" s="4" t="s">
        <v>431</v>
      </c>
    </row>
    <row r="43" spans="1:12">
      <c r="A43" s="3" t="s">
        <v>424</v>
      </c>
    </row>
    <row r="44" spans="1:12">
      <c r="A44" s="4" t="s">
        <v>35</v>
      </c>
      <c r="J44" s="5" t="n">
        <v>46429</v>
      </c>
    </row>
    <row r="45" spans="1:12">
      <c r="A45" s="4" t="s">
        <v>36</v>
      </c>
      <c r="J45" s="5" t="n">
        <v>3145</v>
      </c>
    </row>
    <row r="46" spans="1:12">
      <c r="A46" s="4" t="s">
        <v>37</v>
      </c>
      <c r="J46" s="5" t="n">
        <v>0</v>
      </c>
    </row>
    <row r="47" spans="1:12">
      <c r="A47" s="4" t="s">
        <v>38</v>
      </c>
      <c r="J47" s="5" t="n">
        <v>39</v>
      </c>
    </row>
    <row r="48" spans="1:12">
      <c r="A48" s="4" t="s">
        <v>39</v>
      </c>
      <c r="J48" s="5" t="n">
        <v>49613</v>
      </c>
    </row>
    <row r="49" spans="1:12">
      <c r="A49" s="4" t="s">
        <v>41</v>
      </c>
      <c r="J49" s="5" t="n">
        <v>0</v>
      </c>
    </row>
    <row r="50" spans="1:12">
      <c r="A50" s="4" t="s">
        <v>42</v>
      </c>
      <c r="J50" s="5" t="n">
        <v>0</v>
      </c>
    </row>
    <row r="51" spans="1:12">
      <c r="A51" s="4" t="s">
        <v>43</v>
      </c>
      <c r="J51" s="5" t="n">
        <v>49613</v>
      </c>
      <c r="K51" s="5" t="n">
        <v>47005</v>
      </c>
      <c r="L51" s="5" t="n">
        <v>50927</v>
      </c>
    </row>
    <row r="52" spans="1:12">
      <c r="A52" s="4" t="s">
        <v>432</v>
      </c>
    </row>
    <row r="53" spans="1:12">
      <c r="A53" s="3" t="s">
        <v>424</v>
      </c>
    </row>
    <row r="54" spans="1:12">
      <c r="A54" s="4" t="s">
        <v>35</v>
      </c>
      <c r="J54" s="5" t="n">
        <v>0</v>
      </c>
    </row>
    <row r="55" spans="1:12">
      <c r="A55" s="4" t="s">
        <v>36</v>
      </c>
      <c r="J55" s="5" t="n">
        <v>0</v>
      </c>
    </row>
    <row r="56" spans="1:12">
      <c r="A56" s="4" t="s">
        <v>37</v>
      </c>
      <c r="J56" s="5" t="n">
        <v>0</v>
      </c>
    </row>
    <row r="57" spans="1:12">
      <c r="A57" s="4" t="s">
        <v>38</v>
      </c>
      <c r="J57" s="5" t="n">
        <v>0</v>
      </c>
    </row>
    <row r="58" spans="1:12">
      <c r="A58" s="4" t="s">
        <v>39</v>
      </c>
      <c r="J58" s="5" t="n">
        <v>0</v>
      </c>
    </row>
    <row r="59" spans="1:12">
      <c r="A59" s="4" t="s">
        <v>41</v>
      </c>
      <c r="J59" s="5" t="n">
        <v>19087</v>
      </c>
    </row>
    <row r="60" spans="1:12">
      <c r="A60" s="4" t="s">
        <v>42</v>
      </c>
      <c r="J60" s="5" t="n">
        <v>13491</v>
      </c>
    </row>
    <row r="61" spans="1:12">
      <c r="A61" s="4" t="s">
        <v>43</v>
      </c>
      <c r="J61" s="6" t="n">
        <v>32578</v>
      </c>
      <c r="K61" s="6" t="n">
        <v>22126</v>
      </c>
      <c r="L61" s="6" t="n">
        <v>2478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32</v>
      </c>
      <c r="D2" s="2" t="s">
        <v>33</v>
      </c>
      <c r="E2" s="2" t="s">
        <v>434</v>
      </c>
    </row>
    <row r="3" spans="1:5">
      <c r="A3" s="3" t="s">
        <v>435</v>
      </c>
    </row>
    <row r="4" spans="1:5">
      <c r="A4" s="4" t="s">
        <v>436</v>
      </c>
      <c r="B4" s="6" t="n">
        <v>74528</v>
      </c>
      <c r="C4" s="6" t="n">
        <v>73990</v>
      </c>
    </row>
    <row r="5" spans="1:5">
      <c r="A5" s="4" t="s">
        <v>78</v>
      </c>
      <c r="B5" s="5" t="n">
        <v>69645</v>
      </c>
      <c r="C5" s="5" t="n">
        <v>69823</v>
      </c>
    </row>
    <row r="6" spans="1:5">
      <c r="A6" s="3" t="s">
        <v>437</v>
      </c>
    </row>
    <row r="7" spans="1:5">
      <c r="A7" s="4" t="s">
        <v>139</v>
      </c>
      <c r="B7" s="5" t="n">
        <v>14610</v>
      </c>
      <c r="C7" s="5" t="n">
        <v>15702</v>
      </c>
      <c r="D7" s="6" t="n">
        <v>15449</v>
      </c>
    </row>
    <row r="8" spans="1:5">
      <c r="A8" s="4" t="s">
        <v>438</v>
      </c>
      <c r="B8" s="5" t="n">
        <v>-14475</v>
      </c>
      <c r="C8" s="5" t="n">
        <v>-15791</v>
      </c>
      <c r="D8" s="5" t="n">
        <v>-16095</v>
      </c>
    </row>
    <row r="9" spans="1:5">
      <c r="A9" s="4" t="s">
        <v>439</v>
      </c>
      <c r="B9" s="5" t="n">
        <v>581</v>
      </c>
      <c r="C9" s="5" t="n">
        <v>663</v>
      </c>
      <c r="D9" s="5" t="n">
        <v>625</v>
      </c>
    </row>
    <row r="10" spans="1:5">
      <c r="A10" s="4" t="s">
        <v>106</v>
      </c>
      <c r="B10" s="5" t="n">
        <v>-4883</v>
      </c>
      <c r="C10" s="5" t="n">
        <v>-4167</v>
      </c>
      <c r="D10" s="6" t="n">
        <v>-3593</v>
      </c>
      <c r="E10" s="6" t="n">
        <v>-3614</v>
      </c>
    </row>
    <row r="11" spans="1:5">
      <c r="A11" s="4" t="s">
        <v>440</v>
      </c>
    </row>
    <row r="12" spans="1:5">
      <c r="A12" s="3" t="s">
        <v>435</v>
      </c>
    </row>
    <row r="13" spans="1:5">
      <c r="A13" s="4" t="s">
        <v>436</v>
      </c>
      <c r="B13" s="5" t="n">
        <v>54746</v>
      </c>
      <c r="C13" s="5" t="n">
        <v>55516</v>
      </c>
    </row>
    <row r="14" spans="1:5">
      <c r="A14" s="3" t="s">
        <v>437</v>
      </c>
    </row>
    <row r="15" spans="1:5">
      <c r="A15" s="4" t="s">
        <v>106</v>
      </c>
      <c r="B15" s="5" t="n">
        <v>-3600</v>
      </c>
      <c r="C15" s="5" t="n">
        <v>-3600</v>
      </c>
    </row>
    <row r="16" spans="1:5">
      <c r="A16" s="4" t="s">
        <v>441</v>
      </c>
    </row>
    <row r="17" spans="1:5">
      <c r="A17" s="3" t="s">
        <v>435</v>
      </c>
    </row>
    <row r="18" spans="1:5">
      <c r="A18" s="4" t="s">
        <v>436</v>
      </c>
      <c r="B18" s="5" t="n">
        <v>19782</v>
      </c>
      <c r="C18" s="5" t="n">
        <v>18474</v>
      </c>
    </row>
    <row r="19" spans="1:5">
      <c r="A19" s="3" t="s">
        <v>437</v>
      </c>
    </row>
    <row r="20" spans="1:5">
      <c r="A20" s="4" t="s">
        <v>106</v>
      </c>
      <c r="B20" s="6" t="n">
        <v>-1300</v>
      </c>
      <c r="C20" s="6" t="n">
        <v>-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2</v>
      </c>
      <c r="B1" s="2" t="s">
        <v>2</v>
      </c>
      <c r="C1" s="2" t="s">
        <v>32</v>
      </c>
      <c r="D1" s="2" t="s">
        <v>33</v>
      </c>
    </row>
    <row r="2" spans="1:4">
      <c r="A2" s="3" t="s">
        <v>184</v>
      </c>
    </row>
    <row r="3" spans="1:4">
      <c r="A3" s="4" t="s">
        <v>443</v>
      </c>
      <c r="B3" s="6" t="n">
        <v>1110968</v>
      </c>
      <c r="C3" s="6" t="n">
        <v>1176240</v>
      </c>
    </row>
    <row r="4" spans="1:4">
      <c r="A4" s="4" t="s">
        <v>444</v>
      </c>
      <c r="B4" s="5" t="n">
        <v>-427160</v>
      </c>
      <c r="C4" s="5" t="n">
        <v>-474437</v>
      </c>
    </row>
    <row r="5" spans="1:4">
      <c r="A5" s="4" t="s">
        <v>81</v>
      </c>
      <c r="B5" s="5" t="n">
        <v>683808</v>
      </c>
      <c r="C5" s="5" t="n">
        <v>701803</v>
      </c>
      <c r="D5" s="6" t="n">
        <v>795118</v>
      </c>
    </row>
    <row r="6" spans="1:4">
      <c r="A6" s="4" t="s">
        <v>445</v>
      </c>
      <c r="B6" s="5" t="n">
        <v>147300</v>
      </c>
      <c r="C6" s="5" t="n">
        <v>198471</v>
      </c>
    </row>
    <row r="7" spans="1:4">
      <c r="A7" s="4" t="s">
        <v>446</v>
      </c>
      <c r="B7" s="5" t="n">
        <v>-23638</v>
      </c>
      <c r="C7" s="5" t="n">
        <v>-31283</v>
      </c>
    </row>
    <row r="8" spans="1:4">
      <c r="A8" s="4" t="s">
        <v>82</v>
      </c>
      <c r="B8" s="6" t="n">
        <v>123662</v>
      </c>
      <c r="C8" s="6" t="n">
        <v>167188</v>
      </c>
      <c r="D8" s="6" t="n">
        <v>2068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6" t="n">
        <v>4883</v>
      </c>
      <c r="C3" s="6" t="n">
        <v>4167</v>
      </c>
    </row>
    <row r="4" spans="1:3">
      <c r="A4" s="4" t="s">
        <v>107</v>
      </c>
      <c r="B4" s="6" t="n">
        <v>551750</v>
      </c>
      <c r="C4" s="6" t="n">
        <v>525673</v>
      </c>
    </row>
    <row r="5" spans="1:3">
      <c r="A5" s="4" t="s">
        <v>108</v>
      </c>
      <c r="B5" s="7" t="n">
        <v>0.01</v>
      </c>
      <c r="C5" s="7" t="n">
        <v>0.01</v>
      </c>
    </row>
    <row r="6" spans="1:3">
      <c r="A6" s="4" t="s">
        <v>109</v>
      </c>
      <c r="B6" s="5" t="n">
        <v>250000000</v>
      </c>
      <c r="C6" s="5" t="n">
        <v>250000000</v>
      </c>
    </row>
    <row r="7" spans="1:3">
      <c r="A7" s="4" t="s">
        <v>110</v>
      </c>
      <c r="B7" s="5" t="n">
        <v>109909504</v>
      </c>
      <c r="C7" s="5" t="n">
        <v>109681559</v>
      </c>
    </row>
    <row r="8" spans="1:3">
      <c r="A8" s="4" t="s">
        <v>111</v>
      </c>
      <c r="B8" s="5" t="n">
        <v>56369752</v>
      </c>
      <c r="C8" s="5" t="n">
        <v>56369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188</v>
      </c>
    </row>
    <row r="4" spans="1:4">
      <c r="A4" s="4" t="s">
        <v>448</v>
      </c>
      <c r="B4" s="6" t="n">
        <v>512056</v>
      </c>
      <c r="C4" s="6" t="n">
        <v>511527</v>
      </c>
    </row>
    <row r="5" spans="1:4">
      <c r="A5" s="4" t="s">
        <v>449</v>
      </c>
      <c r="B5" s="5" t="n">
        <v>251975</v>
      </c>
      <c r="C5" s="5" t="n">
        <v>269522</v>
      </c>
    </row>
    <row r="6" spans="1:4">
      <c r="A6" s="4" t="s">
        <v>450</v>
      </c>
      <c r="B6" s="5" t="n">
        <v>6737</v>
      </c>
      <c r="C6" s="5" t="n">
        <v>6747</v>
      </c>
    </row>
    <row r="7" spans="1:4">
      <c r="A7" s="4" t="s">
        <v>451</v>
      </c>
      <c r="B7" s="5" t="n">
        <v>3765</v>
      </c>
      <c r="C7" s="5" t="n">
        <v>10585</v>
      </c>
    </row>
    <row r="8" spans="1:4">
      <c r="A8" s="4" t="s">
        <v>452</v>
      </c>
      <c r="B8" s="5" t="n">
        <v>3540</v>
      </c>
      <c r="C8" s="5" t="n">
        <v>10193</v>
      </c>
    </row>
    <row r="9" spans="1:4">
      <c r="A9" s="4" t="s">
        <v>453</v>
      </c>
      <c r="B9" s="5" t="n">
        <v>778073</v>
      </c>
      <c r="C9" s="5" t="n">
        <v>808574</v>
      </c>
    </row>
    <row r="10" spans="1:4">
      <c r="A10" s="4" t="s">
        <v>107</v>
      </c>
      <c r="B10" s="5" t="n">
        <v>-551750</v>
      </c>
      <c r="C10" s="5" t="n">
        <v>-525673</v>
      </c>
    </row>
    <row r="11" spans="1:4">
      <c r="A11" s="4" t="s">
        <v>84</v>
      </c>
      <c r="B11" s="5" t="n">
        <v>226323</v>
      </c>
      <c r="C11" s="5" t="n">
        <v>282901</v>
      </c>
    </row>
    <row r="12" spans="1:4">
      <c r="A12" s="4" t="s">
        <v>454</v>
      </c>
      <c r="B12" s="5" t="n">
        <v>1900</v>
      </c>
      <c r="C12" s="5" t="n">
        <v>7300</v>
      </c>
    </row>
    <row r="13" spans="1:4">
      <c r="A13" s="4" t="s">
        <v>455</v>
      </c>
      <c r="B13" s="6" t="n">
        <v>9700</v>
      </c>
      <c r="C13" s="6" t="n">
        <v>32100</v>
      </c>
      <c r="D13" s="6" t="n">
        <v>84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56</v>
      </c>
      <c r="B1" s="2" t="s">
        <v>1</v>
      </c>
    </row>
    <row r="2" spans="1:4">
      <c r="B2" s="2" t="s">
        <v>364</v>
      </c>
      <c r="C2" s="2" t="s">
        <v>457</v>
      </c>
      <c r="D2" s="2" t="s">
        <v>458</v>
      </c>
    </row>
    <row r="3" spans="1:4">
      <c r="A3" s="3" t="s">
        <v>459</v>
      </c>
    </row>
    <row r="4" spans="1:4">
      <c r="A4" s="4" t="s">
        <v>460</v>
      </c>
      <c r="B4" s="5" t="n">
        <v>1</v>
      </c>
      <c r="C4" s="5" t="n">
        <v>0</v>
      </c>
      <c r="D4" s="5" t="n">
        <v>0</v>
      </c>
    </row>
    <row r="5" spans="1:4">
      <c r="A5" s="4" t="s">
        <v>461</v>
      </c>
      <c r="B5" s="5" t="n">
        <v>6</v>
      </c>
      <c r="C5" s="5" t="n">
        <v>8</v>
      </c>
      <c r="D5" s="5" t="n">
        <v>3</v>
      </c>
    </row>
    <row r="6" spans="1:4">
      <c r="A6" s="4" t="s">
        <v>462</v>
      </c>
      <c r="B6" s="5" t="n">
        <v>7</v>
      </c>
      <c r="C6" s="5" t="n">
        <v>4</v>
      </c>
      <c r="D6" s="5" t="n">
        <v>3</v>
      </c>
    </row>
    <row r="7" spans="1:4">
      <c r="A7" s="4" t="s">
        <v>463</v>
      </c>
      <c r="B7" s="6" t="n">
        <v>2048</v>
      </c>
      <c r="C7" s="6" t="n">
        <v>2547</v>
      </c>
      <c r="D7" s="6" t="n">
        <v>2302</v>
      </c>
    </row>
    <row r="8" spans="1:4">
      <c r="A8" s="4" t="s">
        <v>464</v>
      </c>
      <c r="B8" s="5" t="n">
        <v>169</v>
      </c>
      <c r="C8" s="5" t="n">
        <v>1217</v>
      </c>
      <c r="D8" s="5" t="n">
        <v>1442</v>
      </c>
    </row>
    <row r="9" spans="1:4">
      <c r="A9" s="4" t="s">
        <v>465</v>
      </c>
      <c r="B9" s="6" t="n">
        <v>1590</v>
      </c>
      <c r="C9" s="5" t="n">
        <v>780</v>
      </c>
      <c r="D9" s="5" t="n">
        <v>679</v>
      </c>
    </row>
    <row r="10" spans="1:4">
      <c r="A10" s="4" t="s">
        <v>466</v>
      </c>
      <c r="B10" s="4" t="s">
        <v>400</v>
      </c>
    </row>
    <row r="11" spans="1:4">
      <c r="A11" s="3" t="s">
        <v>467</v>
      </c>
    </row>
    <row r="12" spans="1:4">
      <c r="A12" s="4" t="s">
        <v>56</v>
      </c>
      <c r="B12" s="6" t="n">
        <v>0</v>
      </c>
      <c r="C12" s="5" t="n">
        <v>0</v>
      </c>
      <c r="D12" s="5" t="n">
        <v>151320</v>
      </c>
    </row>
    <row r="13" spans="1:4">
      <c r="A13" s="4" t="s">
        <v>464</v>
      </c>
      <c r="B13" s="5" t="n">
        <v>169</v>
      </c>
      <c r="C13" s="5" t="n">
        <v>1217</v>
      </c>
      <c r="D13" s="5" t="n">
        <v>1442</v>
      </c>
    </row>
    <row r="14" spans="1:4">
      <c r="A14" s="4" t="s">
        <v>468</v>
      </c>
      <c r="B14" s="5" t="n">
        <v>62</v>
      </c>
      <c r="C14" s="5" t="n">
        <v>89</v>
      </c>
    </row>
    <row r="15" spans="1:4">
      <c r="A15" s="3" t="s">
        <v>469</v>
      </c>
    </row>
    <row r="16" spans="1:4">
      <c r="A16" s="4" t="s">
        <v>470</v>
      </c>
      <c r="B16" s="5" t="n">
        <v>87547</v>
      </c>
      <c r="C16" s="5" t="n">
        <v>87278</v>
      </c>
    </row>
    <row r="17" spans="1:4">
      <c r="A17" s="4" t="s">
        <v>471</v>
      </c>
      <c r="B17" s="5" t="n">
        <v>87048</v>
      </c>
      <c r="C17" s="5" t="n">
        <v>86396</v>
      </c>
    </row>
    <row r="18" spans="1:4">
      <c r="A18" s="4" t="s">
        <v>142</v>
      </c>
      <c r="B18" s="5" t="n">
        <v>671</v>
      </c>
      <c r="C18" s="5" t="n">
        <v>4908</v>
      </c>
      <c r="D18" s="5" t="n">
        <v>2176</v>
      </c>
    </row>
    <row r="19" spans="1:4">
      <c r="A19" s="4" t="s">
        <v>86</v>
      </c>
      <c r="B19" s="5" t="n">
        <v>56845</v>
      </c>
      <c r="C19" s="5" t="n">
        <v>56614</v>
      </c>
      <c r="D19" s="5" t="n">
        <v>55308</v>
      </c>
    </row>
    <row r="20" spans="1:4">
      <c r="A20" s="3" t="s">
        <v>472</v>
      </c>
    </row>
    <row r="21" spans="1:4">
      <c r="A21" s="4" t="s">
        <v>473</v>
      </c>
      <c r="B21" s="5" t="n">
        <v>451</v>
      </c>
    </row>
    <row r="22" spans="1:4">
      <c r="A22" s="4" t="s">
        <v>474</v>
      </c>
      <c r="B22" s="5" t="n">
        <v>48</v>
      </c>
    </row>
    <row r="23" spans="1:4">
      <c r="A23" s="4" t="s">
        <v>475</v>
      </c>
      <c r="B23" s="5" t="n">
        <v>0</v>
      </c>
    </row>
    <row r="24" spans="1:4">
      <c r="A24" s="4" t="s">
        <v>87</v>
      </c>
      <c r="B24" s="5" t="n">
        <v>499</v>
      </c>
      <c r="C24" s="5" t="n">
        <v>882</v>
      </c>
    </row>
    <row r="25" spans="1:4">
      <c r="A25" s="4" t="s">
        <v>429</v>
      </c>
    </row>
    <row r="26" spans="1:4">
      <c r="A26" s="3" t="s">
        <v>469</v>
      </c>
    </row>
    <row r="27" spans="1:4">
      <c r="A27" s="4" t="s">
        <v>86</v>
      </c>
      <c r="B27" s="5" t="n">
        <v>1500</v>
      </c>
      <c r="C27" s="5" t="n">
        <v>1300</v>
      </c>
    </row>
    <row r="28" spans="1:4">
      <c r="A28" s="4" t="s">
        <v>430</v>
      </c>
    </row>
    <row r="29" spans="1:4">
      <c r="A29" s="3" t="s">
        <v>469</v>
      </c>
    </row>
    <row r="30" spans="1:4">
      <c r="A30" s="4" t="s">
        <v>86</v>
      </c>
      <c r="B30" s="5" t="n">
        <v>55300</v>
      </c>
      <c r="C30" s="5" t="n">
        <v>55300</v>
      </c>
    </row>
    <row r="31" spans="1:4">
      <c r="A31" s="4" t="s">
        <v>476</v>
      </c>
    </row>
    <row r="32" spans="1:4">
      <c r="A32" s="3" t="s">
        <v>469</v>
      </c>
    </row>
    <row r="33" spans="1:4">
      <c r="A33" s="4" t="s">
        <v>477</v>
      </c>
      <c r="C33" s="5" t="n">
        <v>3900</v>
      </c>
    </row>
    <row r="34" spans="1:4">
      <c r="A34" s="4" t="s">
        <v>478</v>
      </c>
    </row>
    <row r="35" spans="1:4">
      <c r="A35" s="3" t="s">
        <v>459</v>
      </c>
    </row>
    <row r="36" spans="1:4">
      <c r="A36" s="4" t="s">
        <v>479</v>
      </c>
      <c r="B36" s="6" t="n">
        <v>289</v>
      </c>
      <c r="C36" s="5" t="n">
        <v>550</v>
      </c>
      <c r="D36" s="5" t="n">
        <v>181</v>
      </c>
    </row>
    <row r="37" spans="1:4">
      <c r="A37" s="3" t="s">
        <v>469</v>
      </c>
    </row>
    <row r="38" spans="1:4">
      <c r="A38" s="4" t="s">
        <v>480</v>
      </c>
      <c r="B38" s="4" t="s">
        <v>481</v>
      </c>
    </row>
    <row r="39" spans="1:4">
      <c r="A39" s="4" t="s">
        <v>470</v>
      </c>
      <c r="B39" s="6" t="n">
        <v>79942</v>
      </c>
      <c r="C39" s="5" t="n">
        <v>79670</v>
      </c>
    </row>
    <row r="40" spans="1:4">
      <c r="A40" s="4" t="s">
        <v>471</v>
      </c>
      <c r="B40" s="6" t="n">
        <v>79695</v>
      </c>
      <c r="C40" s="5" t="n">
        <v>79274</v>
      </c>
    </row>
    <row r="41" spans="1:4">
      <c r="A41" s="4" t="s">
        <v>482</v>
      </c>
    </row>
    <row r="42" spans="1:4">
      <c r="A42" s="3" t="s">
        <v>469</v>
      </c>
    </row>
    <row r="43" spans="1:4">
      <c r="A43" s="4" t="s">
        <v>480</v>
      </c>
      <c r="B43" s="4" t="s">
        <v>483</v>
      </c>
    </row>
    <row r="44" spans="1:4">
      <c r="A44" s="4" t="s">
        <v>470</v>
      </c>
      <c r="B44" s="6" t="n">
        <v>860</v>
      </c>
      <c r="C44" s="5" t="n">
        <v>860</v>
      </c>
    </row>
    <row r="45" spans="1:4">
      <c r="A45" s="4" t="s">
        <v>471</v>
      </c>
      <c r="B45" s="5" t="n">
        <v>860</v>
      </c>
      <c r="C45" s="5" t="n">
        <v>860</v>
      </c>
    </row>
    <row r="46" spans="1:4">
      <c r="A46" s="4" t="s">
        <v>484</v>
      </c>
    </row>
    <row r="47" spans="1:4">
      <c r="A47" s="3" t="s">
        <v>459</v>
      </c>
    </row>
    <row r="48" spans="1:4">
      <c r="A48" s="4" t="s">
        <v>479</v>
      </c>
      <c r="B48" s="6" t="n">
        <v>0</v>
      </c>
      <c r="C48" s="5" t="n">
        <v>0</v>
      </c>
      <c r="D48" s="6" t="n">
        <v>0</v>
      </c>
    </row>
    <row r="49" spans="1:4">
      <c r="A49" s="3" t="s">
        <v>469</v>
      </c>
    </row>
    <row r="50" spans="1:4">
      <c r="A50" s="4" t="s">
        <v>480</v>
      </c>
      <c r="B50" s="4" t="s">
        <v>485</v>
      </c>
    </row>
    <row r="51" spans="1:4">
      <c r="A51" s="4" t="s">
        <v>470</v>
      </c>
      <c r="B51" s="6" t="n">
        <v>6745</v>
      </c>
      <c r="C51" s="5" t="n">
        <v>6748</v>
      </c>
    </row>
    <row r="52" spans="1:4">
      <c r="A52" s="4" t="s">
        <v>471</v>
      </c>
      <c r="B52" s="6" t="n">
        <v>6493</v>
      </c>
      <c r="C52" s="6" t="n">
        <v>62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6</v>
      </c>
      <c r="B1" s="2" t="s">
        <v>2</v>
      </c>
      <c r="C1" s="2" t="s">
        <v>487</v>
      </c>
      <c r="D1" s="2" t="s">
        <v>32</v>
      </c>
    </row>
    <row r="2" spans="1:4">
      <c r="A2" s="3" t="s">
        <v>196</v>
      </c>
    </row>
    <row r="3" spans="1:4">
      <c r="A3" s="4" t="s">
        <v>488</v>
      </c>
      <c r="B3" s="6" t="n">
        <v>109505</v>
      </c>
      <c r="D3" s="6" t="n">
        <v>124760</v>
      </c>
    </row>
    <row r="4" spans="1:4">
      <c r="A4" s="4" t="s">
        <v>489</v>
      </c>
      <c r="B4" s="5" t="n">
        <v>55789</v>
      </c>
      <c r="D4" s="5" t="n">
        <v>37783</v>
      </c>
    </row>
    <row r="5" spans="1:4">
      <c r="A5" s="4" t="s">
        <v>425</v>
      </c>
      <c r="B5" s="5" t="n">
        <v>53348</v>
      </c>
      <c r="D5" s="5" t="n">
        <v>51742</v>
      </c>
    </row>
    <row r="6" spans="1:4">
      <c r="A6" s="4" t="s">
        <v>490</v>
      </c>
      <c r="B6" s="5" t="n">
        <v>27711</v>
      </c>
      <c r="D6" s="5" t="n">
        <v>27415</v>
      </c>
    </row>
    <row r="7" spans="1:4">
      <c r="A7" s="4" t="s">
        <v>491</v>
      </c>
      <c r="B7" s="5" t="n">
        <v>26797</v>
      </c>
      <c r="D7" s="5" t="n">
        <v>0</v>
      </c>
    </row>
    <row r="8" spans="1:4">
      <c r="A8" s="4" t="s">
        <v>492</v>
      </c>
      <c r="B8" s="5" t="n">
        <v>11000</v>
      </c>
      <c r="D8" s="5" t="n">
        <v>0</v>
      </c>
    </row>
    <row r="9" spans="1:4">
      <c r="A9" s="4" t="s">
        <v>493</v>
      </c>
      <c r="B9" s="5" t="n">
        <v>8687</v>
      </c>
      <c r="D9" s="5" t="n">
        <v>11323</v>
      </c>
    </row>
    <row r="10" spans="1:4">
      <c r="A10" s="4" t="s">
        <v>494</v>
      </c>
      <c r="B10" s="5" t="n">
        <v>5643</v>
      </c>
      <c r="D10" s="5" t="n">
        <v>5707</v>
      </c>
    </row>
    <row r="11" spans="1:4">
      <c r="A11" s="4" t="s">
        <v>495</v>
      </c>
      <c r="B11" s="5" t="n">
        <v>3503</v>
      </c>
      <c r="D11" s="5" t="n">
        <v>3937</v>
      </c>
    </row>
    <row r="12" spans="1:4">
      <c r="A12" s="4" t="s">
        <v>496</v>
      </c>
      <c r="B12" s="5" t="n">
        <v>35476</v>
      </c>
      <c r="D12" s="5" t="n">
        <v>35351</v>
      </c>
    </row>
    <row r="13" spans="1:4">
      <c r="A13" s="4" t="s">
        <v>91</v>
      </c>
      <c r="B13" s="6" t="n">
        <v>337459</v>
      </c>
      <c r="C13" s="6" t="n">
        <v>299683</v>
      </c>
      <c r="D13" s="6" t="n">
        <v>2980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200</v>
      </c>
    </row>
    <row r="4" spans="1:4">
      <c r="A4" s="4" t="s">
        <v>498</v>
      </c>
      <c r="C4" s="6" t="n">
        <v>76500</v>
      </c>
    </row>
    <row r="5" spans="1:4">
      <c r="A5" s="4" t="s">
        <v>499</v>
      </c>
      <c r="C5" s="5" t="n">
        <v>700</v>
      </c>
    </row>
    <row r="6" spans="1:4">
      <c r="A6" s="4" t="s">
        <v>500</v>
      </c>
      <c r="C6" s="5" t="n">
        <v>9700</v>
      </c>
    </row>
    <row r="7" spans="1:4">
      <c r="A7" s="4" t="s">
        <v>501</v>
      </c>
      <c r="B7" s="6" t="n">
        <v>11290</v>
      </c>
      <c r="C7" s="5" t="n">
        <v>-109615</v>
      </c>
      <c r="D7" s="6" t="n">
        <v>-110347</v>
      </c>
    </row>
    <row r="8" spans="1:4">
      <c r="A8" s="4" t="s">
        <v>502</v>
      </c>
      <c r="B8" s="5" t="n">
        <v>2551</v>
      </c>
      <c r="C8" s="5" t="n">
        <v>-585</v>
      </c>
      <c r="D8" s="5" t="n">
        <v>-2927</v>
      </c>
    </row>
    <row r="9" spans="1:4">
      <c r="A9" s="4" t="s">
        <v>63</v>
      </c>
      <c r="B9" s="5" t="n">
        <v>13841</v>
      </c>
      <c r="C9" s="5" t="n">
        <v>-110200</v>
      </c>
      <c r="D9" s="5" t="n">
        <v>-113274</v>
      </c>
    </row>
    <row r="10" spans="1:4">
      <c r="A10" s="4" t="s">
        <v>503</v>
      </c>
      <c r="B10" s="5" t="n">
        <v>-2573</v>
      </c>
      <c r="C10" s="5" t="n">
        <v>-34445</v>
      </c>
      <c r="D10" s="5" t="n">
        <v>23752</v>
      </c>
    </row>
    <row r="11" spans="1:4">
      <c r="A11" s="4" t="s">
        <v>504</v>
      </c>
      <c r="B11" s="5" t="n">
        <v>816</v>
      </c>
      <c r="C11" s="5" t="n">
        <v>1216</v>
      </c>
      <c r="D11" s="5" t="n">
        <v>779</v>
      </c>
    </row>
    <row r="12" spans="1:4">
      <c r="A12" s="4" t="s">
        <v>505</v>
      </c>
      <c r="B12" s="5" t="n">
        <v>724</v>
      </c>
      <c r="C12" s="5" t="n">
        <v>-1417</v>
      </c>
      <c r="D12" s="5" t="n">
        <v>-582</v>
      </c>
    </row>
    <row r="13" spans="1:4">
      <c r="A13" s="4" t="s">
        <v>506</v>
      </c>
      <c r="B13" s="5" t="n">
        <v>-1033</v>
      </c>
      <c r="C13" s="5" t="n">
        <v>-34646</v>
      </c>
      <c r="D13" s="5" t="n">
        <v>23949</v>
      </c>
    </row>
    <row r="14" spans="1:4">
      <c r="A14" s="4" t="s">
        <v>507</v>
      </c>
      <c r="B14" s="5" t="n">
        <v>4691</v>
      </c>
      <c r="C14" s="5" t="n">
        <v>-89820</v>
      </c>
      <c r="D14" s="5" t="n">
        <v>-27307</v>
      </c>
    </row>
    <row r="15" spans="1:4">
      <c r="A15" s="4" t="s">
        <v>508</v>
      </c>
      <c r="B15" s="5" t="n">
        <v>3325</v>
      </c>
      <c r="C15" s="5" t="n">
        <v>9266</v>
      </c>
      <c r="D15" s="5" t="n">
        <v>-6586</v>
      </c>
    </row>
    <row r="16" spans="1:4">
      <c r="A16" s="4" t="s">
        <v>509</v>
      </c>
      <c r="B16" s="5" t="n">
        <v>-1634</v>
      </c>
      <c r="C16" s="5" t="n">
        <v>-1653</v>
      </c>
      <c r="D16" s="5" t="n">
        <v>1865</v>
      </c>
    </row>
    <row r="17" spans="1:4">
      <c r="A17" s="4" t="s">
        <v>510</v>
      </c>
      <c r="B17" s="5" t="n">
        <v>6382</v>
      </c>
      <c r="C17" s="5" t="n">
        <v>-82207</v>
      </c>
      <c r="D17" s="5" t="n">
        <v>-32028</v>
      </c>
    </row>
    <row r="18" spans="1:4">
      <c r="A18" s="4" t="s">
        <v>64</v>
      </c>
      <c r="B18" s="5" t="n">
        <v>5349</v>
      </c>
      <c r="C18" s="5" t="n">
        <v>-116853</v>
      </c>
      <c r="D18" s="6" t="n">
        <v>-8079</v>
      </c>
    </row>
    <row r="19" spans="1:4">
      <c r="A19" s="4" t="s">
        <v>511</v>
      </c>
      <c r="B19" s="5" t="n">
        <v>56701</v>
      </c>
      <c r="C19" s="5" t="n">
        <v>38914</v>
      </c>
    </row>
    <row r="20" spans="1:4">
      <c r="A20" s="4" t="s">
        <v>91</v>
      </c>
      <c r="B20" s="5" t="n">
        <v>50558</v>
      </c>
      <c r="C20" s="5" t="n">
        <v>49619</v>
      </c>
    </row>
    <row r="21" spans="1:4">
      <c r="A21" s="4" t="s">
        <v>512</v>
      </c>
      <c r="B21" s="5" t="n">
        <v>20346</v>
      </c>
      <c r="C21" s="5" t="n">
        <v>26029</v>
      </c>
    </row>
    <row r="22" spans="1:4">
      <c r="A22" s="4" t="s">
        <v>513</v>
      </c>
      <c r="B22" s="5" t="n">
        <v>23070</v>
      </c>
      <c r="C22" s="5" t="n">
        <v>11967</v>
      </c>
    </row>
    <row r="23" spans="1:4">
      <c r="A23" s="4" t="s">
        <v>514</v>
      </c>
      <c r="B23" s="5" t="n">
        <v>6601</v>
      </c>
      <c r="C23" s="5" t="n">
        <v>6601</v>
      </c>
    </row>
    <row r="24" spans="1:4">
      <c r="A24" s="4" t="s">
        <v>515</v>
      </c>
      <c r="B24" s="5" t="n">
        <v>157276</v>
      </c>
      <c r="C24" s="5" t="n">
        <v>133130</v>
      </c>
    </row>
    <row r="25" spans="1:4">
      <c r="A25" s="4" t="s">
        <v>516</v>
      </c>
      <c r="B25" s="5" t="n">
        <v>-39961</v>
      </c>
      <c r="C25" s="5" t="n">
        <v>-40074</v>
      </c>
    </row>
    <row r="26" spans="1:4">
      <c r="A26" s="4" t="s">
        <v>85</v>
      </c>
      <c r="B26" s="5" t="n">
        <v>117315</v>
      </c>
      <c r="C26" s="5" t="n">
        <v>93056</v>
      </c>
    </row>
    <row r="27" spans="1:4">
      <c r="A27" s="4" t="s">
        <v>147</v>
      </c>
      <c r="B27" s="5" t="n">
        <v>-177794</v>
      </c>
      <c r="C27" s="5" t="n">
        <v>-139425</v>
      </c>
    </row>
    <row r="28" spans="1:4">
      <c r="A28" s="4" t="s">
        <v>517</v>
      </c>
      <c r="B28" s="5" t="n">
        <v>-32571</v>
      </c>
      <c r="C28" s="5" t="n">
        <v>-40712</v>
      </c>
    </row>
    <row r="29" spans="1:4">
      <c r="A29" s="4" t="s">
        <v>518</v>
      </c>
      <c r="B29" s="5" t="n">
        <v>-453</v>
      </c>
      <c r="C29" s="5" t="n">
        <v>0</v>
      </c>
    </row>
    <row r="30" spans="1:4">
      <c r="A30" s="4" t="s">
        <v>145</v>
      </c>
      <c r="B30" s="5" t="n">
        <v>-210818</v>
      </c>
      <c r="C30" s="5" t="n">
        <v>-180137</v>
      </c>
    </row>
    <row r="31" spans="1:4">
      <c r="A31" s="4" t="s">
        <v>92</v>
      </c>
      <c r="B31" s="6" t="n">
        <v>-93503</v>
      </c>
      <c r="C31" s="6" t="n">
        <v>-87081</v>
      </c>
    </row>
    <row r="32" spans="1:4">
      <c r="A32" s="4" t="s">
        <v>519</v>
      </c>
      <c r="B32" s="4" t="s">
        <v>520</v>
      </c>
      <c r="C32" s="4" t="s">
        <v>521</v>
      </c>
      <c r="D32" s="4" t="s">
        <v>521</v>
      </c>
    </row>
    <row r="33" spans="1:4">
      <c r="A33" s="4" t="s">
        <v>522</v>
      </c>
      <c r="B33" s="4" t="s">
        <v>523</v>
      </c>
      <c r="C33" s="4" t="s">
        <v>524</v>
      </c>
      <c r="D33" s="4" t="s">
        <v>523</v>
      </c>
    </row>
    <row r="34" spans="1:4">
      <c r="A34" s="4" t="s">
        <v>525</v>
      </c>
      <c r="B34" s="4" t="s">
        <v>523</v>
      </c>
      <c r="C34" s="4" t="s">
        <v>523</v>
      </c>
      <c r="D34" s="4" t="s">
        <v>526</v>
      </c>
    </row>
    <row r="35" spans="1:4">
      <c r="A35" s="4" t="s">
        <v>527</v>
      </c>
      <c r="B35" s="4" t="s">
        <v>528</v>
      </c>
      <c r="C35" s="4" t="s">
        <v>529</v>
      </c>
      <c r="D35" s="4" t="s">
        <v>530</v>
      </c>
    </row>
    <row r="36" spans="1:4">
      <c r="A36" s="4" t="s">
        <v>531</v>
      </c>
      <c r="B36" s="4" t="s">
        <v>532</v>
      </c>
      <c r="C36" s="4" t="s">
        <v>533</v>
      </c>
      <c r="D36" s="4" t="s">
        <v>534</v>
      </c>
    </row>
    <row r="37" spans="1:4">
      <c r="A37" s="4" t="s">
        <v>535</v>
      </c>
      <c r="B37" s="4" t="s">
        <v>536</v>
      </c>
      <c r="C37" s="4" t="s">
        <v>537</v>
      </c>
      <c r="D37" s="4" t="s">
        <v>538</v>
      </c>
    </row>
    <row r="38" spans="1:4">
      <c r="A38" s="4" t="s">
        <v>539</v>
      </c>
      <c r="B38" s="4" t="s">
        <v>540</v>
      </c>
      <c r="C38" s="4" t="s">
        <v>523</v>
      </c>
      <c r="D38" s="4" t="s">
        <v>523</v>
      </c>
    </row>
    <row r="39" spans="1:4">
      <c r="A39" s="4" t="s">
        <v>541</v>
      </c>
      <c r="B39" s="4" t="s">
        <v>542</v>
      </c>
      <c r="C39" s="4" t="s">
        <v>523</v>
      </c>
      <c r="D39" s="4" t="s">
        <v>523</v>
      </c>
    </row>
    <row r="40" spans="1:4">
      <c r="A40" s="4" t="s">
        <v>543</v>
      </c>
      <c r="B40" s="4" t="s">
        <v>544</v>
      </c>
      <c r="C40" s="4" t="s">
        <v>523</v>
      </c>
      <c r="D40" s="4" t="s">
        <v>523</v>
      </c>
    </row>
    <row r="41" spans="1:4">
      <c r="A41" s="4" t="s">
        <v>545</v>
      </c>
      <c r="B41" s="4" t="s">
        <v>523</v>
      </c>
      <c r="C41" s="4" t="s">
        <v>546</v>
      </c>
      <c r="D41" s="4" t="s">
        <v>547</v>
      </c>
    </row>
    <row r="42" spans="1:4">
      <c r="A42" s="4" t="s">
        <v>516</v>
      </c>
      <c r="B42" s="4" t="s">
        <v>548</v>
      </c>
      <c r="C42" s="4" t="s">
        <v>549</v>
      </c>
      <c r="D42" s="4" t="s">
        <v>550</v>
      </c>
    </row>
    <row r="43" spans="1:4">
      <c r="A43" s="4" t="s">
        <v>551</v>
      </c>
      <c r="B43" s="4" t="s">
        <v>523</v>
      </c>
      <c r="C43" s="4" t="s">
        <v>552</v>
      </c>
      <c r="D43" s="4" t="s">
        <v>553</v>
      </c>
    </row>
    <row r="44" spans="1:4">
      <c r="A44" s="4" t="s">
        <v>554</v>
      </c>
      <c r="B44" s="4" t="s">
        <v>555</v>
      </c>
      <c r="C44" s="4" t="s">
        <v>556</v>
      </c>
      <c r="D44" s="4" t="s">
        <v>557</v>
      </c>
    </row>
    <row r="45" spans="1:4">
      <c r="A45" s="3" t="s">
        <v>558</v>
      </c>
    </row>
    <row r="46" spans="1:4">
      <c r="A46" s="4" t="s">
        <v>559</v>
      </c>
      <c r="B46" s="6" t="n">
        <v>16900</v>
      </c>
    </row>
    <row r="47" spans="1:4">
      <c r="A47" s="4" t="s">
        <v>560</v>
      </c>
    </row>
    <row r="48" spans="1:4">
      <c r="A48" s="3" t="s">
        <v>558</v>
      </c>
    </row>
    <row r="49" spans="1:4">
      <c r="A49" s="4" t="s">
        <v>561</v>
      </c>
      <c r="B49" s="5" t="n">
        <v>65600</v>
      </c>
    </row>
    <row r="50" spans="1:4">
      <c r="A50" s="4" t="s">
        <v>562</v>
      </c>
    </row>
    <row r="51" spans="1:4">
      <c r="A51" s="3" t="s">
        <v>558</v>
      </c>
    </row>
    <row r="52" spans="1:4">
      <c r="A52" s="4" t="s">
        <v>561</v>
      </c>
      <c r="B52" s="5" t="n">
        <v>453200</v>
      </c>
    </row>
    <row r="53" spans="1:4">
      <c r="A53" s="4" t="s">
        <v>563</v>
      </c>
    </row>
    <row r="54" spans="1:4">
      <c r="A54" s="3" t="s">
        <v>558</v>
      </c>
    </row>
    <row r="55" spans="1:4">
      <c r="A55" s="4" t="s">
        <v>561</v>
      </c>
      <c r="B55" s="6" t="n">
        <v>6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64</v>
      </c>
      <c r="B1" s="2" t="s">
        <v>1</v>
      </c>
    </row>
    <row r="2" spans="1:5">
      <c r="B2" s="2" t="s">
        <v>2</v>
      </c>
      <c r="C2" s="2" t="s">
        <v>32</v>
      </c>
      <c r="D2" s="2" t="s">
        <v>33</v>
      </c>
      <c r="E2" s="2" t="s">
        <v>434</v>
      </c>
    </row>
    <row r="3" spans="1:5">
      <c r="A3" s="3" t="s">
        <v>200</v>
      </c>
    </row>
    <row r="4" spans="1:5">
      <c r="A4" s="4" t="s">
        <v>565</v>
      </c>
      <c r="B4" s="6" t="n">
        <v>-206</v>
      </c>
      <c r="C4" s="6" t="n">
        <v>-2280</v>
      </c>
    </row>
    <row r="5" spans="1:5">
      <c r="A5" s="4" t="s">
        <v>565</v>
      </c>
      <c r="D5" s="6" t="n">
        <v>773</v>
      </c>
    </row>
    <row r="6" spans="1:5">
      <c r="A6" s="4" t="s">
        <v>566</v>
      </c>
      <c r="B6" s="5" t="n">
        <v>735</v>
      </c>
      <c r="C6" s="5" t="n">
        <v>6688</v>
      </c>
      <c r="D6" s="5" t="n">
        <v>8396</v>
      </c>
    </row>
    <row r="7" spans="1:5">
      <c r="A7" s="4" t="s">
        <v>567</v>
      </c>
      <c r="B7" s="5" t="n">
        <v>-488</v>
      </c>
      <c r="C7" s="5" t="n">
        <v>-368</v>
      </c>
      <c r="D7" s="5" t="n">
        <v>-2246</v>
      </c>
    </row>
    <row r="8" spans="1:5">
      <c r="A8" s="4" t="s">
        <v>568</v>
      </c>
      <c r="B8" s="5" t="n">
        <v>-996</v>
      </c>
      <c r="C8" s="5" t="n">
        <v>-444</v>
      </c>
      <c r="D8" s="5" t="n">
        <v>-364</v>
      </c>
    </row>
    <row r="9" spans="1:5">
      <c r="A9" s="4" t="s">
        <v>569</v>
      </c>
      <c r="B9" s="5" t="n">
        <v>36364</v>
      </c>
      <c r="C9" s="6" t="n">
        <v>37319</v>
      </c>
      <c r="D9" s="6" t="n">
        <v>33723</v>
      </c>
      <c r="E9" s="6" t="n">
        <v>27164</v>
      </c>
    </row>
    <row r="10" spans="1:5">
      <c r="A10" s="4" t="s">
        <v>570</v>
      </c>
      <c r="B10" s="5" t="n">
        <v>6200</v>
      </c>
    </row>
    <row r="11" spans="1:5">
      <c r="A11" s="4" t="s">
        <v>571</v>
      </c>
      <c r="B11" s="5" t="n">
        <v>19700</v>
      </c>
    </row>
    <row r="12" spans="1:5">
      <c r="A12" s="4" t="s">
        <v>572</v>
      </c>
      <c r="B12" s="5" t="n">
        <v>3400</v>
      </c>
    </row>
    <row r="13" spans="1:5">
      <c r="A13" s="4" t="s">
        <v>573</v>
      </c>
      <c r="B13" s="6" t="n">
        <v>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74</v>
      </c>
      <c r="B1" s="2" t="s">
        <v>1</v>
      </c>
    </row>
    <row r="2" spans="1:4">
      <c r="B2" s="2" t="s">
        <v>575</v>
      </c>
      <c r="C2" s="2" t="s">
        <v>368</v>
      </c>
      <c r="D2" s="2" t="s">
        <v>372</v>
      </c>
    </row>
    <row r="3" spans="1:4">
      <c r="A3" s="3" t="s">
        <v>204</v>
      </c>
    </row>
    <row r="4" spans="1:4">
      <c r="A4" s="4" t="s">
        <v>576</v>
      </c>
      <c r="B4" s="8" t="n">
        <v>1.1</v>
      </c>
    </row>
    <row r="5" spans="1:4">
      <c r="A5" s="4" t="s">
        <v>577</v>
      </c>
      <c r="B5" s="8" t="n">
        <v>3.64</v>
      </c>
    </row>
    <row r="6" spans="1:4">
      <c r="A6" s="4" t="s">
        <v>578</v>
      </c>
      <c r="B6" s="6" t="n">
        <v>156400</v>
      </c>
    </row>
    <row r="7" spans="1:4">
      <c r="A7" s="4" t="s">
        <v>579</v>
      </c>
      <c r="B7" s="5" t="n">
        <v>42900</v>
      </c>
    </row>
    <row r="8" spans="1:4">
      <c r="A8" s="3" t="s">
        <v>580</v>
      </c>
    </row>
    <row r="9" spans="1:4">
      <c r="A9" s="4" t="s">
        <v>581</v>
      </c>
      <c r="B9" s="5" t="n">
        <v>2600</v>
      </c>
      <c r="C9" s="6" t="n">
        <v>5173</v>
      </c>
    </row>
    <row r="10" spans="1:4">
      <c r="A10" s="4" t="s">
        <v>93</v>
      </c>
      <c r="B10" s="5" t="n">
        <v>0</v>
      </c>
      <c r="C10" s="5" t="n">
        <v>134125</v>
      </c>
    </row>
    <row r="11" spans="1:4">
      <c r="A11" s="4" t="s">
        <v>582</v>
      </c>
      <c r="B11" s="6" t="n">
        <v>92000</v>
      </c>
      <c r="C11" s="5" t="n">
        <v>94000</v>
      </c>
    </row>
    <row r="12" spans="1:4">
      <c r="A12" s="4" t="s">
        <v>583</v>
      </c>
      <c r="B12" s="4" t="s">
        <v>584</v>
      </c>
    </row>
    <row r="13" spans="1:4">
      <c r="A13" s="4" t="s">
        <v>585</v>
      </c>
      <c r="B13" s="6" t="n">
        <v>1000</v>
      </c>
    </row>
    <row r="14" spans="1:4">
      <c r="A14" s="4" t="s">
        <v>586</v>
      </c>
      <c r="B14" s="5" t="n">
        <v>100000</v>
      </c>
    </row>
    <row r="15" spans="1:4">
      <c r="A15" s="4" t="s">
        <v>60</v>
      </c>
      <c r="B15" s="5" t="n">
        <v>475</v>
      </c>
      <c r="C15" s="5" t="n">
        <v>1936</v>
      </c>
      <c r="D15" s="6" t="n">
        <v>0</v>
      </c>
    </row>
    <row r="16" spans="1:4">
      <c r="A16" s="4" t="s">
        <v>587</v>
      </c>
      <c r="B16" s="6" t="n">
        <v>2100</v>
      </c>
    </row>
    <row r="17" spans="1:4">
      <c r="A17" s="4" t="s">
        <v>588</v>
      </c>
      <c r="B17" s="4" t="s">
        <v>521</v>
      </c>
    </row>
    <row r="18" spans="1:4">
      <c r="A18" s="4" t="s">
        <v>589</v>
      </c>
      <c r="B18" s="6" t="n">
        <v>50000</v>
      </c>
    </row>
    <row r="19" spans="1:4">
      <c r="A19" s="4" t="s">
        <v>590</v>
      </c>
      <c r="B19" s="5" t="n">
        <v>30</v>
      </c>
    </row>
    <row r="20" spans="1:4">
      <c r="A20" s="4" t="s">
        <v>591</v>
      </c>
    </row>
    <row r="21" spans="1:4">
      <c r="A21" s="3" t="s">
        <v>580</v>
      </c>
    </row>
    <row r="22" spans="1:4">
      <c r="A22" s="4" t="s">
        <v>583</v>
      </c>
      <c r="B22" s="4" t="s">
        <v>592</v>
      </c>
    </row>
    <row r="23" spans="1:4">
      <c r="A23" s="4" t="s">
        <v>593</v>
      </c>
    </row>
    <row r="24" spans="1:4">
      <c r="A24" s="3" t="s">
        <v>580</v>
      </c>
    </row>
    <row r="25" spans="1:4">
      <c r="A25" s="4" t="s">
        <v>583</v>
      </c>
      <c r="B25" s="4" t="s">
        <v>584</v>
      </c>
    </row>
    <row r="26" spans="1:4">
      <c r="A26" s="4" t="s">
        <v>594</v>
      </c>
    </row>
    <row r="27" spans="1:4">
      <c r="A27" s="3" t="s">
        <v>580</v>
      </c>
    </row>
    <row r="28" spans="1:4">
      <c r="A28" s="4" t="s">
        <v>595</v>
      </c>
      <c r="B28" s="6" t="n">
        <v>0</v>
      </c>
      <c r="C28" s="5" t="n">
        <v>225000</v>
      </c>
    </row>
    <row r="29" spans="1:4">
      <c r="A29" s="4" t="s">
        <v>596</v>
      </c>
      <c r="B29" s="5" t="n">
        <v>0</v>
      </c>
      <c r="C29" s="5" t="n">
        <v>48563</v>
      </c>
    </row>
    <row r="30" spans="1:4">
      <c r="A30" s="4" t="s">
        <v>597</v>
      </c>
      <c r="B30" s="5" t="n">
        <v>0</v>
      </c>
      <c r="C30" s="5" t="n">
        <v>0</v>
      </c>
    </row>
    <row r="31" spans="1:4">
      <c r="A31" s="4" t="s">
        <v>598</v>
      </c>
    </row>
    <row r="32" spans="1:4">
      <c r="A32" s="3" t="s">
        <v>580</v>
      </c>
    </row>
    <row r="33" spans="1:4">
      <c r="A33" s="4" t="s">
        <v>595</v>
      </c>
      <c r="B33" s="5" t="n">
        <v>200000</v>
      </c>
      <c r="C33" s="5" t="n">
        <v>350000</v>
      </c>
    </row>
    <row r="34" spans="1:4">
      <c r="A34" s="4" t="s">
        <v>599</v>
      </c>
      <c r="B34" s="6" t="n">
        <v>0</v>
      </c>
      <c r="C34" s="5" t="n">
        <v>85000</v>
      </c>
    </row>
    <row r="35" spans="1:4">
      <c r="A35" s="4" t="s">
        <v>600</v>
      </c>
      <c r="B35" s="4" t="s">
        <v>601</v>
      </c>
    </row>
    <row r="36" spans="1:4">
      <c r="A36" s="4" t="s">
        <v>602</v>
      </c>
      <c r="B36" s="6" t="n">
        <v>95900</v>
      </c>
      <c r="C36" s="5" t="n">
        <v>109700</v>
      </c>
    </row>
    <row r="37" spans="1:4">
      <c r="A37" s="4" t="s">
        <v>603</v>
      </c>
    </row>
    <row r="38" spans="1:4">
      <c r="A38" s="3" t="s">
        <v>580</v>
      </c>
    </row>
    <row r="39" spans="1:4">
      <c r="A39" s="4" t="s">
        <v>604</v>
      </c>
      <c r="B39" s="4" t="s">
        <v>605</v>
      </c>
    </row>
    <row r="40" spans="1:4">
      <c r="A40" s="4" t="s">
        <v>606</v>
      </c>
    </row>
    <row r="41" spans="1:4">
      <c r="A41" s="3" t="s">
        <v>580</v>
      </c>
    </row>
    <row r="42" spans="1:4">
      <c r="A42" s="4" t="s">
        <v>607</v>
      </c>
      <c r="B42" s="4" t="s">
        <v>608</v>
      </c>
    </row>
    <row r="43" spans="1:4">
      <c r="A43" s="4" t="s">
        <v>609</v>
      </c>
    </row>
    <row r="44" spans="1:4">
      <c r="A44" s="3" t="s">
        <v>580</v>
      </c>
    </row>
    <row r="45" spans="1:4">
      <c r="A45" s="4" t="s">
        <v>607</v>
      </c>
      <c r="B45" s="4" t="s">
        <v>610</v>
      </c>
    </row>
    <row r="46" spans="1:4">
      <c r="A46" s="4" t="s">
        <v>611</v>
      </c>
    </row>
    <row r="47" spans="1:4">
      <c r="A47" s="3" t="s">
        <v>580</v>
      </c>
    </row>
    <row r="48" spans="1:4">
      <c r="A48" s="4" t="s">
        <v>612</v>
      </c>
      <c r="B48" s="4" t="s">
        <v>613</v>
      </c>
    </row>
    <row r="49" spans="1:4">
      <c r="A49" s="4" t="s">
        <v>614</v>
      </c>
    </row>
    <row r="50" spans="1:4">
      <c r="A50" s="3" t="s">
        <v>580</v>
      </c>
    </row>
    <row r="51" spans="1:4">
      <c r="A51" s="4" t="s">
        <v>607</v>
      </c>
      <c r="B51" s="4" t="s">
        <v>584</v>
      </c>
    </row>
    <row r="52" spans="1:4">
      <c r="A52" s="4" t="s">
        <v>615</v>
      </c>
    </row>
    <row r="53" spans="1:4">
      <c r="A53" s="3" t="s">
        <v>580</v>
      </c>
    </row>
    <row r="54" spans="1:4">
      <c r="A54" s="4" t="s">
        <v>607</v>
      </c>
      <c r="B54" s="4" t="s">
        <v>605</v>
      </c>
    </row>
    <row r="55" spans="1:4">
      <c r="A55" s="4" t="s">
        <v>616</v>
      </c>
    </row>
    <row r="56" spans="1:4">
      <c r="A56" s="3" t="s">
        <v>580</v>
      </c>
    </row>
    <row r="57" spans="1:4">
      <c r="A57" s="4" t="s">
        <v>595</v>
      </c>
      <c r="B57" s="6" t="n">
        <v>200000</v>
      </c>
      <c r="C57" s="5" t="n">
        <v>575000</v>
      </c>
    </row>
    <row r="58" spans="1:4">
      <c r="A58" s="4" t="s">
        <v>617</v>
      </c>
      <c r="B58" s="5" t="n">
        <v>0</v>
      </c>
      <c r="C58" s="5" t="n">
        <v>133563</v>
      </c>
    </row>
    <row r="59" spans="1:4">
      <c r="A59" s="4" t="s">
        <v>597</v>
      </c>
      <c r="B59" s="6" t="n">
        <v>95900</v>
      </c>
      <c r="C59" s="5" t="n">
        <v>109700</v>
      </c>
    </row>
    <row r="60" spans="1:4">
      <c r="A60" s="4" t="s">
        <v>618</v>
      </c>
    </row>
    <row r="61" spans="1:4">
      <c r="A61" s="3" t="s">
        <v>580</v>
      </c>
    </row>
    <row r="62" spans="1:4">
      <c r="A62" s="4" t="s">
        <v>600</v>
      </c>
      <c r="B62" s="4" t="s">
        <v>619</v>
      </c>
    </row>
    <row r="63" spans="1:4">
      <c r="A63" s="4" t="s">
        <v>620</v>
      </c>
      <c r="B63" s="6" t="n">
        <v>12500</v>
      </c>
      <c r="C63" s="5" t="n">
        <v>12500</v>
      </c>
    </row>
    <row r="64" spans="1:4">
      <c r="A64" s="4" t="s">
        <v>621</v>
      </c>
      <c r="B64" s="5" t="n">
        <v>0</v>
      </c>
      <c r="C64" s="5" t="n">
        <v>5735</v>
      </c>
    </row>
    <row r="65" spans="1:4">
      <c r="A65" s="4" t="s">
        <v>597</v>
      </c>
      <c r="B65" s="5" t="n">
        <v>12500</v>
      </c>
      <c r="C65" s="5" t="n">
        <v>6765</v>
      </c>
    </row>
    <row r="66" spans="1:4">
      <c r="A66" s="4" t="s">
        <v>622</v>
      </c>
    </row>
    <row r="67" spans="1:4">
      <c r="A67" s="3" t="s">
        <v>580</v>
      </c>
    </row>
    <row r="68" spans="1:4">
      <c r="A68" s="4" t="s">
        <v>595</v>
      </c>
      <c r="B68" s="5" t="n">
        <v>212500</v>
      </c>
      <c r="C68" s="5" t="n">
        <v>587500</v>
      </c>
    </row>
    <row r="69" spans="1:4">
      <c r="A69" s="4" t="s">
        <v>617</v>
      </c>
      <c r="B69" s="5" t="n">
        <v>0</v>
      </c>
      <c r="C69" s="5" t="n">
        <v>139298</v>
      </c>
    </row>
    <row r="70" spans="1:4">
      <c r="A70" s="4" t="s">
        <v>597</v>
      </c>
      <c r="B70" s="5" t="n">
        <v>108400</v>
      </c>
      <c r="C70" s="6" t="n">
        <v>116465</v>
      </c>
    </row>
    <row r="71" spans="1:4">
      <c r="A71" s="4" t="s">
        <v>623</v>
      </c>
    </row>
    <row r="72" spans="1:4">
      <c r="A72" s="3" t="s">
        <v>580</v>
      </c>
    </row>
    <row r="73" spans="1:4">
      <c r="A73" s="4" t="s">
        <v>624</v>
      </c>
      <c r="B73" s="6" t="n">
        <v>1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542740</v>
      </c>
      <c r="C4" s="6" t="n">
        <v>542740</v>
      </c>
    </row>
    <row r="5" spans="1:3">
      <c r="A5" s="4" t="s">
        <v>581</v>
      </c>
      <c r="B5" s="5" t="n">
        <v>2600</v>
      </c>
      <c r="C5" s="5" t="n">
        <v>5173</v>
      </c>
    </row>
    <row r="6" spans="1:3">
      <c r="A6" s="4" t="s">
        <v>628</v>
      </c>
      <c r="B6" s="5" t="n">
        <v>20000</v>
      </c>
    </row>
    <row r="7" spans="1:3">
      <c r="A7" s="4" t="s">
        <v>629</v>
      </c>
      <c r="B7" s="5" t="n">
        <v>50000</v>
      </c>
    </row>
    <row r="8" spans="1:3">
      <c r="A8" s="4" t="s">
        <v>630</v>
      </c>
      <c r="B8" s="6" t="n">
        <v>50000</v>
      </c>
    </row>
    <row r="9" spans="1:3">
      <c r="A9" s="4" t="s">
        <v>631</v>
      </c>
      <c r="B9" s="4" t="s">
        <v>632</v>
      </c>
    </row>
    <row r="10" spans="1:3">
      <c r="A10" s="4" t="s">
        <v>633</v>
      </c>
    </row>
    <row r="11" spans="1:3">
      <c r="A11" s="3" t="s">
        <v>626</v>
      </c>
    </row>
    <row r="12" spans="1:3">
      <c r="A12" s="4" t="s">
        <v>634</v>
      </c>
      <c r="B12" s="6" t="n">
        <v>300000</v>
      </c>
    </row>
    <row r="13" spans="1:3">
      <c r="A13" s="4" t="s">
        <v>635</v>
      </c>
      <c r="B13" s="5" t="n">
        <v>200000</v>
      </c>
    </row>
    <row r="14" spans="1:3">
      <c r="A14" s="4" t="s">
        <v>627</v>
      </c>
      <c r="B14" s="5" t="n">
        <v>292740</v>
      </c>
      <c r="C14" s="5" t="n">
        <v>292740</v>
      </c>
    </row>
    <row r="15" spans="1:3">
      <c r="A15" s="4" t="s">
        <v>581</v>
      </c>
      <c r="B15" s="6" t="n">
        <v>1200</v>
      </c>
      <c r="C15" s="5" t="n">
        <v>1800</v>
      </c>
    </row>
    <row r="16" spans="1:3">
      <c r="A16" s="4" t="s">
        <v>636</v>
      </c>
      <c r="B16" s="4" t="s">
        <v>632</v>
      </c>
    </row>
    <row r="17" spans="1:3">
      <c r="A17" s="4" t="s">
        <v>637</v>
      </c>
      <c r="B17" s="4" t="s">
        <v>638</v>
      </c>
    </row>
    <row r="18" spans="1:3">
      <c r="A18" s="4" t="s">
        <v>639</v>
      </c>
    </row>
    <row r="19" spans="1:3">
      <c r="A19" s="3" t="s">
        <v>626</v>
      </c>
    </row>
    <row r="20" spans="1:3">
      <c r="A20" s="4" t="s">
        <v>634</v>
      </c>
      <c r="B20" s="6" t="n">
        <v>250000</v>
      </c>
    </row>
    <row r="21" spans="1:3">
      <c r="A21" s="4" t="s">
        <v>635</v>
      </c>
      <c r="B21" s="5" t="n">
        <v>200000</v>
      </c>
    </row>
    <row r="22" spans="1:3">
      <c r="A22" s="4" t="s">
        <v>627</v>
      </c>
      <c r="B22" s="5" t="n">
        <v>250000</v>
      </c>
      <c r="C22" s="5" t="n">
        <v>250000</v>
      </c>
    </row>
    <row r="23" spans="1:3">
      <c r="A23" s="4" t="s">
        <v>581</v>
      </c>
      <c r="B23" s="6" t="n">
        <v>1500</v>
      </c>
      <c r="C23" s="6" t="n">
        <v>2100</v>
      </c>
    </row>
    <row r="24" spans="1:3">
      <c r="A24" s="4" t="s">
        <v>636</v>
      </c>
      <c r="B24" s="4" t="s">
        <v>640</v>
      </c>
    </row>
    <row r="25" spans="1:3">
      <c r="A25" s="4" t="s">
        <v>637</v>
      </c>
      <c r="B25" s="4" t="s">
        <v>638</v>
      </c>
    </row>
    <row r="26" spans="1:3">
      <c r="A26" s="4" t="s">
        <v>641</v>
      </c>
    </row>
    <row r="27" spans="1:3">
      <c r="A27" s="3" t="s">
        <v>626</v>
      </c>
    </row>
    <row r="28" spans="1:3">
      <c r="A28" s="4" t="s">
        <v>636</v>
      </c>
      <c r="B28" s="4" t="s">
        <v>642</v>
      </c>
    </row>
    <row r="29" spans="1:3">
      <c r="A29" s="4" t="s">
        <v>643</v>
      </c>
    </row>
    <row r="30" spans="1:3">
      <c r="A30" s="3" t="s">
        <v>626</v>
      </c>
    </row>
    <row r="31" spans="1:3">
      <c r="A31" s="4" t="s">
        <v>636</v>
      </c>
      <c r="B31" s="4" t="s">
        <v>6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212</v>
      </c>
    </row>
    <row r="4" spans="1:4">
      <c r="A4" s="4" t="s">
        <v>646</v>
      </c>
      <c r="B4" s="6" t="n">
        <v>206300</v>
      </c>
      <c r="C4" s="6" t="n">
        <v>209700</v>
      </c>
      <c r="D4" s="6" t="n">
        <v>231300</v>
      </c>
    </row>
    <row r="5" spans="1:4">
      <c r="A5" s="4" t="s">
        <v>647</v>
      </c>
      <c r="B5" s="5" t="n">
        <v>145345</v>
      </c>
    </row>
    <row r="6" spans="1:4">
      <c r="A6" s="4" t="s">
        <v>648</v>
      </c>
      <c r="B6" s="5" t="n">
        <v>116785</v>
      </c>
    </row>
    <row r="7" spans="1:4">
      <c r="A7" s="4" t="s">
        <v>649</v>
      </c>
      <c r="B7" s="5" t="n">
        <v>80362</v>
      </c>
    </row>
    <row r="8" spans="1:4">
      <c r="A8" s="4" t="s">
        <v>650</v>
      </c>
      <c r="B8" s="5" t="n">
        <v>47417</v>
      </c>
    </row>
    <row r="9" spans="1:4">
      <c r="A9" s="4" t="s">
        <v>651</v>
      </c>
      <c r="B9" s="5" t="n">
        <v>16460</v>
      </c>
    </row>
    <row r="10" spans="1:4">
      <c r="A10" s="4" t="s">
        <v>652</v>
      </c>
      <c r="B10" s="5" t="n">
        <v>2280</v>
      </c>
    </row>
    <row r="11" spans="1:4">
      <c r="A11" s="4" t="s">
        <v>653</v>
      </c>
      <c r="B11" s="5" t="n">
        <v>408649</v>
      </c>
    </row>
    <row r="12" spans="1:4">
      <c r="A12" s="4" t="s">
        <v>654</v>
      </c>
      <c r="B12" s="5" t="n">
        <v>11000</v>
      </c>
    </row>
    <row r="13" spans="1:4">
      <c r="A13" s="4" t="s">
        <v>655</v>
      </c>
      <c r="B13" s="5" t="n">
        <v>126500</v>
      </c>
    </row>
    <row r="14" spans="1:4">
      <c r="A14" s="4" t="s">
        <v>656</v>
      </c>
      <c r="B14" s="6" t="n">
        <v>1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57</v>
      </c>
      <c r="B1" s="2" t="s">
        <v>1</v>
      </c>
    </row>
    <row r="2" spans="1:4">
      <c r="B2" s="2" t="s">
        <v>364</v>
      </c>
      <c r="C2" s="2" t="s">
        <v>457</v>
      </c>
      <c r="D2" s="2" t="s">
        <v>458</v>
      </c>
    </row>
    <row r="3" spans="1:4">
      <c r="A3" s="3" t="s">
        <v>658</v>
      </c>
    </row>
    <row r="4" spans="1:4">
      <c r="A4" s="4" t="s">
        <v>659</v>
      </c>
      <c r="B4" s="6" t="n">
        <v>1200</v>
      </c>
      <c r="C4" s="6" t="n">
        <v>18200</v>
      </c>
    </row>
    <row r="5" spans="1:4">
      <c r="A5" s="4" t="s">
        <v>38</v>
      </c>
      <c r="D5" s="6" t="n">
        <v>2200</v>
      </c>
    </row>
    <row r="6" spans="1:4">
      <c r="A6" s="4" t="s">
        <v>660</v>
      </c>
      <c r="B6" s="5" t="n">
        <v>12505</v>
      </c>
      <c r="C6" s="5" t="n">
        <v>3779</v>
      </c>
      <c r="D6" s="5" t="n">
        <v>8021</v>
      </c>
    </row>
    <row r="7" spans="1:4">
      <c r="A7" s="4" t="s">
        <v>57</v>
      </c>
      <c r="B7" s="5" t="n">
        <v>59324</v>
      </c>
      <c r="C7" s="5" t="n">
        <v>59219</v>
      </c>
      <c r="D7" s="5" t="n">
        <v>20299</v>
      </c>
    </row>
    <row r="8" spans="1:4">
      <c r="A8" s="4" t="s">
        <v>661</v>
      </c>
    </row>
    <row r="9" spans="1:4">
      <c r="A9" s="3" t="s">
        <v>658</v>
      </c>
    </row>
    <row r="10" spans="1:4">
      <c r="A10" s="4" t="s">
        <v>660</v>
      </c>
      <c r="B10" s="5" t="n">
        <v>7623</v>
      </c>
      <c r="C10" s="5" t="n">
        <v>1674</v>
      </c>
      <c r="D10" s="5" t="n">
        <v>1393</v>
      </c>
    </row>
    <row r="11" spans="1:4">
      <c r="A11" s="4" t="s">
        <v>662</v>
      </c>
    </row>
    <row r="12" spans="1:4">
      <c r="A12" s="3" t="s">
        <v>658</v>
      </c>
    </row>
    <row r="13" spans="1:4">
      <c r="A13" s="4" t="s">
        <v>660</v>
      </c>
      <c r="B13" s="5" t="n">
        <v>4882</v>
      </c>
      <c r="C13" s="5" t="n">
        <v>2105</v>
      </c>
      <c r="D13" s="5" t="n">
        <v>6628</v>
      </c>
    </row>
    <row r="14" spans="1:4">
      <c r="A14" s="4" t="s">
        <v>663</v>
      </c>
    </row>
    <row r="15" spans="1:4">
      <c r="A15" s="3" t="s">
        <v>658</v>
      </c>
    </row>
    <row r="16" spans="1:4">
      <c r="A16" s="4" t="s">
        <v>660</v>
      </c>
      <c r="B16" s="5" t="n">
        <v>0</v>
      </c>
      <c r="C16" s="5" t="n">
        <v>0</v>
      </c>
      <c r="D16" s="5" t="n">
        <v>0</v>
      </c>
    </row>
    <row r="17" spans="1:4">
      <c r="A17" s="4" t="s">
        <v>664</v>
      </c>
    </row>
    <row r="18" spans="1:4">
      <c r="A18" s="3" t="s">
        <v>658</v>
      </c>
    </row>
    <row r="19" spans="1:4">
      <c r="A19" s="4" t="s">
        <v>660</v>
      </c>
      <c r="B19" s="5" t="n">
        <v>0</v>
      </c>
      <c r="C19" s="5" t="n">
        <v>0</v>
      </c>
      <c r="D19" s="5" t="n">
        <v>0</v>
      </c>
    </row>
    <row r="20" spans="1:4">
      <c r="A20" s="4" t="s">
        <v>665</v>
      </c>
    </row>
    <row r="21" spans="1:4">
      <c r="A21" s="3" t="s">
        <v>658</v>
      </c>
    </row>
    <row r="22" spans="1:4">
      <c r="A22" s="4" t="s">
        <v>659</v>
      </c>
      <c r="B22" s="5" t="n">
        <v>1900</v>
      </c>
    </row>
    <row r="23" spans="1:4">
      <c r="A23" s="4" t="s">
        <v>38</v>
      </c>
      <c r="B23" s="5" t="n">
        <v>-2300</v>
      </c>
    </row>
    <row r="24" spans="1:4">
      <c r="A24" s="4" t="s">
        <v>666</v>
      </c>
      <c r="B24" s="5" t="n">
        <v>1900</v>
      </c>
    </row>
    <row r="25" spans="1:4">
      <c r="A25" s="4" t="s">
        <v>667</v>
      </c>
      <c r="B25" s="5" t="n">
        <v>1000</v>
      </c>
    </row>
    <row r="26" spans="1:4">
      <c r="A26" s="4" t="s">
        <v>668</v>
      </c>
    </row>
    <row r="27" spans="1:4">
      <c r="A27" s="3" t="s">
        <v>658</v>
      </c>
    </row>
    <row r="28" spans="1:4">
      <c r="A28" s="4" t="s">
        <v>669</v>
      </c>
      <c r="B28" s="5" t="n">
        <v>13100</v>
      </c>
    </row>
    <row r="29" spans="1:4">
      <c r="A29" s="4" t="s">
        <v>670</v>
      </c>
    </row>
    <row r="30" spans="1:4">
      <c r="A30" s="3" t="s">
        <v>658</v>
      </c>
    </row>
    <row r="31" spans="1:4">
      <c r="A31" s="4" t="s">
        <v>669</v>
      </c>
      <c r="B31" s="5" t="n">
        <v>3400</v>
      </c>
    </row>
    <row r="32" spans="1:4">
      <c r="A32" s="4" t="s">
        <v>671</v>
      </c>
    </row>
    <row r="33" spans="1:4">
      <c r="A33" s="3" t="s">
        <v>658</v>
      </c>
    </row>
    <row r="34" spans="1:4">
      <c r="A34" s="4" t="s">
        <v>669</v>
      </c>
      <c r="B34" s="5" t="n">
        <v>6800</v>
      </c>
    </row>
    <row r="35" spans="1:4">
      <c r="A35" s="4" t="s">
        <v>672</v>
      </c>
    </row>
    <row r="36" spans="1:4">
      <c r="A36" s="3" t="s">
        <v>658</v>
      </c>
    </row>
    <row r="37" spans="1:4">
      <c r="A37" s="4" t="s">
        <v>38</v>
      </c>
      <c r="B37" s="5" t="n">
        <v>-1300</v>
      </c>
    </row>
    <row r="38" spans="1:4">
      <c r="A38" s="4" t="s">
        <v>667</v>
      </c>
      <c r="B38" s="5" t="n">
        <v>1600</v>
      </c>
    </row>
    <row r="39" spans="1:4">
      <c r="A39" s="4" t="s">
        <v>673</v>
      </c>
      <c r="B39" s="5" t="n">
        <v>11200</v>
      </c>
    </row>
    <row r="40" spans="1:4">
      <c r="A40" s="4" t="s">
        <v>674</v>
      </c>
    </row>
    <row r="41" spans="1:4">
      <c r="A41" s="3" t="s">
        <v>658</v>
      </c>
    </row>
    <row r="42" spans="1:4">
      <c r="A42" s="4" t="s">
        <v>669</v>
      </c>
      <c r="B42" s="5" t="n">
        <v>200</v>
      </c>
    </row>
    <row r="43" spans="1:4">
      <c r="A43" s="4" t="s">
        <v>675</v>
      </c>
    </row>
    <row r="44" spans="1:4">
      <c r="A44" s="3" t="s">
        <v>658</v>
      </c>
    </row>
    <row r="45" spans="1:4">
      <c r="A45" s="4" t="s">
        <v>669</v>
      </c>
      <c r="B45" s="6" t="n">
        <v>8100</v>
      </c>
    </row>
    <row r="46" spans="1:4">
      <c r="A46" s="4" t="s">
        <v>676</v>
      </c>
    </row>
    <row r="47" spans="1:4">
      <c r="A47" s="3" t="s">
        <v>658</v>
      </c>
    </row>
    <row r="48" spans="1:4">
      <c r="A48" s="4" t="s">
        <v>677</v>
      </c>
      <c r="B48" s="5" t="n">
        <v>138</v>
      </c>
    </row>
    <row r="49" spans="1:4">
      <c r="A49" s="4" t="s">
        <v>678</v>
      </c>
    </row>
    <row r="50" spans="1:4">
      <c r="A50" s="3" t="s">
        <v>658</v>
      </c>
    </row>
    <row r="51" spans="1:4">
      <c r="A51" s="4" t="s">
        <v>677</v>
      </c>
      <c r="B51" s="5" t="n">
        <v>9</v>
      </c>
    </row>
    <row r="52" spans="1:4">
      <c r="A52" s="4" t="s">
        <v>476</v>
      </c>
    </row>
    <row r="53" spans="1:4">
      <c r="A53" s="3" t="s">
        <v>658</v>
      </c>
    </row>
    <row r="54" spans="1:4">
      <c r="A54" s="4" t="s">
        <v>673</v>
      </c>
      <c r="C54" s="5" t="n">
        <v>19200</v>
      </c>
    </row>
    <row r="55" spans="1:4">
      <c r="A55" s="4" t="s">
        <v>477</v>
      </c>
      <c r="C55" s="6" t="n">
        <v>3900</v>
      </c>
    </row>
    <row r="56" spans="1:4">
      <c r="A56" s="4" t="s">
        <v>679</v>
      </c>
    </row>
    <row r="57" spans="1:4">
      <c r="A57" s="3" t="s">
        <v>658</v>
      </c>
    </row>
    <row r="58" spans="1:4">
      <c r="A58" s="4" t="s">
        <v>680</v>
      </c>
      <c r="C58" s="4" t="s">
        <v>681</v>
      </c>
    </row>
    <row r="59" spans="1:4">
      <c r="A59" s="4" t="s">
        <v>682</v>
      </c>
    </row>
    <row r="60" spans="1:4">
      <c r="A60" s="3" t="s">
        <v>658</v>
      </c>
    </row>
    <row r="61" spans="1:4">
      <c r="A61" s="4" t="s">
        <v>669</v>
      </c>
      <c r="C61" s="6" t="n">
        <v>3400</v>
      </c>
    </row>
    <row r="62" spans="1:4">
      <c r="A62" s="4" t="s">
        <v>683</v>
      </c>
    </row>
    <row r="63" spans="1:4">
      <c r="A63" s="3" t="s">
        <v>658</v>
      </c>
    </row>
    <row r="64" spans="1:4">
      <c r="A64" s="4" t="s">
        <v>673</v>
      </c>
      <c r="D64" s="6" t="n">
        <v>20100</v>
      </c>
    </row>
    <row r="65" spans="1:4">
      <c r="A65" s="4" t="s">
        <v>684</v>
      </c>
    </row>
    <row r="66" spans="1:4">
      <c r="A66" s="3" t="s">
        <v>658</v>
      </c>
    </row>
    <row r="67" spans="1:4">
      <c r="A67" s="4" t="s">
        <v>677</v>
      </c>
      <c r="D67" s="5" t="n">
        <v>96</v>
      </c>
    </row>
    <row r="68" spans="1:4">
      <c r="A68" s="4" t="s">
        <v>685</v>
      </c>
    </row>
    <row r="69" spans="1:4">
      <c r="A69" s="3" t="s">
        <v>658</v>
      </c>
    </row>
    <row r="70" spans="1:4">
      <c r="A70" s="4" t="s">
        <v>677</v>
      </c>
      <c r="D70" s="5" t="n">
        <v>167</v>
      </c>
    </row>
    <row r="71" spans="1:4">
      <c r="A71" s="4" t="s">
        <v>686</v>
      </c>
    </row>
    <row r="72" spans="1:4">
      <c r="A72" s="3" t="s">
        <v>658</v>
      </c>
    </row>
    <row r="73" spans="1:4">
      <c r="A73" s="4" t="s">
        <v>677</v>
      </c>
      <c r="D73" s="5" t="n">
        <v>14</v>
      </c>
    </row>
    <row r="74" spans="1:4">
      <c r="A74" s="4" t="s">
        <v>673</v>
      </c>
      <c r="D74" s="6" t="n">
        <v>2300</v>
      </c>
    </row>
    <row r="75" spans="1:4">
      <c r="A75" s="4" t="s">
        <v>687</v>
      </c>
    </row>
    <row r="76" spans="1:4">
      <c r="A76" s="3" t="s">
        <v>658</v>
      </c>
    </row>
    <row r="77" spans="1:4">
      <c r="A77" s="4" t="s">
        <v>688</v>
      </c>
      <c r="B77" s="6" t="n">
        <v>-25993</v>
      </c>
      <c r="C77" s="5" t="n">
        <v>-9187</v>
      </c>
    </row>
    <row r="78" spans="1:4">
      <c r="A78" s="4" t="s">
        <v>689</v>
      </c>
    </row>
    <row r="79" spans="1:4">
      <c r="A79" s="3" t="s">
        <v>658</v>
      </c>
    </row>
    <row r="80" spans="1:4">
      <c r="A80" s="4" t="s">
        <v>688</v>
      </c>
      <c r="B80" s="5" t="n">
        <v>-7372</v>
      </c>
      <c r="C80" s="5" t="n">
        <v>-3484</v>
      </c>
    </row>
    <row r="81" spans="1:4">
      <c r="A81" s="4" t="s">
        <v>690</v>
      </c>
    </row>
    <row r="82" spans="1:4">
      <c r="A82" s="3" t="s">
        <v>658</v>
      </c>
    </row>
    <row r="83" spans="1:4">
      <c r="A83" s="4" t="s">
        <v>688</v>
      </c>
      <c r="B83" s="5" t="n">
        <v>-9175</v>
      </c>
      <c r="C83" s="5" t="n">
        <v>-4980</v>
      </c>
    </row>
    <row r="84" spans="1:4">
      <c r="A84" s="4" t="s">
        <v>691</v>
      </c>
    </row>
    <row r="85" spans="1:4">
      <c r="A85" s="3" t="s">
        <v>658</v>
      </c>
    </row>
    <row r="86" spans="1:4">
      <c r="A86" s="4" t="s">
        <v>688</v>
      </c>
      <c r="B86" s="5" t="n">
        <v>-6750</v>
      </c>
      <c r="C86" s="5" t="n">
        <v>0</v>
      </c>
    </row>
    <row r="87" spans="1:4">
      <c r="A87" s="4" t="s">
        <v>692</v>
      </c>
    </row>
    <row r="88" spans="1:4">
      <c r="A88" s="3" t="s">
        <v>658</v>
      </c>
    </row>
    <row r="89" spans="1:4">
      <c r="A89" s="4" t="s">
        <v>688</v>
      </c>
      <c r="B89" s="5" t="n">
        <v>-2696</v>
      </c>
      <c r="C89" s="5" t="n">
        <v>-723</v>
      </c>
    </row>
    <row r="90" spans="1:4">
      <c r="A90" s="4" t="s">
        <v>693</v>
      </c>
    </row>
    <row r="91" spans="1:4">
      <c r="A91" s="3" t="s">
        <v>658</v>
      </c>
    </row>
    <row r="92" spans="1:4">
      <c r="A92" s="4" t="s">
        <v>669</v>
      </c>
      <c r="B92" s="5" t="n">
        <v>34719</v>
      </c>
      <c r="C92" s="5" t="n">
        <v>4945</v>
      </c>
    </row>
    <row r="93" spans="1:4">
      <c r="A93" s="4" t="s">
        <v>694</v>
      </c>
    </row>
    <row r="94" spans="1:4">
      <c r="A94" s="3" t="s">
        <v>658</v>
      </c>
    </row>
    <row r="95" spans="1:4">
      <c r="A95" s="4" t="s">
        <v>669</v>
      </c>
      <c r="B95" s="5" t="n">
        <v>13321</v>
      </c>
      <c r="C95" s="5" t="n">
        <v>3765</v>
      </c>
    </row>
    <row r="96" spans="1:4">
      <c r="A96" s="4" t="s">
        <v>695</v>
      </c>
    </row>
    <row r="97" spans="1:4">
      <c r="A97" s="3" t="s">
        <v>658</v>
      </c>
    </row>
    <row r="98" spans="1:4">
      <c r="A98" s="4" t="s">
        <v>669</v>
      </c>
      <c r="B98" s="5" t="n">
        <v>11952</v>
      </c>
      <c r="C98" s="5" t="n">
        <v>457</v>
      </c>
    </row>
    <row r="99" spans="1:4">
      <c r="A99" s="4" t="s">
        <v>696</v>
      </c>
    </row>
    <row r="100" spans="1:4">
      <c r="A100" s="3" t="s">
        <v>658</v>
      </c>
    </row>
    <row r="101" spans="1:4">
      <c r="A101" s="4" t="s">
        <v>669</v>
      </c>
      <c r="B101" s="5" t="n">
        <v>6750</v>
      </c>
      <c r="C101" s="5" t="n">
        <v>0</v>
      </c>
    </row>
    <row r="102" spans="1:4">
      <c r="A102" s="4" t="s">
        <v>697</v>
      </c>
    </row>
    <row r="103" spans="1:4">
      <c r="A103" s="3" t="s">
        <v>658</v>
      </c>
    </row>
    <row r="104" spans="1:4">
      <c r="A104" s="4" t="s">
        <v>669</v>
      </c>
      <c r="B104" s="5" t="n">
        <v>2696</v>
      </c>
      <c r="C104" s="5" t="n">
        <v>723</v>
      </c>
    </row>
    <row r="105" spans="1:4">
      <c r="A105" s="4" t="s">
        <v>698</v>
      </c>
    </row>
    <row r="106" spans="1:4">
      <c r="A106" s="3" t="s">
        <v>658</v>
      </c>
    </row>
    <row r="107" spans="1:4">
      <c r="A107" s="4" t="s">
        <v>38</v>
      </c>
      <c r="B107" s="5" t="n">
        <v>-17160</v>
      </c>
      <c r="C107" s="5" t="n">
        <v>-12724</v>
      </c>
    </row>
    <row r="108" spans="1:4">
      <c r="A108" s="4" t="s">
        <v>667</v>
      </c>
      <c r="B108" s="5" t="n">
        <v>6825</v>
      </c>
      <c r="C108" s="5" t="n">
        <v>19237</v>
      </c>
    </row>
    <row r="109" spans="1:4">
      <c r="A109" s="4" t="s">
        <v>477</v>
      </c>
      <c r="B109" s="5" t="n">
        <v>0</v>
      </c>
      <c r="C109" s="5" t="n">
        <v>3896</v>
      </c>
    </row>
    <row r="110" spans="1:4">
      <c r="A110" s="4" t="s">
        <v>699</v>
      </c>
      <c r="B110" s="5" t="n">
        <v>620</v>
      </c>
      <c r="C110" s="5" t="n">
        <v>18417</v>
      </c>
    </row>
    <row r="111" spans="1:4">
      <c r="A111" s="4" t="s">
        <v>700</v>
      </c>
    </row>
    <row r="112" spans="1:4">
      <c r="A112" s="3" t="s">
        <v>658</v>
      </c>
    </row>
    <row r="113" spans="1:4">
      <c r="A113" s="4" t="s">
        <v>38</v>
      </c>
      <c r="B113" s="6" t="n">
        <v>-600</v>
      </c>
    </row>
    <row r="114" spans="1:4">
      <c r="A114" s="4" t="s">
        <v>701</v>
      </c>
    </row>
    <row r="115" spans="1:4">
      <c r="A115" s="3" t="s">
        <v>658</v>
      </c>
    </row>
    <row r="116" spans="1:4">
      <c r="A116" s="4" t="s">
        <v>38</v>
      </c>
      <c r="C116" s="5" t="n">
        <v>-4500</v>
      </c>
    </row>
    <row r="117" spans="1:4">
      <c r="A117" s="4" t="s">
        <v>702</v>
      </c>
    </row>
    <row r="118" spans="1:4">
      <c r="A118" s="3" t="s">
        <v>658</v>
      </c>
    </row>
    <row r="119" spans="1:4">
      <c r="A119" s="4" t="s">
        <v>38</v>
      </c>
      <c r="C119" s="5" t="n">
        <v>-2100</v>
      </c>
    </row>
    <row r="120" spans="1:4">
      <c r="A120" s="4" t="s">
        <v>703</v>
      </c>
    </row>
    <row r="121" spans="1:4">
      <c r="A121" s="3" t="s">
        <v>658</v>
      </c>
    </row>
    <row r="122" spans="1:4">
      <c r="A122" s="4" t="s">
        <v>38</v>
      </c>
      <c r="C122" s="6" t="n">
        <v>-2400</v>
      </c>
    </row>
    <row r="123" spans="1:4">
      <c r="A123" s="4" t="s">
        <v>704</v>
      </c>
    </row>
    <row r="124" spans="1:4">
      <c r="A124" s="3" t="s">
        <v>658</v>
      </c>
    </row>
    <row r="125" spans="1:4">
      <c r="A125" s="4" t="s">
        <v>677</v>
      </c>
      <c r="C125" s="5" t="n">
        <v>319</v>
      </c>
    </row>
    <row r="126" spans="1:4">
      <c r="A126" s="4" t="s">
        <v>705</v>
      </c>
    </row>
    <row r="127" spans="1:4">
      <c r="A127" s="3" t="s">
        <v>658</v>
      </c>
    </row>
    <row r="128" spans="1:4">
      <c r="A128" s="4" t="s">
        <v>677</v>
      </c>
      <c r="C128" s="5" t="n">
        <v>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25"/>
  </cols>
  <sheetData>
    <row r="1" spans="1:4">
      <c r="A1" s="1" t="s">
        <v>706</v>
      </c>
      <c r="B1" s="2" t="s">
        <v>1</v>
      </c>
    </row>
    <row r="2" spans="1:4">
      <c r="B2" s="2" t="s">
        <v>2</v>
      </c>
      <c r="C2" s="2" t="s">
        <v>32</v>
      </c>
      <c r="D2" s="2" t="s">
        <v>33</v>
      </c>
    </row>
    <row r="3" spans="1:4">
      <c r="A3" s="3" t="s">
        <v>707</v>
      </c>
    </row>
    <row r="4" spans="1:4">
      <c r="A4" s="4" t="s">
        <v>708</v>
      </c>
      <c r="B4" s="5" t="n">
        <v>2468900</v>
      </c>
      <c r="C4" s="5" t="n">
        <v>2953694</v>
      </c>
    </row>
    <row r="5" spans="1:4">
      <c r="A5" s="4" t="s">
        <v>709</v>
      </c>
      <c r="B5" s="4" t="s">
        <v>417</v>
      </c>
    </row>
    <row r="6" spans="1:4">
      <c r="A6" s="4" t="s">
        <v>124</v>
      </c>
      <c r="B6" s="6" t="n">
        <v>5961000</v>
      </c>
      <c r="C6" s="6" t="n">
        <v>3896000</v>
      </c>
      <c r="D6" s="6" t="n">
        <v>9209000</v>
      </c>
    </row>
    <row r="7" spans="1:4">
      <c r="A7" s="4" t="s">
        <v>710</v>
      </c>
      <c r="B7" s="5" t="n">
        <v>1739000</v>
      </c>
      <c r="C7" s="5" t="n">
        <v>1442000</v>
      </c>
      <c r="D7" s="5" t="n">
        <v>658000</v>
      </c>
    </row>
    <row r="8" spans="1:4">
      <c r="A8" s="4" t="s">
        <v>711</v>
      </c>
      <c r="B8" s="6" t="n">
        <v>4222000</v>
      </c>
      <c r="C8" s="6" t="n">
        <v>2454000</v>
      </c>
      <c r="D8" s="5" t="n">
        <v>8551000</v>
      </c>
    </row>
    <row r="9" spans="1:4">
      <c r="A9" s="4" t="s">
        <v>712</v>
      </c>
      <c r="B9" s="5" t="n">
        <v>522731</v>
      </c>
    </row>
    <row r="10" spans="1:4">
      <c r="A10" s="4" t="s">
        <v>128</v>
      </c>
      <c r="B10" s="5" t="n">
        <v>-137509</v>
      </c>
    </row>
    <row r="11" spans="1:4">
      <c r="A11" s="4" t="s">
        <v>713</v>
      </c>
      <c r="B11" s="5" t="n">
        <v>-373690</v>
      </c>
    </row>
    <row r="12" spans="1:4">
      <c r="A12" s="4" t="s">
        <v>714</v>
      </c>
      <c r="B12" s="5" t="n">
        <v>-496326</v>
      </c>
    </row>
    <row r="13" spans="1:4">
      <c r="A13" s="4" t="s">
        <v>715</v>
      </c>
      <c r="B13" s="7" t="n">
        <v>19.37</v>
      </c>
      <c r="C13" s="7" t="n">
        <v>21.34</v>
      </c>
    </row>
    <row r="14" spans="1:4">
      <c r="A14" s="4" t="s">
        <v>716</v>
      </c>
      <c r="B14" s="8" t="n">
        <v>8.73</v>
      </c>
    </row>
    <row r="15" spans="1:4">
      <c r="A15" s="4" t="s">
        <v>717</v>
      </c>
      <c r="B15" s="8" t="n">
        <v>10.19</v>
      </c>
    </row>
    <row r="16" spans="1:4">
      <c r="A16" s="4" t="s">
        <v>718</v>
      </c>
      <c r="B16" s="8" t="n">
        <v>12.79</v>
      </c>
    </row>
    <row r="17" spans="1:4">
      <c r="A17" s="4" t="s">
        <v>719</v>
      </c>
      <c r="B17" s="7" t="n">
        <v>27.4</v>
      </c>
    </row>
    <row r="18" spans="1:4">
      <c r="A18" s="4" t="s">
        <v>720</v>
      </c>
      <c r="B18" s="4" t="s">
        <v>721</v>
      </c>
    </row>
    <row r="19" spans="1:4">
      <c r="A19" s="4" t="s">
        <v>722</v>
      </c>
      <c r="B19" s="6" t="n">
        <v>2090000</v>
      </c>
    </row>
    <row r="20" spans="1:4">
      <c r="A20" s="4" t="s">
        <v>723</v>
      </c>
      <c r="B20" s="5" t="n">
        <v>1424800</v>
      </c>
    </row>
    <row r="21" spans="1:4">
      <c r="A21" s="4" t="s">
        <v>724</v>
      </c>
      <c r="B21" s="7" t="n">
        <v>25.81</v>
      </c>
    </row>
    <row r="22" spans="1:4">
      <c r="A22" s="4" t="s">
        <v>725</v>
      </c>
      <c r="B22" s="4" t="s">
        <v>726</v>
      </c>
    </row>
    <row r="23" spans="1:4">
      <c r="A23" s="4" t="s">
        <v>727</v>
      </c>
      <c r="B23" s="6" t="n">
        <v>2090000</v>
      </c>
    </row>
    <row r="24" spans="1:4">
      <c r="A24" s="4" t="s">
        <v>728</v>
      </c>
      <c r="B24" s="5" t="n">
        <v>418900</v>
      </c>
      <c r="C24" s="6" t="n">
        <v>53300</v>
      </c>
      <c r="D24" s="6" t="n">
        <v>0</v>
      </c>
    </row>
    <row r="25" spans="1:4">
      <c r="A25" s="4" t="s">
        <v>729</v>
      </c>
      <c r="B25" s="6" t="n">
        <v>146600</v>
      </c>
      <c r="C25" s="6" t="n">
        <v>18700</v>
      </c>
    </row>
    <row r="26" spans="1:4">
      <c r="A26" s="4" t="s">
        <v>730</v>
      </c>
      <c r="B26" s="7" t="n">
        <v>3.8</v>
      </c>
      <c r="C26" s="7" t="n">
        <v>2.92</v>
      </c>
      <c r="D26" s="7" t="n">
        <v>3.06</v>
      </c>
    </row>
    <row r="27" spans="1:4">
      <c r="A27" s="4" t="s">
        <v>731</v>
      </c>
      <c r="B27" s="4" t="s">
        <v>732</v>
      </c>
      <c r="C27" s="4" t="s">
        <v>733</v>
      </c>
      <c r="D27" s="4" t="s">
        <v>734</v>
      </c>
    </row>
    <row r="28" spans="1:4">
      <c r="A28" s="4" t="s">
        <v>735</v>
      </c>
      <c r="B28" s="4" t="s">
        <v>523</v>
      </c>
      <c r="C28" s="4" t="s">
        <v>736</v>
      </c>
      <c r="D28" s="4" t="s">
        <v>737</v>
      </c>
    </row>
    <row r="29" spans="1:4">
      <c r="A29" s="4" t="s">
        <v>738</v>
      </c>
      <c r="B29" s="4" t="s">
        <v>739</v>
      </c>
      <c r="C29" s="4" t="s">
        <v>740</v>
      </c>
      <c r="D29" s="4" t="s">
        <v>741</v>
      </c>
    </row>
    <row r="30" spans="1:4">
      <c r="A30" s="4" t="s">
        <v>742</v>
      </c>
      <c r="B30" s="4" t="s">
        <v>743</v>
      </c>
      <c r="C30" s="4" t="s">
        <v>744</v>
      </c>
      <c r="D30" s="4" t="s">
        <v>745</v>
      </c>
    </row>
    <row r="31" spans="1:4">
      <c r="A31" s="4" t="s">
        <v>746</v>
      </c>
      <c r="B31" s="5" t="n">
        <v>1855862</v>
      </c>
      <c r="C31" s="5" t="n">
        <v>1344411</v>
      </c>
    </row>
    <row r="32" spans="1:4">
      <c r="A32" s="4" t="s">
        <v>747</v>
      </c>
      <c r="B32" s="5" t="n">
        <v>1188565</v>
      </c>
    </row>
    <row r="33" spans="1:4">
      <c r="A33" s="4" t="s">
        <v>748</v>
      </c>
      <c r="B33" s="5" t="n">
        <v>-188029</v>
      </c>
    </row>
    <row r="34" spans="1:4">
      <c r="A34" s="4" t="s">
        <v>749</v>
      </c>
      <c r="B34" s="5" t="n">
        <v>-489085</v>
      </c>
    </row>
    <row r="35" spans="1:4">
      <c r="A35" s="4" t="s">
        <v>750</v>
      </c>
      <c r="B35" s="7" t="n">
        <v>8.82</v>
      </c>
      <c r="C35" s="7" t="n">
        <v>10.87</v>
      </c>
    </row>
    <row r="36" spans="1:4">
      <c r="A36" s="4" t="s">
        <v>751</v>
      </c>
      <c r="B36" s="8" t="n">
        <v>8.73</v>
      </c>
    </row>
    <row r="37" spans="1:4">
      <c r="A37" s="4" t="s">
        <v>752</v>
      </c>
      <c r="B37" s="8" t="n">
        <v>23.34</v>
      </c>
    </row>
    <row r="38" spans="1:4">
      <c r="A38" s="4" t="s">
        <v>753</v>
      </c>
      <c r="B38" s="7" t="n">
        <v>8.66</v>
      </c>
    </row>
    <row r="39" spans="1:4">
      <c r="A39" s="4" t="s">
        <v>754</v>
      </c>
    </row>
    <row r="40" spans="1:4">
      <c r="A40" s="3" t="s">
        <v>707</v>
      </c>
    </row>
    <row r="41" spans="1:4">
      <c r="A41" s="4" t="s">
        <v>755</v>
      </c>
      <c r="B41" s="5" t="n">
        <v>7000000</v>
      </c>
    </row>
    <row r="42" spans="1:4">
      <c r="A42" s="4" t="s">
        <v>708</v>
      </c>
      <c r="B42" s="5" t="n">
        <v>1022482</v>
      </c>
      <c r="C42" s="5" t="n">
        <v>1554931</v>
      </c>
    </row>
    <row r="43" spans="1:4">
      <c r="A43" s="4" t="s">
        <v>756</v>
      </c>
    </row>
    <row r="44" spans="1:4">
      <c r="A44" s="3" t="s">
        <v>707</v>
      </c>
    </row>
    <row r="45" spans="1:4">
      <c r="A45" s="4" t="s">
        <v>755</v>
      </c>
      <c r="B45" s="5" t="n">
        <v>6500000</v>
      </c>
    </row>
    <row r="46" spans="1:4">
      <c r="A46" s="4" t="s">
        <v>708</v>
      </c>
      <c r="B46" s="5" t="n">
        <v>2625206</v>
      </c>
      <c r="C46" s="5" t="n">
        <v>1705660</v>
      </c>
    </row>
    <row r="47" spans="1:4">
      <c r="A47" s="4" t="s">
        <v>757</v>
      </c>
    </row>
    <row r="48" spans="1:4">
      <c r="A48" s="3" t="s">
        <v>707</v>
      </c>
    </row>
    <row r="49" spans="1:4">
      <c r="A49" s="4" t="s">
        <v>708</v>
      </c>
      <c r="B49" s="5" t="n">
        <v>677074</v>
      </c>
      <c r="C49" s="5" t="n">
        <v>1037514</v>
      </c>
    </row>
    <row r="50" spans="1:4">
      <c r="A50" s="4" t="s">
        <v>591</v>
      </c>
    </row>
    <row r="51" spans="1:4">
      <c r="A51" s="3" t="s">
        <v>707</v>
      </c>
    </row>
    <row r="52" spans="1:4">
      <c r="A52" s="4" t="s">
        <v>758</v>
      </c>
      <c r="B52" s="4" t="s">
        <v>759</v>
      </c>
    </row>
    <row r="53" spans="1:4">
      <c r="A53" s="4" t="s">
        <v>760</v>
      </c>
      <c r="B53" s="4" t="s">
        <v>523</v>
      </c>
    </row>
    <row r="54" spans="1:4">
      <c r="A54" s="4" t="s">
        <v>593</v>
      </c>
    </row>
    <row r="55" spans="1:4">
      <c r="A55" s="3" t="s">
        <v>707</v>
      </c>
    </row>
    <row r="56" spans="1:4">
      <c r="A56" s="4" t="s">
        <v>758</v>
      </c>
      <c r="B56" s="4" t="s">
        <v>761</v>
      </c>
    </row>
    <row r="57" spans="1:4">
      <c r="A57" s="4" t="s">
        <v>760</v>
      </c>
      <c r="B57" s="4" t="s">
        <v>762</v>
      </c>
    </row>
    <row r="58" spans="1:4">
      <c r="A58" s="4" t="s">
        <v>763</v>
      </c>
    </row>
    <row r="59" spans="1:4">
      <c r="A59" s="3" t="s">
        <v>707</v>
      </c>
    </row>
    <row r="60" spans="1:4">
      <c r="A60" s="4" t="s">
        <v>124</v>
      </c>
      <c r="B60" s="6" t="n">
        <v>1388000</v>
      </c>
      <c r="C60" s="6" t="n">
        <v>2023000</v>
      </c>
      <c r="D60" s="6" t="n">
        <v>2954000</v>
      </c>
    </row>
    <row r="61" spans="1:4">
      <c r="A61" s="4" t="s">
        <v>764</v>
      </c>
      <c r="B61" s="6" t="n">
        <v>2400000</v>
      </c>
    </row>
    <row r="62" spans="1:4">
      <c r="A62" s="4" t="s">
        <v>765</v>
      </c>
      <c r="B62" s="4" t="s">
        <v>766</v>
      </c>
    </row>
    <row r="63" spans="1:4">
      <c r="A63" s="4" t="s">
        <v>767</v>
      </c>
    </row>
    <row r="64" spans="1:4">
      <c r="A64" s="3" t="s">
        <v>707</v>
      </c>
    </row>
    <row r="65" spans="1:4">
      <c r="A65" s="4" t="s">
        <v>124</v>
      </c>
      <c r="B65" s="6" t="n">
        <v>4573000</v>
      </c>
      <c r="C65" s="6" t="n">
        <v>1873000</v>
      </c>
      <c r="D65" s="6" t="n">
        <v>6255000</v>
      </c>
    </row>
    <row r="66" spans="1:4">
      <c r="A66" s="4" t="s">
        <v>764</v>
      </c>
      <c r="B66" s="6" t="n">
        <v>7300000</v>
      </c>
    </row>
    <row r="67" spans="1:4">
      <c r="A67" s="4" t="s">
        <v>765</v>
      </c>
      <c r="B67" s="4" t="s">
        <v>768</v>
      </c>
    </row>
    <row r="68" spans="1:4">
      <c r="A68" s="4" t="s">
        <v>769</v>
      </c>
    </row>
    <row r="69" spans="1:4">
      <c r="A69" s="3" t="s">
        <v>707</v>
      </c>
    </row>
    <row r="70" spans="1:4">
      <c r="A70" s="4" t="s">
        <v>755</v>
      </c>
      <c r="B70" s="5" t="n">
        <v>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12</v>
      </c>
      <c r="B1" s="2" t="s">
        <v>113</v>
      </c>
      <c r="C1" s="2" t="s">
        <v>114</v>
      </c>
      <c r="D1" s="2" t="s">
        <v>115</v>
      </c>
      <c r="E1" s="2" t="s">
        <v>116</v>
      </c>
      <c r="F1" s="2" t="s">
        <v>117</v>
      </c>
      <c r="G1" s="2" t="s">
        <v>118</v>
      </c>
    </row>
    <row r="2" spans="1:7">
      <c r="A2" s="4" t="s">
        <v>119</v>
      </c>
      <c r="C2" s="5" t="n">
        <v>109442000</v>
      </c>
    </row>
    <row r="3" spans="1:7">
      <c r="A3" s="4" t="s">
        <v>120</v>
      </c>
      <c r="B3" s="6" t="n">
        <v>383590</v>
      </c>
      <c r="C3" s="6" t="n">
        <v>1094</v>
      </c>
      <c r="D3" s="6" t="n">
        <v>818339</v>
      </c>
      <c r="E3" s="6" t="n">
        <v>922878</v>
      </c>
      <c r="F3" s="6" t="n">
        <v>-1347677</v>
      </c>
      <c r="G3" s="6" t="n">
        <v>-11044</v>
      </c>
    </row>
    <row r="4" spans="1:7">
      <c r="A4" s="4" t="s">
        <v>65</v>
      </c>
      <c r="B4" s="5" t="n">
        <v>-105195</v>
      </c>
      <c r="E4" s="5" t="n">
        <v>-105195</v>
      </c>
    </row>
    <row r="5" spans="1:7">
      <c r="A5" s="4" t="s">
        <v>71</v>
      </c>
      <c r="B5" s="5" t="n">
        <v>-5188</v>
      </c>
    </row>
    <row r="6" spans="1:7">
      <c r="A6" s="4" t="s">
        <v>72</v>
      </c>
      <c r="B6" s="5" t="n">
        <v>-5188</v>
      </c>
      <c r="G6" s="5" t="n">
        <v>-5188</v>
      </c>
    </row>
    <row r="7" spans="1:7">
      <c r="A7" s="4" t="s">
        <v>121</v>
      </c>
      <c r="C7" s="5" t="n">
        <v>77000</v>
      </c>
    </row>
    <row r="8" spans="1:7">
      <c r="A8" s="4" t="s">
        <v>122</v>
      </c>
      <c r="B8" s="5" t="n">
        <v>0</v>
      </c>
      <c r="C8" s="6" t="n">
        <v>1</v>
      </c>
      <c r="D8" s="5" t="n">
        <v>-1</v>
      </c>
    </row>
    <row r="9" spans="1:7">
      <c r="A9" s="4" t="s">
        <v>123</v>
      </c>
      <c r="B9" s="5" t="n">
        <v>-440</v>
      </c>
      <c r="D9" s="5" t="n">
        <v>-440</v>
      </c>
    </row>
    <row r="10" spans="1:7">
      <c r="A10" s="4" t="s">
        <v>124</v>
      </c>
      <c r="B10" s="5" t="n">
        <v>9209</v>
      </c>
      <c r="D10" s="5" t="n">
        <v>-9209</v>
      </c>
    </row>
    <row r="11" spans="1:7">
      <c r="A11" s="4" t="s">
        <v>125</v>
      </c>
      <c r="B11" s="5" t="n">
        <v>-17043</v>
      </c>
      <c r="E11" s="5" t="n">
        <v>-17043</v>
      </c>
    </row>
    <row r="12" spans="1:7">
      <c r="A12" s="4" t="s">
        <v>126</v>
      </c>
      <c r="C12" s="5" t="n">
        <v>109519000</v>
      </c>
    </row>
    <row r="13" spans="1:7">
      <c r="A13" s="4" t="s">
        <v>127</v>
      </c>
      <c r="B13" s="5" t="n">
        <v>264933</v>
      </c>
      <c r="C13" s="6" t="n">
        <v>1095</v>
      </c>
      <c r="D13" s="5" t="n">
        <v>827107</v>
      </c>
      <c r="E13" s="5" t="n">
        <v>800640</v>
      </c>
      <c r="F13" s="5" t="n">
        <v>-1347677</v>
      </c>
      <c r="G13" s="5" t="n">
        <v>-16232</v>
      </c>
    </row>
    <row r="14" spans="1:7">
      <c r="A14" s="4" t="s">
        <v>65</v>
      </c>
      <c r="B14" s="5" t="n">
        <v>6653</v>
      </c>
      <c r="E14" s="5" t="n">
        <v>6653</v>
      </c>
    </row>
    <row r="15" spans="1:7">
      <c r="A15" s="4" t="s">
        <v>71</v>
      </c>
      <c r="B15" s="5" t="n">
        <v>5241</v>
      </c>
    </row>
    <row r="16" spans="1:7">
      <c r="A16" s="4" t="s">
        <v>72</v>
      </c>
      <c r="B16" s="5" t="n">
        <v>5241</v>
      </c>
      <c r="G16" s="5" t="n">
        <v>5241</v>
      </c>
    </row>
    <row r="17" spans="1:7">
      <c r="A17" s="4" t="s">
        <v>128</v>
      </c>
      <c r="C17" s="5" t="n">
        <v>27000</v>
      </c>
    </row>
    <row r="18" spans="1:7">
      <c r="A18" s="4" t="s">
        <v>129</v>
      </c>
      <c r="B18" s="5" t="n">
        <v>270</v>
      </c>
      <c r="D18" s="5" t="n">
        <v>270</v>
      </c>
    </row>
    <row r="19" spans="1:7">
      <c r="A19" s="4" t="s">
        <v>121</v>
      </c>
      <c r="C19" s="5" t="n">
        <v>136000</v>
      </c>
    </row>
    <row r="20" spans="1:7">
      <c r="A20" s="4" t="s">
        <v>122</v>
      </c>
      <c r="B20" s="5" t="n">
        <v>0</v>
      </c>
      <c r="C20" s="6" t="n">
        <v>2</v>
      </c>
      <c r="D20" s="5" t="n">
        <v>-2</v>
      </c>
    </row>
    <row r="21" spans="1:7">
      <c r="A21" s="4" t="s">
        <v>124</v>
      </c>
      <c r="B21" s="5" t="n">
        <v>3896</v>
      </c>
      <c r="D21" s="5" t="n">
        <v>-3896</v>
      </c>
    </row>
    <row r="22" spans="1:7">
      <c r="A22" s="4" t="s">
        <v>125</v>
      </c>
      <c r="B22" s="5" t="n">
        <v>-8550</v>
      </c>
      <c r="E22" s="5" t="n">
        <v>-8550</v>
      </c>
    </row>
    <row r="23" spans="1:7">
      <c r="A23" s="4" t="s">
        <v>130</v>
      </c>
      <c r="C23" s="5" t="n">
        <v>109682000</v>
      </c>
    </row>
    <row r="24" spans="1:7">
      <c r="A24" s="4" t="s">
        <v>131</v>
      </c>
      <c r="B24" s="5" t="n">
        <v>272443</v>
      </c>
      <c r="C24" s="6" t="n">
        <v>1097</v>
      </c>
      <c r="D24" s="5" t="n">
        <v>831271</v>
      </c>
      <c r="E24" s="5" t="n">
        <v>798743</v>
      </c>
      <c r="F24" s="5" t="n">
        <v>-1347677</v>
      </c>
      <c r="G24" s="5" t="n">
        <v>-10991</v>
      </c>
    </row>
    <row r="25" spans="1:7">
      <c r="A25" s="4" t="s">
        <v>65</v>
      </c>
      <c r="B25" s="5" t="n">
        <v>8492</v>
      </c>
      <c r="E25" s="5" t="n">
        <v>8492</v>
      </c>
    </row>
    <row r="26" spans="1:7">
      <c r="A26" s="4" t="s">
        <v>71</v>
      </c>
      <c r="B26" s="5" t="n">
        <v>-274</v>
      </c>
    </row>
    <row r="27" spans="1:7">
      <c r="A27" s="4" t="s">
        <v>72</v>
      </c>
      <c r="B27" s="6" t="n">
        <v>-274</v>
      </c>
    </row>
    <row r="28" spans="1:7">
      <c r="A28" s="4" t="s">
        <v>128</v>
      </c>
      <c r="B28" s="5" t="n">
        <v>137509</v>
      </c>
      <c r="C28" s="5" t="n">
        <v>138000</v>
      </c>
    </row>
    <row r="29" spans="1:7">
      <c r="A29" s="4" t="s">
        <v>129</v>
      </c>
      <c r="B29" s="6" t="n">
        <v>1400</v>
      </c>
      <c r="C29" s="6" t="n">
        <v>1</v>
      </c>
      <c r="D29" s="5" t="n">
        <v>1399</v>
      </c>
    </row>
    <row r="30" spans="1:7">
      <c r="A30" s="4" t="s">
        <v>121</v>
      </c>
      <c r="C30" s="5" t="n">
        <v>90000</v>
      </c>
    </row>
    <row r="31" spans="1:7">
      <c r="A31" s="4" t="s">
        <v>122</v>
      </c>
      <c r="B31" s="5" t="n">
        <v>0</v>
      </c>
      <c r="C31" s="6" t="n">
        <v>1</v>
      </c>
      <c r="D31" s="5" t="n">
        <v>-1</v>
      </c>
    </row>
    <row r="32" spans="1:7">
      <c r="A32" s="4" t="s">
        <v>123</v>
      </c>
      <c r="B32" s="5" t="n">
        <v>-194</v>
      </c>
      <c r="D32" s="5" t="n">
        <v>-194</v>
      </c>
    </row>
    <row r="33" spans="1:7">
      <c r="A33" s="4" t="s">
        <v>124</v>
      </c>
      <c r="B33" s="5" t="n">
        <v>5961</v>
      </c>
      <c r="D33" s="5" t="n">
        <v>5961</v>
      </c>
    </row>
    <row r="34" spans="1:7">
      <c r="A34" s="4" t="s">
        <v>132</v>
      </c>
      <c r="C34" s="5" t="n">
        <v>109910000</v>
      </c>
    </row>
    <row r="35" spans="1:7">
      <c r="A35" s="4" t="s">
        <v>133</v>
      </c>
      <c r="B35" s="5" t="n">
        <v>286517</v>
      </c>
      <c r="C35" s="6" t="n">
        <v>1099</v>
      </c>
      <c r="D35" s="6" t="n">
        <v>838436</v>
      </c>
      <c r="E35" s="5" t="n">
        <v>805924</v>
      </c>
      <c r="F35" s="6" t="n">
        <v>-1347677</v>
      </c>
      <c r="G35" s="6" t="n">
        <v>-11265</v>
      </c>
    </row>
    <row r="36" spans="1:7">
      <c r="A36" s="4" t="s">
        <v>134</v>
      </c>
      <c r="B36" s="6" t="n">
        <v>-1311</v>
      </c>
      <c r="E36" s="6" t="n">
        <v>-1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224</v>
      </c>
    </row>
    <row r="4" spans="1:4">
      <c r="A4" s="4" t="s">
        <v>771</v>
      </c>
      <c r="B4" s="4" t="s">
        <v>772</v>
      </c>
    </row>
    <row r="5" spans="1:4">
      <c r="A5" s="4" t="s">
        <v>773</v>
      </c>
      <c r="B5" s="4" t="s">
        <v>632</v>
      </c>
    </row>
    <row r="6" spans="1:4">
      <c r="A6" s="4" t="s">
        <v>774</v>
      </c>
      <c r="B6" s="6" t="n">
        <v>50</v>
      </c>
      <c r="C6" s="6" t="n">
        <v>100</v>
      </c>
      <c r="D6" s="6" t="n">
        <v>300</v>
      </c>
    </row>
    <row r="7" spans="1:4">
      <c r="A7" s="4" t="s">
        <v>775</v>
      </c>
      <c r="B7" s="4" t="s">
        <v>772</v>
      </c>
    </row>
    <row r="8" spans="1:4">
      <c r="A8" s="4" t="s">
        <v>776</v>
      </c>
      <c r="B8" s="4" t="s">
        <v>777</v>
      </c>
    </row>
    <row r="9" spans="1:4">
      <c r="A9" s="4" t="s">
        <v>778</v>
      </c>
      <c r="B9" s="6" t="n">
        <v>0</v>
      </c>
    </row>
    <row r="10" spans="1:4">
      <c r="A10" s="4" t="s">
        <v>493</v>
      </c>
      <c r="B10" s="6" t="n">
        <v>8687</v>
      </c>
      <c r="C10" s="6" t="n">
        <v>113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228</v>
      </c>
    </row>
    <row r="4" spans="1:4">
      <c r="A4" s="4" t="s">
        <v>780</v>
      </c>
      <c r="B4" s="4" t="s">
        <v>772</v>
      </c>
    </row>
    <row r="5" spans="1:4">
      <c r="A5" s="4" t="s">
        <v>781</v>
      </c>
      <c r="B5" s="9" t="n">
        <v>6.3</v>
      </c>
      <c r="C5" s="6" t="n">
        <v>7</v>
      </c>
      <c r="D5" s="9" t="n">
        <v>7.6</v>
      </c>
    </row>
    <row r="6" spans="1:4">
      <c r="A6" s="4" t="s">
        <v>782</v>
      </c>
      <c r="B6" s="4" t="s">
        <v>772</v>
      </c>
    </row>
    <row r="7" spans="1:4">
      <c r="A7" s="4" t="s">
        <v>783</v>
      </c>
      <c r="B7" s="4" t="s">
        <v>777</v>
      </c>
    </row>
    <row r="8" spans="1:4">
      <c r="A8" s="4" t="s">
        <v>784</v>
      </c>
      <c r="B8" s="4" t="s">
        <v>785</v>
      </c>
      <c r="C8" s="4" t="s">
        <v>7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627</v>
      </c>
      <c r="B3" s="6" t="n">
        <v>542740</v>
      </c>
      <c r="C3" s="6" t="n">
        <v>542740</v>
      </c>
    </row>
    <row r="4" spans="1:3">
      <c r="A4" s="4" t="s">
        <v>788</v>
      </c>
      <c r="B4" s="5" t="n">
        <v>-18181</v>
      </c>
      <c r="C4" s="5" t="n">
        <v>-26405</v>
      </c>
    </row>
    <row r="5" spans="1:3">
      <c r="A5" s="4" t="s">
        <v>789</v>
      </c>
    </row>
    <row r="6" spans="1:3">
      <c r="A6" s="3" t="s">
        <v>787</v>
      </c>
    </row>
    <row r="7" spans="1:3">
      <c r="A7" s="4" t="s">
        <v>790</v>
      </c>
      <c r="B7" s="5" t="n">
        <v>524559</v>
      </c>
      <c r="C7" s="5" t="n">
        <v>516335</v>
      </c>
    </row>
    <row r="8" spans="1:3">
      <c r="A8" s="4" t="s">
        <v>633</v>
      </c>
    </row>
    <row r="9" spans="1:3">
      <c r="A9" s="3" t="s">
        <v>787</v>
      </c>
    </row>
    <row r="10" spans="1:3">
      <c r="A10" s="4" t="s">
        <v>627</v>
      </c>
      <c r="B10" s="5" t="n">
        <v>292740</v>
      </c>
      <c r="C10" s="5" t="n">
        <v>292740</v>
      </c>
    </row>
    <row r="11" spans="1:3">
      <c r="A11" s="4" t="s">
        <v>788</v>
      </c>
      <c r="B11" s="5" t="n">
        <v>-7231</v>
      </c>
      <c r="C11" s="5" t="n">
        <v>-13905</v>
      </c>
    </row>
    <row r="12" spans="1:3">
      <c r="A12" s="4" t="s">
        <v>791</v>
      </c>
    </row>
    <row r="13" spans="1:3">
      <c r="A13" s="3" t="s">
        <v>787</v>
      </c>
    </row>
    <row r="14" spans="1:3">
      <c r="A14" s="4" t="s">
        <v>790</v>
      </c>
      <c r="B14" s="5" t="n">
        <v>285509</v>
      </c>
      <c r="C14" s="5" t="n">
        <v>278835</v>
      </c>
    </row>
    <row r="15" spans="1:3">
      <c r="A15" s="4" t="s">
        <v>639</v>
      </c>
    </row>
    <row r="16" spans="1:3">
      <c r="A16" s="3" t="s">
        <v>787</v>
      </c>
    </row>
    <row r="17" spans="1:3">
      <c r="A17" s="4" t="s">
        <v>627</v>
      </c>
      <c r="B17" s="5" t="n">
        <v>250000</v>
      </c>
      <c r="C17" s="5" t="n">
        <v>250000</v>
      </c>
    </row>
    <row r="18" spans="1:3">
      <c r="A18" s="4" t="s">
        <v>788</v>
      </c>
      <c r="B18" s="5" t="n">
        <v>-10950</v>
      </c>
      <c r="C18" s="5" t="n">
        <v>-12500</v>
      </c>
    </row>
    <row r="19" spans="1:3">
      <c r="A19" s="4" t="s">
        <v>792</v>
      </c>
    </row>
    <row r="20" spans="1:3">
      <c r="A20" s="3" t="s">
        <v>787</v>
      </c>
    </row>
    <row r="21" spans="1:3">
      <c r="A21" s="4" t="s">
        <v>790</v>
      </c>
      <c r="B21" s="6" t="n">
        <v>239050</v>
      </c>
      <c r="C21" s="6" t="n">
        <v>23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236</v>
      </c>
    </row>
    <row r="4" spans="1:4">
      <c r="A4" s="4" t="s">
        <v>794</v>
      </c>
      <c r="D4" s="6" t="n">
        <v>1250</v>
      </c>
    </row>
    <row r="5" spans="1:4">
      <c r="A5" s="4" t="s">
        <v>795</v>
      </c>
      <c r="B5" s="5" t="n">
        <v>0</v>
      </c>
      <c r="C5" s="5" t="n">
        <v>0</v>
      </c>
      <c r="D5" s="5" t="n">
        <v>36994653</v>
      </c>
    </row>
    <row r="6" spans="1:4">
      <c r="A6" s="4" t="s">
        <v>796</v>
      </c>
      <c r="D6" s="9" t="n">
        <v>99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797</v>
      </c>
      <c r="B1" s="2" t="s">
        <v>363</v>
      </c>
      <c r="J1" s="2" t="s">
        <v>1</v>
      </c>
    </row>
    <row r="2" spans="1:12">
      <c r="B2" s="2" t="s">
        <v>364</v>
      </c>
      <c r="C2" s="2" t="s">
        <v>365</v>
      </c>
      <c r="D2" s="2" t="s">
        <v>366</v>
      </c>
      <c r="E2" s="2" t="s">
        <v>367</v>
      </c>
      <c r="F2" s="2" t="s">
        <v>368</v>
      </c>
      <c r="G2" s="2" t="s">
        <v>369</v>
      </c>
      <c r="H2" s="2" t="s">
        <v>370</v>
      </c>
      <c r="I2" s="2" t="s">
        <v>371</v>
      </c>
      <c r="J2" s="2" t="s">
        <v>364</v>
      </c>
      <c r="K2" s="2" t="s">
        <v>368</v>
      </c>
      <c r="L2" s="2" t="s">
        <v>372</v>
      </c>
    </row>
    <row r="3" spans="1:12">
      <c r="A3" s="3" t="s">
        <v>798</v>
      </c>
    </row>
    <row r="4" spans="1:12">
      <c r="A4" s="4" t="s">
        <v>43</v>
      </c>
      <c r="B4" s="6" t="n">
        <v>661750</v>
      </c>
      <c r="C4" s="6" t="n">
        <v>644942</v>
      </c>
      <c r="D4" s="6" t="n">
        <v>655730</v>
      </c>
      <c r="E4" s="6" t="n">
        <v>698043</v>
      </c>
      <c r="F4" s="6" t="n">
        <v>638954</v>
      </c>
      <c r="G4" s="6" t="n">
        <v>643965</v>
      </c>
      <c r="H4" s="6" t="n">
        <v>677635</v>
      </c>
      <c r="I4" s="6" t="n">
        <v>741986</v>
      </c>
      <c r="J4" s="6" t="n">
        <v>2660465</v>
      </c>
      <c r="K4" s="6" t="n">
        <v>2702540</v>
      </c>
      <c r="L4" s="6" t="n">
        <v>2963252</v>
      </c>
    </row>
    <row r="5" spans="1:12">
      <c r="A5" s="4" t="s">
        <v>50</v>
      </c>
      <c r="B5" s="5" t="n">
        <v>419564</v>
      </c>
      <c r="C5" s="5" t="n">
        <v>407740</v>
      </c>
      <c r="D5" s="5" t="n">
        <v>423886</v>
      </c>
      <c r="E5" s="5" t="n">
        <v>436978</v>
      </c>
      <c r="F5" s="5" t="n">
        <v>410881</v>
      </c>
      <c r="G5" s="5" t="n">
        <v>412465</v>
      </c>
      <c r="H5" s="5" t="n">
        <v>432533</v>
      </c>
      <c r="I5" s="5" t="n">
        <v>462663</v>
      </c>
      <c r="J5" s="5" t="n">
        <v>1688168</v>
      </c>
      <c r="K5" s="5" t="n">
        <v>1718542</v>
      </c>
      <c r="L5" s="5" t="n">
        <v>1935049</v>
      </c>
    </row>
    <row r="6" spans="1:12">
      <c r="A6" s="4" t="s">
        <v>799</v>
      </c>
      <c r="J6" s="5" t="n">
        <v>12000</v>
      </c>
    </row>
    <row r="7" spans="1:12">
      <c r="A7" s="4" t="s">
        <v>800</v>
      </c>
      <c r="J7" s="5" t="n">
        <v>2200</v>
      </c>
    </row>
    <row r="8" spans="1:12">
      <c r="A8" s="4" t="s">
        <v>59</v>
      </c>
      <c r="B8" s="5" t="n">
        <v>13624</v>
      </c>
      <c r="C8" s="6" t="n">
        <v>25632</v>
      </c>
      <c r="D8" s="6" t="n">
        <v>27151</v>
      </c>
      <c r="E8" s="6" t="n">
        <v>-10270</v>
      </c>
      <c r="F8" s="5" t="n">
        <v>-54893</v>
      </c>
      <c r="G8" s="6" t="n">
        <v>-8445</v>
      </c>
      <c r="H8" s="6" t="n">
        <v>-873</v>
      </c>
      <c r="I8" s="6" t="n">
        <v>1152</v>
      </c>
      <c r="J8" s="5" t="n">
        <v>56137</v>
      </c>
      <c r="K8" s="5" t="n">
        <v>-63059</v>
      </c>
      <c r="L8" s="5" t="n">
        <v>-66596</v>
      </c>
    </row>
    <row r="9" spans="1:12">
      <c r="A9" s="4" t="s">
        <v>55</v>
      </c>
      <c r="J9" s="5" t="n">
        <v>68946</v>
      </c>
      <c r="K9" s="5" t="n">
        <v>74639</v>
      </c>
      <c r="L9" s="5" t="n">
        <v>80456</v>
      </c>
    </row>
    <row r="10" spans="1:12">
      <c r="A10" s="4" t="s">
        <v>56</v>
      </c>
      <c r="J10" s="5" t="n">
        <v>0</v>
      </c>
      <c r="K10" s="5" t="n">
        <v>0</v>
      </c>
      <c r="L10" s="5" t="n">
        <v>151320</v>
      </c>
    </row>
    <row r="11" spans="1:12">
      <c r="A11" s="4" t="s">
        <v>801</v>
      </c>
      <c r="J11" s="5" t="n">
        <v>27962</v>
      </c>
      <c r="K11" s="5" t="n">
        <v>65460</v>
      </c>
      <c r="L11" s="5" t="n">
        <v>61143</v>
      </c>
    </row>
    <row r="12" spans="1:12">
      <c r="A12" s="4" t="s">
        <v>81</v>
      </c>
      <c r="B12" s="5" t="n">
        <v>683808</v>
      </c>
      <c r="F12" s="5" t="n">
        <v>701803</v>
      </c>
      <c r="J12" s="5" t="n">
        <v>683808</v>
      </c>
      <c r="K12" s="5" t="n">
        <v>701803</v>
      </c>
      <c r="L12" s="5" t="n">
        <v>795118</v>
      </c>
    </row>
    <row r="13" spans="1:12">
      <c r="A13" s="4" t="s">
        <v>82</v>
      </c>
      <c r="B13" s="5" t="n">
        <v>123662</v>
      </c>
      <c r="F13" s="5" t="n">
        <v>167188</v>
      </c>
      <c r="J13" s="5" t="n">
        <v>123662</v>
      </c>
      <c r="K13" s="5" t="n">
        <v>167188</v>
      </c>
      <c r="L13" s="5" t="n">
        <v>206836</v>
      </c>
    </row>
    <row r="14" spans="1:12">
      <c r="A14" s="4" t="s">
        <v>802</v>
      </c>
      <c r="B14" s="6" t="n">
        <v>1396917</v>
      </c>
      <c r="F14" s="5" t="n">
        <v>1420781</v>
      </c>
      <c r="J14" s="5" t="n">
        <v>1396917</v>
      </c>
      <c r="K14" s="5" t="n">
        <v>1420781</v>
      </c>
      <c r="L14" s="5" t="n">
        <v>1602741</v>
      </c>
    </row>
    <row r="15" spans="1:12">
      <c r="A15" s="4" t="s">
        <v>35</v>
      </c>
      <c r="J15" s="6" t="n">
        <v>2244860</v>
      </c>
      <c r="K15" s="5" t="n">
        <v>2267741</v>
      </c>
      <c r="L15" s="5" t="n">
        <v>2500053</v>
      </c>
    </row>
    <row r="16" spans="1:12">
      <c r="A16" s="4" t="s">
        <v>376</v>
      </c>
      <c r="B16" s="5" t="n">
        <v>44</v>
      </c>
      <c r="J16" s="5" t="n">
        <v>44</v>
      </c>
    </row>
    <row r="17" spans="1:12">
      <c r="A17" s="4" t="s">
        <v>803</v>
      </c>
      <c r="J17" s="4" t="s">
        <v>605</v>
      </c>
    </row>
    <row r="18" spans="1:12">
      <c r="A18" s="4" t="s">
        <v>804</v>
      </c>
      <c r="J18" s="4" t="s">
        <v>777</v>
      </c>
    </row>
    <row r="19" spans="1:12">
      <c r="A19" s="4" t="s">
        <v>805</v>
      </c>
    </row>
    <row r="20" spans="1:12">
      <c r="A20" s="3" t="s">
        <v>798</v>
      </c>
    </row>
    <row r="21" spans="1:12">
      <c r="A21" s="4" t="s">
        <v>35</v>
      </c>
      <c r="J21" s="6" t="n">
        <v>962241</v>
      </c>
      <c r="K21" s="5" t="n">
        <v>921159</v>
      </c>
      <c r="L21" s="5" t="n">
        <v>927537</v>
      </c>
    </row>
    <row r="22" spans="1:12">
      <c r="A22" s="4" t="s">
        <v>806</v>
      </c>
    </row>
    <row r="23" spans="1:12">
      <c r="A23" s="3" t="s">
        <v>798</v>
      </c>
    </row>
    <row r="24" spans="1:12">
      <c r="A24" s="4" t="s">
        <v>35</v>
      </c>
      <c r="J24" s="5" t="n">
        <v>410184</v>
      </c>
      <c r="K24" s="5" t="n">
        <v>459942</v>
      </c>
      <c r="L24" s="5" t="n">
        <v>553976</v>
      </c>
    </row>
    <row r="25" spans="1:12">
      <c r="A25" s="4" t="s">
        <v>807</v>
      </c>
    </row>
    <row r="26" spans="1:12">
      <c r="A26" s="3" t="s">
        <v>798</v>
      </c>
    </row>
    <row r="27" spans="1:12">
      <c r="A27" s="4" t="s">
        <v>35</v>
      </c>
      <c r="J27" s="5" t="n">
        <v>344548</v>
      </c>
      <c r="K27" s="5" t="n">
        <v>351893</v>
      </c>
      <c r="L27" s="5" t="n">
        <v>391539</v>
      </c>
    </row>
    <row r="28" spans="1:12">
      <c r="A28" s="4" t="s">
        <v>808</v>
      </c>
    </row>
    <row r="29" spans="1:12">
      <c r="A29" s="3" t="s">
        <v>798</v>
      </c>
    </row>
    <row r="30" spans="1:12">
      <c r="A30" s="4" t="s">
        <v>35</v>
      </c>
      <c r="J30" s="5" t="n">
        <v>120756</v>
      </c>
      <c r="K30" s="5" t="n">
        <v>124158</v>
      </c>
      <c r="L30" s="5" t="n">
        <v>148889</v>
      </c>
    </row>
    <row r="31" spans="1:12">
      <c r="A31" s="4" t="s">
        <v>809</v>
      </c>
    </row>
    <row r="32" spans="1:12">
      <c r="A32" s="3" t="s">
        <v>798</v>
      </c>
    </row>
    <row r="33" spans="1:12">
      <c r="A33" s="4" t="s">
        <v>35</v>
      </c>
      <c r="J33" s="5" t="n">
        <v>62592</v>
      </c>
      <c r="K33" s="5" t="n">
        <v>57927</v>
      </c>
      <c r="L33" s="5" t="n">
        <v>93449</v>
      </c>
    </row>
    <row r="34" spans="1:12">
      <c r="A34" s="4" t="s">
        <v>810</v>
      </c>
    </row>
    <row r="35" spans="1:12">
      <c r="A35" s="3" t="s">
        <v>798</v>
      </c>
    </row>
    <row r="36" spans="1:12">
      <c r="A36" s="4" t="s">
        <v>35</v>
      </c>
      <c r="J36" s="5" t="n">
        <v>344539</v>
      </c>
      <c r="K36" s="5" t="n">
        <v>352662</v>
      </c>
      <c r="L36" s="5" t="n">
        <v>384663</v>
      </c>
    </row>
    <row r="37" spans="1:12">
      <c r="A37" s="4" t="s">
        <v>429</v>
      </c>
    </row>
    <row r="38" spans="1:12">
      <c r="A38" s="3" t="s">
        <v>798</v>
      </c>
    </row>
    <row r="39" spans="1:12">
      <c r="A39" s="4" t="s">
        <v>43</v>
      </c>
      <c r="J39" s="5" t="n">
        <v>1855712</v>
      </c>
      <c r="K39" s="5" t="n">
        <v>1835422</v>
      </c>
      <c r="L39" s="5" t="n">
        <v>2069725</v>
      </c>
    </row>
    <row r="40" spans="1:12">
      <c r="A40" s="4" t="s">
        <v>50</v>
      </c>
      <c r="J40" s="5" t="n">
        <v>1299809</v>
      </c>
      <c r="K40" s="5" t="n">
        <v>1276212</v>
      </c>
      <c r="L40" s="5" t="n">
        <v>1467679</v>
      </c>
    </row>
    <row r="41" spans="1:12">
      <c r="A41" s="4" t="s">
        <v>59</v>
      </c>
      <c r="J41" s="5" t="n">
        <v>147787</v>
      </c>
      <c r="K41" s="5" t="n">
        <v>86196</v>
      </c>
      <c r="L41" s="5" t="n">
        <v>-1020</v>
      </c>
    </row>
    <row r="42" spans="1:12">
      <c r="A42" s="4" t="s">
        <v>55</v>
      </c>
      <c r="J42" s="5" t="n">
        <v>25566</v>
      </c>
      <c r="K42" s="5" t="n">
        <v>31070</v>
      </c>
      <c r="L42" s="5" t="n">
        <v>39734</v>
      </c>
    </row>
    <row r="43" spans="1:12">
      <c r="A43" s="4" t="s">
        <v>801</v>
      </c>
      <c r="J43" s="5" t="n">
        <v>17173</v>
      </c>
      <c r="K43" s="5" t="n">
        <v>26506</v>
      </c>
      <c r="L43" s="5" t="n">
        <v>20802</v>
      </c>
    </row>
    <row r="44" spans="1:12">
      <c r="A44" s="4" t="s">
        <v>81</v>
      </c>
      <c r="B44" s="6" t="n">
        <v>424829</v>
      </c>
      <c r="F44" s="5" t="n">
        <v>408993</v>
      </c>
      <c r="J44" s="5" t="n">
        <v>424829</v>
      </c>
      <c r="K44" s="5" t="n">
        <v>408993</v>
      </c>
      <c r="L44" s="5" t="n">
        <v>426845</v>
      </c>
    </row>
    <row r="45" spans="1:12">
      <c r="A45" s="4" t="s">
        <v>82</v>
      </c>
      <c r="B45" s="5" t="n">
        <v>117294</v>
      </c>
      <c r="F45" s="5" t="n">
        <v>156039</v>
      </c>
      <c r="J45" s="5" t="n">
        <v>117294</v>
      </c>
      <c r="K45" s="5" t="n">
        <v>156039</v>
      </c>
      <c r="L45" s="5" t="n">
        <v>192718</v>
      </c>
    </row>
    <row r="46" spans="1:12">
      <c r="A46" s="4" t="s">
        <v>802</v>
      </c>
      <c r="B46" s="5" t="n">
        <v>714914</v>
      </c>
      <c r="F46" s="5" t="n">
        <v>776296</v>
      </c>
      <c r="J46" s="5" t="n">
        <v>714914</v>
      </c>
      <c r="K46" s="5" t="n">
        <v>776296</v>
      </c>
      <c r="L46" s="5" t="n">
        <v>860717</v>
      </c>
    </row>
    <row r="47" spans="1:12">
      <c r="A47" s="4" t="s">
        <v>35</v>
      </c>
      <c r="J47" s="5" t="n">
        <v>1640839</v>
      </c>
    </row>
    <row r="48" spans="1:12">
      <c r="A48" s="4" t="s">
        <v>430</v>
      </c>
    </row>
    <row r="49" spans="1:12">
      <c r="A49" s="3" t="s">
        <v>798</v>
      </c>
    </row>
    <row r="50" spans="1:12">
      <c r="A50" s="4" t="s">
        <v>43</v>
      </c>
      <c r="J50" s="5" t="n">
        <v>722562</v>
      </c>
      <c r="K50" s="5" t="n">
        <v>797987</v>
      </c>
      <c r="L50" s="5" t="n">
        <v>817814</v>
      </c>
    </row>
    <row r="51" spans="1:12">
      <c r="A51" s="4" t="s">
        <v>50</v>
      </c>
      <c r="J51" s="5" t="n">
        <v>339616</v>
      </c>
      <c r="K51" s="5" t="n">
        <v>400002</v>
      </c>
      <c r="L51" s="5" t="n">
        <v>422381</v>
      </c>
    </row>
    <row r="52" spans="1:12">
      <c r="A52" s="4" t="s">
        <v>59</v>
      </c>
      <c r="J52" s="5" t="n">
        <v>93951</v>
      </c>
      <c r="K52" s="5" t="n">
        <v>48618</v>
      </c>
      <c r="L52" s="5" t="n">
        <v>105925</v>
      </c>
    </row>
    <row r="53" spans="1:12">
      <c r="A53" s="4" t="s">
        <v>55</v>
      </c>
      <c r="J53" s="5" t="n">
        <v>1677</v>
      </c>
      <c r="K53" s="5" t="n">
        <v>2498</v>
      </c>
      <c r="L53" s="5" t="n">
        <v>3309</v>
      </c>
    </row>
    <row r="54" spans="1:12">
      <c r="A54" s="4" t="s">
        <v>801</v>
      </c>
      <c r="J54" s="5" t="n">
        <v>203</v>
      </c>
      <c r="K54" s="5" t="n">
        <v>2723</v>
      </c>
      <c r="L54" s="5" t="n">
        <v>2330</v>
      </c>
    </row>
    <row r="55" spans="1:12">
      <c r="A55" s="4" t="s">
        <v>81</v>
      </c>
      <c r="B55" s="5" t="n">
        <v>242978</v>
      </c>
      <c r="F55" s="5" t="n">
        <v>278443</v>
      </c>
      <c r="J55" s="5" t="n">
        <v>242978</v>
      </c>
      <c r="K55" s="5" t="n">
        <v>278443</v>
      </c>
      <c r="L55" s="5" t="n">
        <v>354486</v>
      </c>
    </row>
    <row r="56" spans="1:12">
      <c r="A56" s="4" t="s">
        <v>82</v>
      </c>
      <c r="B56" s="5" t="n">
        <v>1207</v>
      </c>
      <c r="F56" s="5" t="n">
        <v>4940</v>
      </c>
      <c r="J56" s="5" t="n">
        <v>1207</v>
      </c>
      <c r="K56" s="5" t="n">
        <v>4940</v>
      </c>
      <c r="L56" s="5" t="n">
        <v>7489</v>
      </c>
    </row>
    <row r="57" spans="1:12">
      <c r="A57" s="4" t="s">
        <v>802</v>
      </c>
      <c r="B57" s="5" t="n">
        <v>312151</v>
      </c>
      <c r="F57" s="5" t="n">
        <v>350970</v>
      </c>
      <c r="J57" s="5" t="n">
        <v>312151</v>
      </c>
      <c r="K57" s="5" t="n">
        <v>350970</v>
      </c>
      <c r="L57" s="5" t="n">
        <v>432383</v>
      </c>
    </row>
    <row r="58" spans="1:12">
      <c r="A58" s="4" t="s">
        <v>35</v>
      </c>
      <c r="J58" s="5" t="n">
        <v>557592</v>
      </c>
    </row>
    <row r="59" spans="1:12">
      <c r="A59" s="4" t="s">
        <v>431</v>
      </c>
    </row>
    <row r="60" spans="1:12">
      <c r="A60" s="3" t="s">
        <v>798</v>
      </c>
    </row>
    <row r="61" spans="1:12">
      <c r="A61" s="4" t="s">
        <v>43</v>
      </c>
      <c r="J61" s="5" t="n">
        <v>49613</v>
      </c>
      <c r="K61" s="5" t="n">
        <v>47005</v>
      </c>
      <c r="L61" s="5" t="n">
        <v>50927</v>
      </c>
    </row>
    <row r="62" spans="1:12">
      <c r="A62" s="4" t="s">
        <v>50</v>
      </c>
      <c r="J62" s="5" t="n">
        <v>34364</v>
      </c>
      <c r="K62" s="5" t="n">
        <v>32592</v>
      </c>
      <c r="L62" s="5" t="n">
        <v>35549</v>
      </c>
    </row>
    <row r="63" spans="1:12">
      <c r="A63" s="4" t="s">
        <v>59</v>
      </c>
      <c r="J63" s="5" t="n">
        <v>2605</v>
      </c>
      <c r="K63" s="5" t="n">
        <v>-260</v>
      </c>
      <c r="L63" s="5" t="n">
        <v>-2449</v>
      </c>
    </row>
    <row r="64" spans="1:12">
      <c r="A64" s="4" t="s">
        <v>55</v>
      </c>
      <c r="J64" s="5" t="n">
        <v>1006</v>
      </c>
      <c r="K64" s="5" t="n">
        <v>1973</v>
      </c>
      <c r="L64" s="5" t="n">
        <v>3179</v>
      </c>
    </row>
    <row r="65" spans="1:12">
      <c r="A65" s="4" t="s">
        <v>801</v>
      </c>
      <c r="J65" s="5" t="n">
        <v>295</v>
      </c>
      <c r="K65" s="5" t="n">
        <v>124</v>
      </c>
      <c r="L65" s="5" t="n">
        <v>283</v>
      </c>
    </row>
    <row r="66" spans="1:12">
      <c r="A66" s="4" t="s">
        <v>81</v>
      </c>
      <c r="B66" s="5" t="n">
        <v>16001</v>
      </c>
      <c r="F66" s="5" t="n">
        <v>14367</v>
      </c>
      <c r="J66" s="5" t="n">
        <v>16001</v>
      </c>
      <c r="K66" s="5" t="n">
        <v>14367</v>
      </c>
      <c r="L66" s="5" t="n">
        <v>13787</v>
      </c>
    </row>
    <row r="67" spans="1:12">
      <c r="A67" s="4" t="s">
        <v>82</v>
      </c>
      <c r="B67" s="5" t="n">
        <v>5161</v>
      </c>
      <c r="F67" s="5" t="n">
        <v>6209</v>
      </c>
      <c r="J67" s="5" t="n">
        <v>5161</v>
      </c>
      <c r="K67" s="5" t="n">
        <v>6209</v>
      </c>
      <c r="L67" s="5" t="n">
        <v>6629</v>
      </c>
    </row>
    <row r="68" spans="1:12">
      <c r="A68" s="4" t="s">
        <v>802</v>
      </c>
      <c r="B68" s="5" t="n">
        <v>29321</v>
      </c>
      <c r="F68" s="5" t="n">
        <v>33529</v>
      </c>
      <c r="J68" s="5" t="n">
        <v>29321</v>
      </c>
      <c r="K68" s="5" t="n">
        <v>33529</v>
      </c>
      <c r="L68" s="5" t="n">
        <v>31415</v>
      </c>
    </row>
    <row r="69" spans="1:12">
      <c r="A69" s="4" t="s">
        <v>35</v>
      </c>
      <c r="J69" s="5" t="n">
        <v>46429</v>
      </c>
    </row>
    <row r="70" spans="1:12">
      <c r="A70" s="4" t="s">
        <v>432</v>
      </c>
    </row>
    <row r="71" spans="1:12">
      <c r="A71" s="3" t="s">
        <v>798</v>
      </c>
    </row>
    <row r="72" spans="1:12">
      <c r="A72" s="4" t="s">
        <v>43</v>
      </c>
      <c r="J72" s="5" t="n">
        <v>32578</v>
      </c>
      <c r="K72" s="5" t="n">
        <v>22126</v>
      </c>
      <c r="L72" s="5" t="n">
        <v>24786</v>
      </c>
    </row>
    <row r="73" spans="1:12">
      <c r="A73" s="4" t="s">
        <v>50</v>
      </c>
      <c r="J73" s="5" t="n">
        <v>14379</v>
      </c>
      <c r="K73" s="5" t="n">
        <v>9736</v>
      </c>
      <c r="L73" s="5" t="n">
        <v>9440</v>
      </c>
    </row>
    <row r="74" spans="1:12">
      <c r="A74" s="4" t="s">
        <v>59</v>
      </c>
      <c r="J74" s="5" t="n">
        <v>4385</v>
      </c>
      <c r="K74" s="5" t="n">
        <v>5081</v>
      </c>
      <c r="L74" s="5" t="n">
        <v>5650</v>
      </c>
    </row>
    <row r="75" spans="1:12">
      <c r="A75" s="4" t="s">
        <v>55</v>
      </c>
      <c r="J75" s="5" t="n">
        <v>172</v>
      </c>
      <c r="K75" s="5" t="n">
        <v>177</v>
      </c>
      <c r="L75" s="5" t="n">
        <v>177</v>
      </c>
    </row>
    <row r="76" spans="1:12">
      <c r="A76" s="4" t="s">
        <v>802</v>
      </c>
      <c r="B76" s="5" t="n">
        <v>4287</v>
      </c>
      <c r="F76" s="5" t="n">
        <v>3802</v>
      </c>
      <c r="J76" s="5" t="n">
        <v>4287</v>
      </c>
      <c r="K76" s="5" t="n">
        <v>3802</v>
      </c>
      <c r="L76" s="5" t="n">
        <v>2197</v>
      </c>
    </row>
    <row r="77" spans="1:12">
      <c r="A77" s="4" t="s">
        <v>35</v>
      </c>
      <c r="J77" s="5" t="n">
        <v>0</v>
      </c>
    </row>
    <row r="78" spans="1:12">
      <c r="A78" s="4" t="s">
        <v>811</v>
      </c>
    </row>
    <row r="79" spans="1:12">
      <c r="A79" s="3" t="s">
        <v>798</v>
      </c>
    </row>
    <row r="80" spans="1:12">
      <c r="A80" s="4" t="s">
        <v>59</v>
      </c>
      <c r="J80" s="5" t="n">
        <v>248728</v>
      </c>
      <c r="K80" s="5" t="n">
        <v>139635</v>
      </c>
      <c r="L80" s="5" t="n">
        <v>108106</v>
      </c>
    </row>
    <row r="81" spans="1:12">
      <c r="A81" s="4" t="s">
        <v>55</v>
      </c>
      <c r="J81" s="5" t="n">
        <v>28421</v>
      </c>
      <c r="K81" s="5" t="n">
        <v>35718</v>
      </c>
      <c r="L81" s="5" t="n">
        <v>46399</v>
      </c>
    </row>
    <row r="82" spans="1:12">
      <c r="A82" s="4" t="s">
        <v>801</v>
      </c>
      <c r="J82" s="5" t="n">
        <v>17671</v>
      </c>
      <c r="K82" s="5" t="n">
        <v>29353</v>
      </c>
      <c r="L82" s="5" t="n">
        <v>23415</v>
      </c>
    </row>
    <row r="83" spans="1:12">
      <c r="A83" s="4" t="s">
        <v>802</v>
      </c>
      <c r="B83" s="5" t="n">
        <v>1060673</v>
      </c>
      <c r="F83" s="5" t="n">
        <v>1164597</v>
      </c>
      <c r="J83" s="5" t="n">
        <v>1060673</v>
      </c>
      <c r="K83" s="5" t="n">
        <v>1164597</v>
      </c>
      <c r="L83" s="5" t="n">
        <v>1326712</v>
      </c>
    </row>
    <row r="84" spans="1:12">
      <c r="A84" s="4" t="s">
        <v>812</v>
      </c>
    </row>
    <row r="85" spans="1:12">
      <c r="A85" s="3" t="s">
        <v>798</v>
      </c>
    </row>
    <row r="86" spans="1:12">
      <c r="A86" s="4" t="s">
        <v>59</v>
      </c>
      <c r="J86" s="5" t="n">
        <v>-192591</v>
      </c>
      <c r="K86" s="5" t="n">
        <v>-202694</v>
      </c>
      <c r="L86" s="5" t="n">
        <v>-174702</v>
      </c>
    </row>
    <row r="87" spans="1:12">
      <c r="A87" s="4" t="s">
        <v>55</v>
      </c>
      <c r="J87" s="5" t="n">
        <v>40525</v>
      </c>
      <c r="K87" s="5" t="n">
        <v>38921</v>
      </c>
      <c r="L87" s="5" t="n">
        <v>34057</v>
      </c>
    </row>
    <row r="88" spans="1:12">
      <c r="A88" s="4" t="s">
        <v>801</v>
      </c>
      <c r="J88" s="5" t="n">
        <v>10291</v>
      </c>
      <c r="K88" s="5" t="n">
        <v>36107</v>
      </c>
      <c r="L88" s="5" t="n">
        <v>37728</v>
      </c>
    </row>
    <row r="89" spans="1:12">
      <c r="A89" s="4" t="s">
        <v>802</v>
      </c>
      <c r="B89" s="5" t="n">
        <v>336244</v>
      </c>
      <c r="F89" s="5" t="n">
        <v>256184</v>
      </c>
      <c r="J89" s="5" t="n">
        <v>336244</v>
      </c>
      <c r="K89" s="5" t="n">
        <v>256184</v>
      </c>
      <c r="L89" s="5" t="n">
        <v>276029</v>
      </c>
    </row>
    <row r="90" spans="1:12">
      <c r="A90" s="4" t="s">
        <v>813</v>
      </c>
    </row>
    <row r="91" spans="1:12">
      <c r="A91" s="3" t="s">
        <v>798</v>
      </c>
    </row>
    <row r="92" spans="1:12">
      <c r="A92" s="4" t="s">
        <v>43</v>
      </c>
      <c r="J92" s="5" t="n">
        <v>2610432</v>
      </c>
      <c r="K92" s="5" t="n">
        <v>2654819</v>
      </c>
      <c r="L92" s="5" t="n">
        <v>2911613</v>
      </c>
    </row>
    <row r="93" spans="1:12">
      <c r="A93" s="4" t="s">
        <v>802</v>
      </c>
      <c r="B93" s="5" t="n">
        <v>1366405</v>
      </c>
      <c r="F93" s="5" t="n">
        <v>1383004</v>
      </c>
      <c r="J93" s="5" t="n">
        <v>1366405</v>
      </c>
      <c r="K93" s="5" t="n">
        <v>1383004</v>
      </c>
      <c r="L93" s="5" t="n">
        <v>1567933</v>
      </c>
    </row>
    <row r="94" spans="1:12">
      <c r="A94" s="4" t="s">
        <v>431</v>
      </c>
    </row>
    <row r="95" spans="1:12">
      <c r="A95" s="3" t="s">
        <v>798</v>
      </c>
    </row>
    <row r="96" spans="1:12">
      <c r="A96" s="4" t="s">
        <v>43</v>
      </c>
      <c r="J96" s="5" t="n">
        <v>49612</v>
      </c>
      <c r="K96" s="5" t="n">
        <v>47005</v>
      </c>
      <c r="L96" s="5" t="n">
        <v>50927</v>
      </c>
    </row>
    <row r="97" spans="1:12">
      <c r="A97" s="4" t="s">
        <v>802</v>
      </c>
      <c r="B97" s="5" t="n">
        <v>29321</v>
      </c>
      <c r="F97" s="5" t="n">
        <v>33529</v>
      </c>
      <c r="J97" s="5" t="n">
        <v>29321</v>
      </c>
      <c r="K97" s="5" t="n">
        <v>33529</v>
      </c>
      <c r="L97" s="5" t="n">
        <v>31415</v>
      </c>
    </row>
    <row r="98" spans="1:12">
      <c r="A98" s="4" t="s">
        <v>814</v>
      </c>
    </row>
    <row r="99" spans="1:12">
      <c r="A99" s="3" t="s">
        <v>798</v>
      </c>
    </row>
    <row r="100" spans="1:12">
      <c r="A100" s="4" t="s">
        <v>43</v>
      </c>
      <c r="J100" s="5" t="n">
        <v>421</v>
      </c>
      <c r="K100" s="5" t="n">
        <v>716</v>
      </c>
      <c r="L100" s="5" t="n">
        <v>712</v>
      </c>
    </row>
    <row r="101" spans="1:12">
      <c r="A101" s="4" t="s">
        <v>802</v>
      </c>
      <c r="B101" s="6" t="n">
        <v>1191</v>
      </c>
      <c r="F101" s="6" t="n">
        <v>4248</v>
      </c>
      <c r="J101" s="6" t="n">
        <v>1191</v>
      </c>
      <c r="K101" s="6" t="n">
        <v>4248</v>
      </c>
      <c r="L101" s="6" t="n">
        <v>339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63</v>
      </c>
      <c r="J1" s="2" t="s">
        <v>1</v>
      </c>
    </row>
    <row r="2" spans="1:12">
      <c r="B2" s="2" t="s">
        <v>2</v>
      </c>
      <c r="C2" s="2" t="s">
        <v>419</v>
      </c>
      <c r="D2" s="2" t="s">
        <v>4</v>
      </c>
      <c r="E2" s="2" t="s">
        <v>420</v>
      </c>
      <c r="F2" s="2" t="s">
        <v>32</v>
      </c>
      <c r="G2" s="2" t="s">
        <v>421</v>
      </c>
      <c r="H2" s="2" t="s">
        <v>422</v>
      </c>
      <c r="I2" s="2" t="s">
        <v>423</v>
      </c>
      <c r="J2" s="2" t="s">
        <v>2</v>
      </c>
      <c r="K2" s="2" t="s">
        <v>32</v>
      </c>
      <c r="L2" s="2" t="s">
        <v>33</v>
      </c>
    </row>
    <row r="3" spans="1:12">
      <c r="A3" s="3" t="s">
        <v>816</v>
      </c>
    </row>
    <row r="4" spans="1:12">
      <c r="A4" s="4" t="s">
        <v>65</v>
      </c>
      <c r="B4" s="6" t="n">
        <v>1664</v>
      </c>
      <c r="C4" s="6" t="n">
        <v>12918</v>
      </c>
      <c r="D4" s="6" t="n">
        <v>13753</v>
      </c>
      <c r="E4" s="6" t="n">
        <v>-19843</v>
      </c>
      <c r="F4" s="6" t="n">
        <v>34824</v>
      </c>
      <c r="G4" s="6" t="n">
        <v>-12599</v>
      </c>
      <c r="H4" s="6" t="n">
        <v>-8893</v>
      </c>
      <c r="I4" s="6" t="n">
        <v>-6679</v>
      </c>
      <c r="J4" s="6" t="n">
        <v>8492</v>
      </c>
      <c r="K4" s="6" t="n">
        <v>6653</v>
      </c>
      <c r="L4" s="6" t="n">
        <v>-105195</v>
      </c>
    </row>
    <row r="5" spans="1:12">
      <c r="A5" s="4" t="s">
        <v>817</v>
      </c>
      <c r="J5" s="5" t="n">
        <v>53471</v>
      </c>
      <c r="K5" s="5" t="n">
        <v>53282</v>
      </c>
      <c r="L5" s="5" t="n">
        <v>53121</v>
      </c>
    </row>
    <row r="6" spans="1:12">
      <c r="A6" s="4" t="s">
        <v>818</v>
      </c>
      <c r="J6" s="5" t="n">
        <v>1071</v>
      </c>
      <c r="K6" s="5" t="n">
        <v>562</v>
      </c>
      <c r="L6" s="5" t="n">
        <v>0</v>
      </c>
    </row>
    <row r="7" spans="1:12">
      <c r="A7" s="4" t="s">
        <v>819</v>
      </c>
      <c r="J7" s="5" t="n">
        <v>54542</v>
      </c>
      <c r="K7" s="5" t="n">
        <v>53844</v>
      </c>
      <c r="L7" s="5" t="n">
        <v>53121</v>
      </c>
    </row>
    <row r="8" spans="1:12">
      <c r="A8" s="4" t="s">
        <v>66</v>
      </c>
      <c r="B8" s="7" t="n">
        <v>0.03</v>
      </c>
      <c r="C8" s="7" t="n">
        <v>0.24</v>
      </c>
      <c r="D8" s="7" t="n">
        <v>0.26</v>
      </c>
      <c r="E8" s="7" t="n">
        <v>-0.37</v>
      </c>
      <c r="F8" s="7" t="n">
        <v>0.65</v>
      </c>
      <c r="G8" s="7" t="n">
        <v>-0.24</v>
      </c>
      <c r="H8" s="7" t="n">
        <v>-0.17</v>
      </c>
      <c r="I8" s="7" t="n">
        <v>-0.13</v>
      </c>
      <c r="J8" s="7" t="n">
        <v>0.16</v>
      </c>
      <c r="K8" s="7" t="n">
        <v>0.12</v>
      </c>
      <c r="L8" s="7" t="n">
        <v>-1.98</v>
      </c>
    </row>
    <row r="9" spans="1:12">
      <c r="A9" s="4" t="s">
        <v>67</v>
      </c>
      <c r="B9" s="7" t="n">
        <v>0.03</v>
      </c>
      <c r="C9" s="7" t="n">
        <v>0.24</v>
      </c>
      <c r="D9" s="7" t="n">
        <v>0.25</v>
      </c>
      <c r="E9" s="7" t="n">
        <v>-0.37</v>
      </c>
      <c r="F9" s="7" t="n">
        <v>0.65</v>
      </c>
      <c r="G9" s="7" t="n">
        <v>-0.24</v>
      </c>
      <c r="H9" s="7" t="n">
        <v>-0.17</v>
      </c>
      <c r="I9" s="7" t="n">
        <v>-0.13</v>
      </c>
      <c r="J9" s="7" t="n">
        <v>0.16</v>
      </c>
      <c r="K9" s="7" t="n">
        <v>0.12</v>
      </c>
      <c r="L9" s="7" t="n">
        <v>-1.98</v>
      </c>
    </row>
    <row r="10" spans="1:12">
      <c r="A10" s="4" t="s">
        <v>820</v>
      </c>
    </row>
    <row r="11" spans="1:12">
      <c r="A11" s="3" t="s">
        <v>816</v>
      </c>
    </row>
    <row r="12" spans="1:12">
      <c r="A12" s="4" t="s">
        <v>821</v>
      </c>
      <c r="J12" s="5" t="n">
        <v>0</v>
      </c>
      <c r="K12" s="5" t="n">
        <v>0</v>
      </c>
      <c r="L12" s="5" t="n">
        <v>482</v>
      </c>
    </row>
    <row r="13" spans="1:12">
      <c r="A13" s="4" t="s">
        <v>822</v>
      </c>
    </row>
    <row r="14" spans="1:12">
      <c r="A14" s="3" t="s">
        <v>816</v>
      </c>
    </row>
    <row r="15" spans="1:12">
      <c r="A15" s="4" t="s">
        <v>821</v>
      </c>
      <c r="J15" s="5" t="n">
        <v>200</v>
      </c>
      <c r="K15" s="5" t="n">
        <v>329</v>
      </c>
      <c r="L15" s="5" t="n">
        <v>880</v>
      </c>
    </row>
    <row r="16" spans="1:12">
      <c r="A16" s="4" t="s">
        <v>763</v>
      </c>
    </row>
    <row r="17" spans="1:12">
      <c r="A17" s="3" t="s">
        <v>816</v>
      </c>
    </row>
    <row r="18" spans="1:12">
      <c r="A18" s="4" t="s">
        <v>821</v>
      </c>
      <c r="J18" s="5" t="n">
        <v>1498</v>
      </c>
      <c r="K18" s="5" t="n">
        <v>2554</v>
      </c>
      <c r="L18" s="5" t="n">
        <v>307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63</v>
      </c>
      <c r="J1" s="2" t="s">
        <v>1</v>
      </c>
    </row>
    <row r="2" spans="1:12">
      <c r="B2" s="2" t="s">
        <v>2</v>
      </c>
      <c r="C2" s="2" t="s">
        <v>419</v>
      </c>
      <c r="D2" s="2" t="s">
        <v>4</v>
      </c>
      <c r="E2" s="2" t="s">
        <v>420</v>
      </c>
      <c r="F2" s="2" t="s">
        <v>32</v>
      </c>
      <c r="G2" s="2" t="s">
        <v>421</v>
      </c>
      <c r="H2" s="2" t="s">
        <v>422</v>
      </c>
      <c r="I2" s="2" t="s">
        <v>423</v>
      </c>
      <c r="J2" s="2" t="s">
        <v>2</v>
      </c>
      <c r="K2" s="2" t="s">
        <v>32</v>
      </c>
      <c r="L2" s="2" t="s">
        <v>33</v>
      </c>
    </row>
    <row r="3" spans="1:12">
      <c r="A3" s="3" t="s">
        <v>248</v>
      </c>
    </row>
    <row r="4" spans="1:12">
      <c r="A4" s="4" t="s">
        <v>43</v>
      </c>
      <c r="B4" s="6" t="n">
        <v>661750</v>
      </c>
      <c r="C4" s="6" t="n">
        <v>644942</v>
      </c>
      <c r="D4" s="6" t="n">
        <v>655730</v>
      </c>
      <c r="E4" s="6" t="n">
        <v>698043</v>
      </c>
      <c r="F4" s="6" t="n">
        <v>638954</v>
      </c>
      <c r="G4" s="6" t="n">
        <v>643965</v>
      </c>
      <c r="H4" s="6" t="n">
        <v>677635</v>
      </c>
      <c r="I4" s="6" t="n">
        <v>741986</v>
      </c>
      <c r="J4" s="6" t="n">
        <v>2660465</v>
      </c>
      <c r="K4" s="6" t="n">
        <v>2702540</v>
      </c>
      <c r="L4" s="6" t="n">
        <v>2963252</v>
      </c>
    </row>
    <row r="5" spans="1:12">
      <c r="A5" s="4" t="s">
        <v>50</v>
      </c>
      <c r="B5" s="5" t="n">
        <v>419564</v>
      </c>
      <c r="C5" s="5" t="n">
        <v>407740</v>
      </c>
      <c r="D5" s="5" t="n">
        <v>423886</v>
      </c>
      <c r="E5" s="5" t="n">
        <v>436978</v>
      </c>
      <c r="F5" s="5" t="n">
        <v>410881</v>
      </c>
      <c r="G5" s="5" t="n">
        <v>412465</v>
      </c>
      <c r="H5" s="5" t="n">
        <v>432533</v>
      </c>
      <c r="I5" s="5" t="n">
        <v>462663</v>
      </c>
      <c r="J5" s="5" t="n">
        <v>1688168</v>
      </c>
      <c r="K5" s="5" t="n">
        <v>1718542</v>
      </c>
      <c r="L5" s="5" t="n">
        <v>1935049</v>
      </c>
    </row>
    <row r="6" spans="1:12">
      <c r="A6" s="4" t="s">
        <v>59</v>
      </c>
      <c r="B6" s="5" t="n">
        <v>13624</v>
      </c>
      <c r="C6" s="5" t="n">
        <v>25632</v>
      </c>
      <c r="D6" s="5" t="n">
        <v>27151</v>
      </c>
      <c r="E6" s="5" t="n">
        <v>-10270</v>
      </c>
      <c r="F6" s="5" t="n">
        <v>-54893</v>
      </c>
      <c r="G6" s="5" t="n">
        <v>-8445</v>
      </c>
      <c r="H6" s="5" t="n">
        <v>-873</v>
      </c>
      <c r="I6" s="5" t="n">
        <v>1152</v>
      </c>
      <c r="J6" s="5" t="n">
        <v>56137</v>
      </c>
      <c r="K6" s="5" t="n">
        <v>-63059</v>
      </c>
      <c r="L6" s="5" t="n">
        <v>-66596</v>
      </c>
    </row>
    <row r="7" spans="1:12">
      <c r="A7" s="4" t="s">
        <v>65</v>
      </c>
      <c r="B7" s="6" t="n">
        <v>1664</v>
      </c>
      <c r="C7" s="6" t="n">
        <v>12918</v>
      </c>
      <c r="D7" s="6" t="n">
        <v>13753</v>
      </c>
      <c r="E7" s="6" t="n">
        <v>-19843</v>
      </c>
      <c r="F7" s="6" t="n">
        <v>34824</v>
      </c>
      <c r="G7" s="6" t="n">
        <v>-12599</v>
      </c>
      <c r="H7" s="6" t="n">
        <v>-8893</v>
      </c>
      <c r="I7" s="6" t="n">
        <v>-6679</v>
      </c>
      <c r="J7" s="6" t="n">
        <v>8492</v>
      </c>
      <c r="K7" s="6" t="n">
        <v>6653</v>
      </c>
      <c r="L7" s="6" t="n">
        <v>-105195</v>
      </c>
    </row>
    <row r="8" spans="1:12">
      <c r="A8" s="4" t="s">
        <v>66</v>
      </c>
      <c r="B8" s="7" t="n">
        <v>0.03</v>
      </c>
      <c r="C8" s="7" t="n">
        <v>0.24</v>
      </c>
      <c r="D8" s="7" t="n">
        <v>0.26</v>
      </c>
      <c r="E8" s="7" t="n">
        <v>-0.37</v>
      </c>
      <c r="F8" s="7" t="n">
        <v>0.65</v>
      </c>
      <c r="G8" s="7" t="n">
        <v>-0.24</v>
      </c>
      <c r="H8" s="7" t="n">
        <v>-0.17</v>
      </c>
      <c r="I8" s="7" t="n">
        <v>-0.13</v>
      </c>
      <c r="J8" s="7" t="n">
        <v>0.16</v>
      </c>
      <c r="K8" s="7" t="n">
        <v>0.12</v>
      </c>
      <c r="L8" s="7" t="n">
        <v>-1.98</v>
      </c>
    </row>
    <row r="9" spans="1:12">
      <c r="A9" s="4" t="s">
        <v>67</v>
      </c>
      <c r="B9" s="7" t="n">
        <v>0.03</v>
      </c>
      <c r="C9" s="7" t="n">
        <v>0.24</v>
      </c>
      <c r="D9" s="7" t="n">
        <v>0.25</v>
      </c>
      <c r="E9" s="7" t="n">
        <v>-0.37</v>
      </c>
      <c r="F9" s="8" t="n">
        <v>0.65</v>
      </c>
      <c r="G9" s="8" t="n">
        <v>-0.24</v>
      </c>
      <c r="H9" s="8" t="n">
        <v>-0.17</v>
      </c>
      <c r="I9" s="8" t="n">
        <v>-0.13</v>
      </c>
      <c r="J9" s="8" t="n">
        <v>0.16</v>
      </c>
      <c r="K9" s="8" t="n">
        <v>0.12</v>
      </c>
      <c r="L9" s="8" t="n">
        <v>-1.98</v>
      </c>
    </row>
    <row r="10" spans="1:12">
      <c r="A10" s="4" t="s">
        <v>68</v>
      </c>
      <c r="F10" s="6" t="n">
        <v>0</v>
      </c>
      <c r="G10" s="6" t="n">
        <v>0</v>
      </c>
      <c r="H10" s="7" t="n">
        <v>0.08</v>
      </c>
      <c r="I10" s="7" t="n">
        <v>0.08</v>
      </c>
      <c r="J10" s="6" t="n">
        <v>0</v>
      </c>
      <c r="K10" s="7" t="n">
        <v>0.16</v>
      </c>
      <c r="L10" s="7" t="n">
        <v>0.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65</v>
      </c>
      <c r="B4" s="6" t="n">
        <v>8492</v>
      </c>
      <c r="C4" s="6" t="n">
        <v>6653</v>
      </c>
      <c r="D4" s="6" t="n">
        <v>-105195</v>
      </c>
    </row>
    <row r="5" spans="1:4">
      <c r="A5" s="3" t="s">
        <v>137</v>
      </c>
    </row>
    <row r="6" spans="1:4">
      <c r="A6" s="4" t="s">
        <v>138</v>
      </c>
      <c r="B6" s="5" t="n">
        <v>616640</v>
      </c>
      <c r="C6" s="5" t="n">
        <v>618390</v>
      </c>
      <c r="D6" s="5" t="n">
        <v>657090</v>
      </c>
    </row>
    <row r="7" spans="1:4">
      <c r="A7" s="4" t="s">
        <v>139</v>
      </c>
      <c r="B7" s="5" t="n">
        <v>14610</v>
      </c>
      <c r="C7" s="5" t="n">
        <v>15702</v>
      </c>
      <c r="D7" s="5" t="n">
        <v>15449</v>
      </c>
    </row>
    <row r="8" spans="1:4">
      <c r="A8" s="4" t="s">
        <v>124</v>
      </c>
      <c r="B8" s="5" t="n">
        <v>5961</v>
      </c>
      <c r="C8" s="5" t="n">
        <v>3896</v>
      </c>
      <c r="D8" s="5" t="n">
        <v>9209</v>
      </c>
    </row>
    <row r="9" spans="1:4">
      <c r="A9" s="4" t="s">
        <v>140</v>
      </c>
      <c r="B9" s="5" t="n">
        <v>68275</v>
      </c>
      <c r="C9" s="5" t="n">
        <v>73685</v>
      </c>
      <c r="D9" s="5" t="n">
        <v>77361</v>
      </c>
    </row>
    <row r="10" spans="1:4">
      <c r="A10" s="4" t="s">
        <v>141</v>
      </c>
      <c r="B10" s="5" t="n">
        <v>7388</v>
      </c>
      <c r="C10" s="5" t="n">
        <v>15795</v>
      </c>
      <c r="D10" s="5" t="n">
        <v>3718</v>
      </c>
    </row>
    <row r="11" spans="1:4">
      <c r="A11" s="4" t="s">
        <v>56</v>
      </c>
      <c r="B11" s="5" t="n">
        <v>0</v>
      </c>
      <c r="C11" s="5" t="n">
        <v>0</v>
      </c>
      <c r="D11" s="5" t="n">
        <v>151320</v>
      </c>
    </row>
    <row r="12" spans="1:4">
      <c r="A12" s="4" t="s">
        <v>142</v>
      </c>
      <c r="B12" s="5" t="n">
        <v>671</v>
      </c>
      <c r="C12" s="5" t="n">
        <v>4908</v>
      </c>
      <c r="D12" s="5" t="n">
        <v>2176</v>
      </c>
    </row>
    <row r="13" spans="1:4">
      <c r="A13" s="4" t="s">
        <v>143</v>
      </c>
      <c r="B13" s="5" t="n">
        <v>5486</v>
      </c>
      <c r="C13" s="5" t="n">
        <v>4667</v>
      </c>
      <c r="D13" s="5" t="n">
        <v>2217</v>
      </c>
    </row>
    <row r="14" spans="1:4">
      <c r="A14" s="4" t="s">
        <v>144</v>
      </c>
      <c r="B14" s="5" t="n">
        <v>475</v>
      </c>
      <c r="C14" s="5" t="n">
        <v>1936</v>
      </c>
      <c r="D14" s="5" t="n">
        <v>0</v>
      </c>
    </row>
    <row r="15" spans="1:4">
      <c r="A15" s="4" t="s">
        <v>145</v>
      </c>
      <c r="B15" s="5" t="n">
        <v>6816</v>
      </c>
      <c r="C15" s="5" t="n">
        <v>-86063</v>
      </c>
      <c r="D15" s="5" t="n">
        <v>-32994</v>
      </c>
    </row>
    <row r="16" spans="1:4">
      <c r="A16" s="3" t="s">
        <v>146</v>
      </c>
    </row>
    <row r="17" spans="1:4">
      <c r="A17" s="4" t="s">
        <v>147</v>
      </c>
      <c r="B17" s="5" t="n">
        <v>-569717</v>
      </c>
      <c r="C17" s="5" t="n">
        <v>-487130</v>
      </c>
      <c r="D17" s="5" t="n">
        <v>-523697</v>
      </c>
    </row>
    <row r="18" spans="1:4">
      <c r="A18" s="4" t="s">
        <v>148</v>
      </c>
      <c r="B18" s="5" t="n">
        <v>-14431</v>
      </c>
      <c r="C18" s="5" t="n">
        <v>-15741</v>
      </c>
      <c r="D18" s="5" t="n">
        <v>-15914</v>
      </c>
    </row>
    <row r="19" spans="1:4">
      <c r="A19" s="4" t="s">
        <v>79</v>
      </c>
      <c r="B19" s="5" t="n">
        <v>13105</v>
      </c>
      <c r="C19" s="5" t="n">
        <v>-9622</v>
      </c>
      <c r="D19" s="5" t="n">
        <v>104379</v>
      </c>
    </row>
    <row r="20" spans="1:4">
      <c r="A20" s="4" t="s">
        <v>90</v>
      </c>
      <c r="B20" s="5" t="n">
        <v>23486</v>
      </c>
      <c r="C20" s="5" t="n">
        <v>-17886</v>
      </c>
      <c r="D20" s="5" t="n">
        <v>11883</v>
      </c>
    </row>
    <row r="21" spans="1:4">
      <c r="A21" s="4" t="s">
        <v>91</v>
      </c>
      <c r="B21" s="5" t="n">
        <v>40248</v>
      </c>
      <c r="C21" s="5" t="n">
        <v>-18657</v>
      </c>
      <c r="D21" s="5" t="n">
        <v>-2929</v>
      </c>
    </row>
    <row r="22" spans="1:4">
      <c r="A22" s="4" t="s">
        <v>149</v>
      </c>
      <c r="B22" s="5" t="n">
        <v>227505</v>
      </c>
      <c r="C22" s="5" t="n">
        <v>110533</v>
      </c>
      <c r="D22" s="5" t="n">
        <v>354073</v>
      </c>
    </row>
    <row r="23" spans="1:4">
      <c r="A23" s="3" t="s">
        <v>150</v>
      </c>
    </row>
    <row r="24" spans="1:4">
      <c r="A24" s="4" t="s">
        <v>151</v>
      </c>
      <c r="B24" s="5" t="n">
        <v>-27962</v>
      </c>
      <c r="C24" s="5" t="n">
        <v>-65460</v>
      </c>
      <c r="D24" s="5" t="n">
        <v>-61143</v>
      </c>
    </row>
    <row r="25" spans="1:4">
      <c r="A25" s="4" t="s">
        <v>152</v>
      </c>
      <c r="B25" s="5" t="n">
        <v>25317</v>
      </c>
      <c r="C25" s="5" t="n">
        <v>4638</v>
      </c>
      <c r="D25" s="5" t="n">
        <v>5262</v>
      </c>
    </row>
    <row r="26" spans="1:4">
      <c r="A26" s="4" t="s">
        <v>153</v>
      </c>
      <c r="B26" s="5" t="n">
        <v>-2048</v>
      </c>
      <c r="C26" s="5" t="n">
        <v>-2525</v>
      </c>
      <c r="D26" s="5" t="n">
        <v>-3098</v>
      </c>
    </row>
    <row r="27" spans="1:4">
      <c r="A27" s="4" t="s">
        <v>154</v>
      </c>
      <c r="B27" s="5" t="n">
        <v>-4693</v>
      </c>
      <c r="C27" s="5" t="n">
        <v>-63347</v>
      </c>
      <c r="D27" s="5" t="n">
        <v>-58979</v>
      </c>
    </row>
    <row r="28" spans="1:4">
      <c r="A28" s="3" t="s">
        <v>155</v>
      </c>
    </row>
    <row r="29" spans="1:4">
      <c r="A29" s="4" t="s">
        <v>129</v>
      </c>
      <c r="B29" s="5" t="n">
        <v>1401</v>
      </c>
      <c r="C29" s="5" t="n">
        <v>270</v>
      </c>
      <c r="D29" s="5" t="n">
        <v>0</v>
      </c>
    </row>
    <row r="30" spans="1:4">
      <c r="A30" s="4" t="s">
        <v>156</v>
      </c>
      <c r="B30" s="5" t="n">
        <v>-317</v>
      </c>
      <c r="C30" s="5" t="n">
        <v>-225</v>
      </c>
      <c r="D30" s="5" t="n">
        <v>-338</v>
      </c>
    </row>
    <row r="31" spans="1:4">
      <c r="A31" s="4" t="s">
        <v>157</v>
      </c>
      <c r="B31" s="5" t="n">
        <v>-2098</v>
      </c>
      <c r="C31" s="5" t="n">
        <v>-5258</v>
      </c>
      <c r="D31" s="5" t="n">
        <v>0</v>
      </c>
    </row>
    <row r="32" spans="1:4">
      <c r="A32" s="4" t="s">
        <v>158</v>
      </c>
      <c r="B32" s="5" t="n">
        <v>27060</v>
      </c>
      <c r="C32" s="5" t="n">
        <v>347635</v>
      </c>
      <c r="D32" s="5" t="n">
        <v>52245</v>
      </c>
    </row>
    <row r="33" spans="1:4">
      <c r="A33" s="4" t="s">
        <v>159</v>
      </c>
      <c r="B33" s="5" t="n">
        <v>-166358</v>
      </c>
      <c r="C33" s="5" t="n">
        <v>-400151</v>
      </c>
      <c r="D33" s="5" t="n">
        <v>-286065</v>
      </c>
    </row>
    <row r="34" spans="1:4">
      <c r="A34" s="4" t="s">
        <v>160</v>
      </c>
      <c r="B34" s="5" t="n">
        <v>0</v>
      </c>
      <c r="C34" s="5" t="n">
        <v>-12811</v>
      </c>
      <c r="D34" s="5" t="n">
        <v>-25554</v>
      </c>
    </row>
    <row r="35" spans="1:4">
      <c r="A35" s="4" t="s">
        <v>161</v>
      </c>
      <c r="B35" s="5" t="n">
        <v>-140312</v>
      </c>
      <c r="C35" s="5" t="n">
        <v>-70540</v>
      </c>
      <c r="D35" s="5" t="n">
        <v>-259712</v>
      </c>
    </row>
    <row r="36" spans="1:4">
      <c r="A36" s="4" t="s">
        <v>162</v>
      </c>
      <c r="B36" s="5" t="n">
        <v>-77</v>
      </c>
      <c r="C36" s="5" t="n">
        <v>926</v>
      </c>
      <c r="D36" s="5" t="n">
        <v>-349</v>
      </c>
    </row>
    <row r="37" spans="1:4">
      <c r="A37" s="4" t="s">
        <v>163</v>
      </c>
      <c r="B37" s="5" t="n">
        <v>82423</v>
      </c>
      <c r="C37" s="5" t="n">
        <v>-22428</v>
      </c>
      <c r="D37" s="5" t="n">
        <v>35033</v>
      </c>
    </row>
    <row r="38" spans="1:4">
      <c r="A38" s="4" t="s">
        <v>164</v>
      </c>
      <c r="B38" s="5" t="n">
        <v>72968</v>
      </c>
      <c r="C38" s="5" t="n">
        <v>95396</v>
      </c>
      <c r="D38" s="5" t="n">
        <v>60363</v>
      </c>
    </row>
    <row r="39" spans="1:4">
      <c r="A39" s="4" t="s">
        <v>165</v>
      </c>
      <c r="B39" s="5" t="n">
        <v>155391</v>
      </c>
      <c r="C39" s="5" t="n">
        <v>72968</v>
      </c>
      <c r="D39" s="5" t="n">
        <v>95396</v>
      </c>
    </row>
    <row r="40" spans="1:4">
      <c r="A40" s="3" t="s">
        <v>166</v>
      </c>
    </row>
    <row r="41" spans="1:4">
      <c r="A41" s="4" t="s">
        <v>167</v>
      </c>
      <c r="B41" s="5" t="n">
        <v>37530</v>
      </c>
      <c r="C41" s="5" t="n">
        <v>41339</v>
      </c>
      <c r="D41" s="5" t="n">
        <v>44469</v>
      </c>
    </row>
    <row r="42" spans="1:4">
      <c r="A42" s="4" t="s">
        <v>168</v>
      </c>
      <c r="B42" s="6" t="n">
        <v>2227</v>
      </c>
      <c r="C42" s="6" t="n">
        <v>1983</v>
      </c>
      <c r="D42" s="6" t="n">
        <v>185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33</v>
      </c>
    </row>
    <row r="3" spans="1:4">
      <c r="A3" s="4" t="s">
        <v>170</v>
      </c>
      <c r="B3" s="6" t="n">
        <v>47837</v>
      </c>
      <c r="C3" s="6" t="n">
        <v>7321</v>
      </c>
      <c r="D3" s="6" t="n">
        <v>84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57:42Z</dcterms:created>
  <dcterms:modified xmlns:dcterms="http://purl.org/dc/terms/" xmlns:xsi="http://www.w3.org/2001/XMLSchema-instance" xsi:type="dcterms:W3CDTF">2019-03-01T15:57:42Z</dcterms:modified>
</cp:coreProperties>
</file>